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INTERIM FINANCIAL STATEMENTS" sheetId="8" state="visible" r:id="rId8"/>
    <sheet xmlns:r="http://schemas.openxmlformats.org/officeDocument/2006/relationships" name="DISCONTINUED OPERATIONS AND ASS" sheetId="9" state="visible" r:id="rId9"/>
    <sheet xmlns:r="http://schemas.openxmlformats.org/officeDocument/2006/relationships" name="SUMMARY OF SIGNIFICANT ACCOUNTI"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FINANCING RECEIVABLES" sheetId="13" state="visible" r:id="rId13"/>
    <sheet xmlns:r="http://schemas.openxmlformats.org/officeDocument/2006/relationships" name="SHARE REPURCHASE PROGRAMS" sheetId="14" state="visible" r:id="rId14"/>
    <sheet xmlns:r="http://schemas.openxmlformats.org/officeDocument/2006/relationships" name="BUSINESS COMBINATIONS" sheetId="15" state="visible" r:id="rId15"/>
    <sheet xmlns:r="http://schemas.openxmlformats.org/officeDocument/2006/relationships" name="INTANGIBLE ASSETS" sheetId="16" state="visible" r:id="rId16"/>
    <sheet xmlns:r="http://schemas.openxmlformats.org/officeDocument/2006/relationships" name="RESTRUCTURING CHARG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AL ESTATE TRANSACTIONS" sheetId="23" state="visible" r:id="rId23"/>
    <sheet xmlns:r="http://schemas.openxmlformats.org/officeDocument/2006/relationships" name="SUMMARY OF SIGNIFICANT ACCOUN_2" sheetId="24" state="visible" r:id="rId24"/>
    <sheet xmlns:r="http://schemas.openxmlformats.org/officeDocument/2006/relationships" name="DISCONTINUED OPERATIONS AND A_2" sheetId="25" state="visible" r:id="rId25"/>
    <sheet xmlns:r="http://schemas.openxmlformats.org/officeDocument/2006/relationships" name="SUMMARY OF SIGNIFICANT ACCOUN_3" sheetId="26" state="visible" r:id="rId26"/>
    <sheet xmlns:r="http://schemas.openxmlformats.org/officeDocument/2006/relationships" name="STOCK-BASED COMPENSATION (Table" sheetId="27" state="visible" r:id="rId27"/>
    <sheet xmlns:r="http://schemas.openxmlformats.org/officeDocument/2006/relationships" name="FINANCING RECEIVABLES (Tables)" sheetId="28" state="visible" r:id="rId28"/>
    <sheet xmlns:r="http://schemas.openxmlformats.org/officeDocument/2006/relationships" name="BUSINESS COMBINATIONS (Tables)" sheetId="29" state="visible" r:id="rId29"/>
    <sheet xmlns:r="http://schemas.openxmlformats.org/officeDocument/2006/relationships" name="INTANGIBLE ASSETS (Tables)" sheetId="30" state="visible" r:id="rId30"/>
    <sheet xmlns:r="http://schemas.openxmlformats.org/officeDocument/2006/relationships" name="RESTRUCTURING CHARGE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INTERIM FINANCIAL STATEMENTS - " sheetId="35" state="visible" r:id="rId35"/>
    <sheet xmlns:r="http://schemas.openxmlformats.org/officeDocument/2006/relationships" name="DISCONTINUED OPERATIONS AND A_3" sheetId="36" state="visible" r:id="rId36"/>
    <sheet xmlns:r="http://schemas.openxmlformats.org/officeDocument/2006/relationships" name="DISCONTINUED OPERATIONS AND A_4" sheetId="37" state="visible" r:id="rId37"/>
    <sheet xmlns:r="http://schemas.openxmlformats.org/officeDocument/2006/relationships" name="DISCONTINUED OPERATIONS AND A_5"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TOCK-BASED COMPENSATION (Summa" sheetId="44" state="visible" r:id="rId44"/>
    <sheet xmlns:r="http://schemas.openxmlformats.org/officeDocument/2006/relationships" name="STOCK-BASED COMPENSATION (Fair " sheetId="45" state="visible" r:id="rId45"/>
    <sheet xmlns:r="http://schemas.openxmlformats.org/officeDocument/2006/relationships" name="STOCK-BASED COMPENSATION (Sum_2" sheetId="46" state="visible" r:id="rId46"/>
    <sheet xmlns:r="http://schemas.openxmlformats.org/officeDocument/2006/relationships" name="STOCK-BASED COMPENSATION (Total" sheetId="47" state="visible" r:id="rId47"/>
    <sheet xmlns:r="http://schemas.openxmlformats.org/officeDocument/2006/relationships" name="STOCK-BASED COMPENSATION - Addi" sheetId="48" state="visible" r:id="rId48"/>
    <sheet xmlns:r="http://schemas.openxmlformats.org/officeDocument/2006/relationships" name="FINANCING RECEIVABLES (Institut" sheetId="49" state="visible" r:id="rId49"/>
    <sheet xmlns:r="http://schemas.openxmlformats.org/officeDocument/2006/relationships" name="FINANCING RECEIVABLES (Credit R" sheetId="50" state="visible" r:id="rId50"/>
    <sheet xmlns:r="http://schemas.openxmlformats.org/officeDocument/2006/relationships" name="FINANCING RECEIVABLES (Instit_2" sheetId="51" state="visible" r:id="rId51"/>
    <sheet xmlns:r="http://schemas.openxmlformats.org/officeDocument/2006/relationships" name="FINANCING RECEIVABLES - Additio" sheetId="52" state="visible" r:id="rId52"/>
    <sheet xmlns:r="http://schemas.openxmlformats.org/officeDocument/2006/relationships" name="SHARE REPURCHASE PROGRAMS - Add" sheetId="53" state="visible" r:id="rId53"/>
    <sheet xmlns:r="http://schemas.openxmlformats.org/officeDocument/2006/relationships" name="BUSINESS COMBINATIONS (Estimate" sheetId="54" state="visible" r:id="rId54"/>
    <sheet xmlns:r="http://schemas.openxmlformats.org/officeDocument/2006/relationships" name="BUSINESS COMBINATIONS (Acquired" sheetId="55" state="visible" r:id="rId55"/>
    <sheet xmlns:r="http://schemas.openxmlformats.org/officeDocument/2006/relationships" name="BUSINESS COMBINATIONS - Additio" sheetId="56" state="visible" r:id="rId56"/>
    <sheet xmlns:r="http://schemas.openxmlformats.org/officeDocument/2006/relationships" name="INTANGIBLE ASSETS (Schedule of " sheetId="57" state="visible" r:id="rId57"/>
    <sheet xmlns:r="http://schemas.openxmlformats.org/officeDocument/2006/relationships" name="INTANGIBLE ASSETS (Estimated Am" sheetId="58" state="visible" r:id="rId58"/>
    <sheet xmlns:r="http://schemas.openxmlformats.org/officeDocument/2006/relationships" name="INTANGIBLE ASSETS (Summary of G" sheetId="59" state="visible" r:id="rId59"/>
    <sheet xmlns:r="http://schemas.openxmlformats.org/officeDocument/2006/relationships" name="INTANGIBLE ASSETS (Summary of_2" sheetId="60" state="visible" r:id="rId60"/>
    <sheet xmlns:r="http://schemas.openxmlformats.org/officeDocument/2006/relationships" name="INTANGIBLE ASSETS (Changes in C" sheetId="61" state="visible" r:id="rId61"/>
    <sheet xmlns:r="http://schemas.openxmlformats.org/officeDocument/2006/relationships" name="INTANGIBLE ASSETS (Summary of I" sheetId="62" state="visible" r:id="rId62"/>
    <sheet xmlns:r="http://schemas.openxmlformats.org/officeDocument/2006/relationships" name="INTANGIBLE ASSETS - Additional " sheetId="63" state="visible" r:id="rId63"/>
    <sheet xmlns:r="http://schemas.openxmlformats.org/officeDocument/2006/relationships" name="RESTRUCTURING CHARGES (Pre-tax " sheetId="64" state="visible" r:id="rId64"/>
    <sheet xmlns:r="http://schemas.openxmlformats.org/officeDocument/2006/relationships" name="RESTRUCTURING CHARGES (Separati" sheetId="65" state="visible" r:id="rId65"/>
    <sheet xmlns:r="http://schemas.openxmlformats.org/officeDocument/2006/relationships" name="RESTRUCTURING CHARGES - Additio" sheetId="66" state="visible" r:id="rId66"/>
    <sheet xmlns:r="http://schemas.openxmlformats.org/officeDocument/2006/relationships" name="LEASES - Additional Information" sheetId="67" state="visible" r:id="rId67"/>
    <sheet xmlns:r="http://schemas.openxmlformats.org/officeDocument/2006/relationships" name="LEASES - (Components of Lease C" sheetId="68" state="visible" r:id="rId68"/>
    <sheet xmlns:r="http://schemas.openxmlformats.org/officeDocument/2006/relationships" name="LEASES - (Maturities of Lease L" sheetId="69" state="visible" r:id="rId69"/>
    <sheet xmlns:r="http://schemas.openxmlformats.org/officeDocument/2006/relationships" name="LEASES - (Lease Term, Discount " sheetId="70" state="visible" r:id="rId70"/>
    <sheet xmlns:r="http://schemas.openxmlformats.org/officeDocument/2006/relationships" name="LEASES - (Future Minimum Rental" sheetId="71" state="visible" r:id="rId71"/>
    <sheet xmlns:r="http://schemas.openxmlformats.org/officeDocument/2006/relationships" name="INCOME TAXES - Additional Infor" sheetId="72" state="visible" r:id="rId72"/>
    <sheet xmlns:r="http://schemas.openxmlformats.org/officeDocument/2006/relationships" name="DEBT (Long-term debt) (Detail)" sheetId="73" state="visible" r:id="rId73"/>
    <sheet xmlns:r="http://schemas.openxmlformats.org/officeDocument/2006/relationships" name="DEBT (Scheduled maturities of l" sheetId="74" state="visible" r:id="rId74"/>
    <sheet xmlns:r="http://schemas.openxmlformats.org/officeDocument/2006/relationships" name="DEBT (Debt Issuance Costs) (Det" sheetId="75" state="visible" r:id="rId75"/>
    <sheet xmlns:r="http://schemas.openxmlformats.org/officeDocument/2006/relationships" name="DEBT - Additional Information (" sheetId="76" state="visible" r:id="rId76"/>
    <sheet xmlns:r="http://schemas.openxmlformats.org/officeDocument/2006/relationships" name="COMMITMENTS AND CONTINGENCIES -" sheetId="77" state="visible" r:id="rId77"/>
    <sheet xmlns:r="http://schemas.openxmlformats.org/officeDocument/2006/relationships" name="SEGMENT INFORMATION (Tabulation" sheetId="78" state="visible" r:id="rId78"/>
    <sheet xmlns:r="http://schemas.openxmlformats.org/officeDocument/2006/relationships" name="SEGMENT INFORMATION (Revenues a" sheetId="79" state="visible" r:id="rId79"/>
    <sheet xmlns:r="http://schemas.openxmlformats.org/officeDocument/2006/relationships" name="SEGMENT INFORMATION - Additiona" sheetId="80" state="visible" r:id="rId80"/>
    <sheet xmlns:r="http://schemas.openxmlformats.org/officeDocument/2006/relationships" name="REAL ESTATE TRANSACTIONS (Detai" sheetId="81" state="visible" r:id="rId81"/>
  </sheets>
  <definedNames/>
  <calcPr calcId="124519" fullCalcOnLoad="1"/>
</workbook>
</file>

<file path=xl/sharedStrings.xml><?xml version="1.0" encoding="utf-8"?>
<sst xmlns="http://schemas.openxmlformats.org/spreadsheetml/2006/main" uniqueCount="914">
  <si>
    <t>Document And Entity Information - shares</t>
  </si>
  <si>
    <t>3 Months Ended</t>
  </si>
  <si>
    <t>Sep. 30, 2019</t>
  </si>
  <si>
    <t>Oct. 22, 2019</t>
  </si>
  <si>
    <t>Document And Entity Information [Abstract]</t>
  </si>
  <si>
    <t>Document Type</t>
  </si>
  <si>
    <t>10-Q</t>
  </si>
  <si>
    <t>Document Quarterly Report</t>
  </si>
  <si>
    <t>true</t>
  </si>
  <si>
    <t>Document Period End Date</t>
  </si>
  <si>
    <t>Sep. 30,
		2019</t>
  </si>
  <si>
    <t>Document Transition Report</t>
  </si>
  <si>
    <t>false</t>
  </si>
  <si>
    <t>Entity File Number</t>
  </si>
  <si>
    <t>1-13988</t>
  </si>
  <si>
    <t>Entity Registrant Name</t>
  </si>
  <si>
    <t>Adtalem Global Education Inc.</t>
  </si>
  <si>
    <t>Entity Incorporation, State or Country Code</t>
  </si>
  <si>
    <t>DE</t>
  </si>
  <si>
    <t>Entity Tax Identification Number</t>
  </si>
  <si>
    <t>36-3150143</t>
  </si>
  <si>
    <t>Entity Address, Address Line One</t>
  </si>
  <si>
    <t>500 WEST MONROE STREET</t>
  </si>
  <si>
    <t>Entity Address, City or Town</t>
  </si>
  <si>
    <t>CHICAGO</t>
  </si>
  <si>
    <t>Entity Address, State or Province</t>
  </si>
  <si>
    <t>IL</t>
  </si>
  <si>
    <t>Entity Address, Postal Zip Code</t>
  </si>
  <si>
    <t>60661</t>
  </si>
  <si>
    <t>City Area Code</t>
  </si>
  <si>
    <t>866</t>
  </si>
  <si>
    <t>Local Phone Number</t>
  </si>
  <si>
    <t>374-2678</t>
  </si>
  <si>
    <t>Title of 12(b) Security</t>
  </si>
  <si>
    <t>Common Stock</t>
  </si>
  <si>
    <t>Trading Symbol</t>
  </si>
  <si>
    <t>ATG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6-30</t>
  </si>
  <si>
    <t>Document Fiscal Year Focus</t>
  </si>
  <si>
    <t>2020</t>
  </si>
  <si>
    <t>Document Fiscal Period Focus</t>
  </si>
  <si>
    <t>Q1</t>
  </si>
  <si>
    <t>Entity Central Index Key</t>
  </si>
  <si>
    <t>0000730464</t>
  </si>
  <si>
    <t>Amendment Flag</t>
  </si>
  <si>
    <t>CONSOLIDATED BALANCE SHEETS - USD ($) $ in Thousands</t>
  </si>
  <si>
    <t>Jun. 30, 2019</t>
  </si>
  <si>
    <t>Sep. 30, 2018</t>
  </si>
  <si>
    <t>Current Assets:</t>
  </si>
  <si>
    <t>Cash and Cash Equivalents</t>
  </si>
  <si>
    <t>Investments in Marketable Securities</t>
  </si>
  <si>
    <t>Restricted Cash</t>
  </si>
  <si>
    <t>Accounts Receivable, Net</t>
  </si>
  <si>
    <t>Prepaid Expenses and Other Current Assets</t>
  </si>
  <si>
    <t>Current Assets Held for Sale</t>
  </si>
  <si>
    <t>Total Current Assets</t>
  </si>
  <si>
    <t>Land, Building and Equipment:</t>
  </si>
  <si>
    <t>Land</t>
  </si>
  <si>
    <t>Building</t>
  </si>
  <si>
    <t>Equipment</t>
  </si>
  <si>
    <t>Construction in Progress</t>
  </si>
  <si>
    <t>Land, Building and Equipment, Gross</t>
  </si>
  <si>
    <t>Accumulated Depreciation</t>
  </si>
  <si>
    <t>Land, Building and Equipment Held for Sale, Net</t>
  </si>
  <si>
    <t>Land, Building and Equipment, Net</t>
  </si>
  <si>
    <t>Noncurrent Assets:</t>
  </si>
  <si>
    <t>Operating Lease Assets</t>
  </si>
  <si>
    <t>Deferred Income Taxes</t>
  </si>
  <si>
    <t>Intangible Assets, Net</t>
  </si>
  <si>
    <t>Goodwill</t>
  </si>
  <si>
    <t>Other Assets, Net</t>
  </si>
  <si>
    <t>Other Assets Held for Sale</t>
  </si>
  <si>
    <t>Total Noncurrent Assets</t>
  </si>
  <si>
    <t>TOTAL ASSETS</t>
  </si>
  <si>
    <t>Current Liabilities:</t>
  </si>
  <si>
    <t>Accounts Payable</t>
  </si>
  <si>
    <t>Accrued Salaries, Wages and Benefits</t>
  </si>
  <si>
    <t>Accrued Liabilities</t>
  </si>
  <si>
    <t>Deferred Revenue</t>
  </si>
  <si>
    <t>Current Operating Lease Liabilities</t>
  </si>
  <si>
    <t>Current Portion of Long-Term Debt</t>
  </si>
  <si>
    <t>Current Liabilities Held for Sale</t>
  </si>
  <si>
    <t>Total Current Liabilities</t>
  </si>
  <si>
    <t>Noncurrent Liabilities:</t>
  </si>
  <si>
    <t>Long-Term Debt</t>
  </si>
  <si>
    <t>Long-Term Operating Lease Liabilities</t>
  </si>
  <si>
    <t>Other Liabilities</t>
  </si>
  <si>
    <t>Noncurrent Liabilities Held for Sale</t>
  </si>
  <si>
    <t>Total Noncurrent Liabilities</t>
  </si>
  <si>
    <t>TOTAL LIABILITIES</t>
  </si>
  <si>
    <t>COMMITMENTS AND CONTINGENCIES (NOTE 14)</t>
  </si>
  <si>
    <t xml:space="preserve"> </t>
  </si>
  <si>
    <t>NONCONTROLLING INTEREST</t>
  </si>
  <si>
    <t>SHAREHOLDERS' EQUITY:</t>
  </si>
  <si>
    <t>Common Stock, $0.01 Par Value, 200,000,000 Shares Authorized; 54,649,000, 55,303,000 and 59,120,000 Shares Outstanding at September 30, 2019, June 30, 2019 and September 30, 2018, respectively</t>
  </si>
  <si>
    <t>Additional Paid-in Capital</t>
  </si>
  <si>
    <t>Retained Earnings</t>
  </si>
  <si>
    <t>Accumulated Other Comprehensive Loss</t>
  </si>
  <si>
    <t>Treasury Stock, at Cost, 25,862,000, 24,830,000 and 20,727,000 Shares at September 30, 2019, June 30, 2019 and September 30, 2018, respectively</t>
  </si>
  <si>
    <t>TOTAL SHAREHOLDERS' EQUITY</t>
  </si>
  <si>
    <t>TOTAL LIABILITIES, NONCONTROLLING INTEREST AND SHAREHOLDERS' EQUITY</t>
  </si>
  <si>
    <t>CONSOLIDATED BALANCE SHEETS (Parenthetical) - $ / shares</t>
  </si>
  <si>
    <t>Statement of Financial Position [Abstract]</t>
  </si>
  <si>
    <t>Common Stock, Par Value</t>
  </si>
  <si>
    <t>Common Stock, Shares Authorized</t>
  </si>
  <si>
    <t>Common Stock, Shares Outstanding</t>
  </si>
  <si>
    <t>Treasury Stock, Shares</t>
  </si>
  <si>
    <t>CONSOLIDATED STATEMENTS OF INCOME (LOSS) - USD ($) $ in Thousands</t>
  </si>
  <si>
    <t>Income Statement [Abstract]</t>
  </si>
  <si>
    <t>REVENUE</t>
  </si>
  <si>
    <t>OPERATING COST AND EXPENSE:</t>
  </si>
  <si>
    <t>Cost of Educational Services</t>
  </si>
  <si>
    <t>Student Services and Administrative Expense</t>
  </si>
  <si>
    <t>Restructuring Expense</t>
  </si>
  <si>
    <t>Loss on Disposals, Accelerated Depreciation and Adjustments to Land, Building and Equipment</t>
  </si>
  <si>
    <t>Total Operating Cost and Expense</t>
  </si>
  <si>
    <t>Operating Income (Loss) from Continuing Operations</t>
  </si>
  <si>
    <t>OTHER INCOME (EXPENSE):</t>
  </si>
  <si>
    <t>Interest and Dividend Income</t>
  </si>
  <si>
    <t>Interest Expense</t>
  </si>
  <si>
    <t>Investment Gain</t>
  </si>
  <si>
    <t>Net Other Expense</t>
  </si>
  <si>
    <t>Income (Loss) from Continuing Operations Before Income Taxes</t>
  </si>
  <si>
    <t>Income Tax (Provision) Benefit</t>
  </si>
  <si>
    <t>Income (Loss) from Continuing Operations</t>
  </si>
  <si>
    <t>DISCONTINUED OPERATIONS (NOTE 2):</t>
  </si>
  <si>
    <t>Loss from Discontinued Operations Before Income Taxes</t>
  </si>
  <si>
    <t>Loss from Discontinued Operations</t>
  </si>
  <si>
    <t>NET INCOME (LOSS)</t>
  </si>
  <si>
    <t>Net Loss Attributable to Noncontrolling Interest from Continuing Operations</t>
  </si>
  <si>
    <t>Net Income Attributable to Noncontrolling Interest</t>
  </si>
  <si>
    <t>NET INCOME (LOSS) ATTRIBUTABLE TO ADTALEM GLOBAL EDUCATION</t>
  </si>
  <si>
    <t>AMOUNTS ATTRIBUTABLE TO ADTALEM GLOBAL EDUCATION:</t>
  </si>
  <si>
    <t>Basic:</t>
  </si>
  <si>
    <t>Continuing Operations</t>
  </si>
  <si>
    <t>Discontinued Operations</t>
  </si>
  <si>
    <t>Total, basic</t>
  </si>
  <si>
    <t>Diluted:</t>
  </si>
  <si>
    <t>Total, diluted</t>
  </si>
  <si>
    <t>CONSOLIDATED STATEMENTS OF COMPREHENSIVE INCOME (LOSS) - USD ($) $ in Thousands</t>
  </si>
  <si>
    <t>Condensed Financial Information of Parent Company Only Disclosure [Abstract]</t>
  </si>
  <si>
    <t>OTHER COMPREHENSIVE INCOME (LOSS), NET OF TAX</t>
  </si>
  <si>
    <t>Currency Translation Loss</t>
  </si>
  <si>
    <t>Change in Fair Value of Available-For-Sale Securities</t>
  </si>
  <si>
    <t>COMPREHENSIVE LOSS</t>
  </si>
  <si>
    <t>COMPREHENSIVE LOSS ATTRIBUTABLE TO NONCONTROLLING INTEREST</t>
  </si>
  <si>
    <t>COMPREHENSIVE LOSS ATTRIBUTABLE TO ADTALEM GLOBAL EDUCATION</t>
  </si>
  <si>
    <t>CONSOLIDATED STATEMENTS OF CASH FLOWS $ in Thousands</t>
  </si>
  <si>
    <t>Sep. 30, 2019USD ($)</t>
  </si>
  <si>
    <t>Sep. 30, 2018USD ($)</t>
  </si>
  <si>
    <t>CASH FLOW FROM OPERATING ACTIVITIES:</t>
  </si>
  <si>
    <t>Net Income (Loss)</t>
  </si>
  <si>
    <t>Adjustments to Reconcile Net Income (Loss) to Net Cash Provided by Operating Activities:</t>
  </si>
  <si>
    <t>Stock-Based Compensation Expense</t>
  </si>
  <si>
    <t>Amortization and Adjustments to Operating Lease Assets</t>
  </si>
  <si>
    <t>Depreciation</t>
  </si>
  <si>
    <t>Amortization of Intangible Assets</t>
  </si>
  <si>
    <t>Amortization of Deferred Debt Issuance Costs</t>
  </si>
  <si>
    <t>Provision for Bad Debts</t>
  </si>
  <si>
    <t>Realized Loss on Investments</t>
  </si>
  <si>
    <t>Unrealized Gain on Investments</t>
  </si>
  <si>
    <t>Realized Gain on Sale of Assets</t>
  </si>
  <si>
    <t>Changes in Assets and Liabilities:</t>
  </si>
  <si>
    <t>Accounts Receivable</t>
  </si>
  <si>
    <t>Accrued Salaries, Wages, Benefits and Liabilities</t>
  </si>
  <si>
    <t>Operating Lease Liabilities</t>
  </si>
  <si>
    <t>Other Assets and Liabilities</t>
  </si>
  <si>
    <t>Net Cash Provided by Operating Activities-Continuing Operations</t>
  </si>
  <si>
    <t>Net Cash Provided by Operating Activities-Discontinued Operations</t>
  </si>
  <si>
    <t>NET CASH PROVIDED BY OPERATING ACTIVITIES</t>
  </si>
  <si>
    <t>CASH FLOWS FROM INVESTING ACTIVITIES:</t>
  </si>
  <si>
    <t>Capital Expenditures</t>
  </si>
  <si>
    <t>Sales of Marketable Securities</t>
  </si>
  <si>
    <t>Purchases of Marketable Securities</t>
  </si>
  <si>
    <t>Proceeds from Sale of Assets</t>
  </si>
  <si>
    <t>Net Cash Used in Investing Activities-Continuing Operations</t>
  </si>
  <si>
    <t>Net Cash Used in Investing Activities-Discontinued Operations</t>
  </si>
  <si>
    <t>NET CASH USED IN INVESTING ACTIVITIES</t>
  </si>
  <si>
    <t>CASH FLOWS FROM FINANCING ACTIVITIES:</t>
  </si>
  <si>
    <t>Proceeds from Exercise of Stock Options</t>
  </si>
  <si>
    <t>Employee Taxes Paid on Withholding Shares</t>
  </si>
  <si>
    <t>Proceeds from Stock Issued Under Colleague Stock Purchase Plan</t>
  </si>
  <si>
    <t>Repurchase of Common Stock for Treasury</t>
  </si>
  <si>
    <t>Borrowings Under Credit Facility</t>
  </si>
  <si>
    <t>Repayments Under Credit Facility</t>
  </si>
  <si>
    <t>Proceeds from Down Payment on Seller Loan</t>
  </si>
  <si>
    <t>Purchase of Noncontrolling Interest of Subsidiary</t>
  </si>
  <si>
    <t>Net Cash Used in Financing Activities-Continuing Operations</t>
  </si>
  <si>
    <t>Net Cash Used in Financing Activities-Discontinued Operations</t>
  </si>
  <si>
    <t>NET CASH USED IN FINANCING ACTIVITIES</t>
  </si>
  <si>
    <t>Effects of Exchange Rate Differences</t>
  </si>
  <si>
    <t>NET (DECREASE) INCREAS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Non-cash Investing and Financing Activity:</t>
  </si>
  <si>
    <t>Decrease in Redemption Value of Noncontrolling Interest Put Options</t>
  </si>
  <si>
    <t>CONSOLIDATED STATEMENTS OF SHAREHOLDERS' EQUITY - USD ($) $ in Thousands</t>
  </si>
  <si>
    <t>Treasury Stock</t>
  </si>
  <si>
    <t>Total</t>
  </si>
  <si>
    <t>Beginning Balance at Jun. 30, 2018</t>
  </si>
  <si>
    <t>Cumulative effect adjustment upon the adoption</t>
  </si>
  <si>
    <t>Net income (loss)</t>
  </si>
  <si>
    <t>Foreign currency translation</t>
  </si>
  <si>
    <t>Unrealized investment gains (losses), net of tax</t>
  </si>
  <si>
    <t>Change in noncontrolling interest put option</t>
  </si>
  <si>
    <t>Stock-based compensation</t>
  </si>
  <si>
    <t>Net activity from stock-based compensation awards</t>
  </si>
  <si>
    <t>Proceeds from stock issued under Colleague Stock Purchase Plan</t>
  </si>
  <si>
    <t>Repurchase of common shares for treasury</t>
  </si>
  <si>
    <t>Ending Balance at Sep. 30, 2018</t>
  </si>
  <si>
    <t>Beginning Balance at Jun. 30, 2019</t>
  </si>
  <si>
    <t>Ending Balance at Sep. 30, 2019</t>
  </si>
  <si>
    <t>INTERIM FINANCIAL STATEMENTS</t>
  </si>
  <si>
    <t>Organization, Consolidation and Presentation of Financial Statements [Abstract]</t>
  </si>
  <si>
    <t>NOTE 1: INTERIM FINANCIAL STATEMENTS For purposes of this report, “Adtalem,” “we,” “our,” “us,” or similar references refers to Adtalem Global Education Inc. and its consolidated subsidiaries, unless the context requires otherwise. The interim Consolidated Financial Statements include accounts of Adtalem and its wholly-owned and majority-owned subsidiaries. Adtalem’s wholly-owned subsidiaries include: ● Chamberlain University (“Chamberlain”) ● American University of the Caribbean School of Medicine (“AUC”) ● Ross University School of Medicine (“RUSM”) ● Ross University School of Veterinary Medicine (“RUSVM”) ● Association of Certified Anti-Money Laundering Specialists (“ACAMS”) ● Becker Professional Education (“Becker”) ● OnCourse Learning (“OCL”) ​ In addition, Adtalem maintains a 69% ownership interest in EduPristine. In addition, Adtalem had a 97.9% ownership interest in Adtalem Education of Brazil (“Adtalem Brazil”) as of June 30, 2019. On July 1, 2019, the Adtalem Brazil management noncontrolling interest members exercised their put options and sold their remaining ownership interests in Adtalem Brazil to Adtalem. As of the first quarter of fiscal year 2020, Adtalem owns 100% of Adtalem Brazil. On October 18, 2019, Adtalem entered into a definitive agreement to sell Adtalem Brazil. Adtalem Brazil is presented as discontinued operations, see “Note 2: Discontinued Operations and Assets Held for Sale” for further details. On December 4, 2018, Adtalem completed the sale of its previously wholly-owned subsidiary Carrington College (“Carrington”). On December 11, 2018, Adtalem completed the sale of its previously wholly-owned subsidiary DeVry University. Carrington and DeVry University are presented as discontinued operations. See “Note 2: Discontinued Operations and Assets Held for Sale” for additional details. These financial statements are unaudited but, in the opinion of management, contain all adjustments, consisting of normal recurring adjustments, necessary to present fairly the financial condition and results of operations of Adtalem. The interim Consolidated Financial Statements should be read in conjunction with the Consolidated Financial Statements and notes thereto contained in Adtalem's Annual Report on Form 10-K for the fiscal year ended June 30, 2019, as filed with the Securities and Exchange Commission (“SEC”). The results of operations for the three months ended September 30, 2019 are not necessarily indicative of results to be expected for the entire fiscal year.</t>
  </si>
  <si>
    <t>DISCONTINUED OPERATIONS AND ASSETS HELD FOR SALE</t>
  </si>
  <si>
    <t>NOTE 2: DISCONTINUED OPERATIONS AND ASSETS HELD FOR SALE On December 4, 2018, Adtalem completed the sale of Carrington to San Joaquin Valley College, Inc. (“SJVC”) for de minimis consideration. As the sale represented a strategic shift that has a major effect on Adtalem’s operations and financial results, Carrington is presented in Adtalem’s financial reporting as a discontinued operation. Adtalem has retained certain leases associated with the Carrington operations. Adtalem remains the primary lessee on these leases and subleases to Carrington. Adtalem records the proceeds from these subleases as an offset to operating costs. Adtalem also assigned certain leases to Carrington but remains contingently liable under these leases. Adtalem recorded a pre-tax loss of $11.3 million on the sale of Carrington and transferred $9.9 million of cash and restricted cash balances to Carrington in the second quarter of fiscal year 2019, subject to post-closing adjustments to be completed in fiscal year 2020. On December 11, 2018, Adtalem completed the sale of DeVry University to Cogswell Education, LLC (“Cogswell”) for de minimis consideration. As the sale represented a strategic shift that has a major effect on Adtalem’s operations and financial results, DeVry University is presented in Adtalem’s financial reporting as a discontinued operation. The purchase agreement includes an earn-out entitling Adtalem to payments of up to $20 million over a ten-year period payable based on DeVry University’s free cash flow. In connection with the closing of the sale, Adtalem loaned to DeVry University $10.0 million under the terms of the promissory note, dated as of December 11, 2018 (the “Note”). The Note bears interest at a rate of 4% per annum, payable annually in arrears and has a maturity date of January 1, 2022. DeVry University may make prepayments on the Note. This loan is presented as Other Assets, Net on the Consolidated Balance Sheet. Adtalem has retained certain leases associated with DeVry University operations. Adtalem remains the primary lessee on these leases and subleases to DeVry University. In addition, Adtalem owns the buildings for certain DeVry University operating and administrative office locations and leases space to DeVry University under one-year operating leases, renewable annually at DeVry University’s option. Adtalem records the proceeds from these leases and subleases as an offset to operating costs. Adtalem also assigned certain leases to DeVry University but remains contingently liable under these leases. Adtalem recorded a pre-tax loss of $22.3 million on the sale of DeVry University and transferred $40.2 million of cash and restricted cash balances to DeVry University in fiscal year 2019. On October 18, 2019, Adtalem entered into a Stock Purchase Agreement (“Purchase Agreement”) with Estácio Participações S.A. (“Estácio”) and Sociedade de Ensino Superior Estaćio de Sá Ltda, a wholly owned subsidiary of Estácio (“Purchaser”). Pursuant to the terms and subject to the conditions set forth in the Purchase Agreement, Adtalem will sell all of the issued and outstanding shares of Adtalem Brasil Holding S.A. (a/k/a Adtalem Brazil) to the Purchaser for approximately $465 million in cash. In addition, Adtalem expects to receive approximately $74 million in settlement of cash balances as of June 30, 2019 of $89 million, net of indebtedness of $15 million, resulting in total proceeds of $539 million. This transaction is expected to be completed in the first half of fiscal year 2021. This sale advances Adtalem’s strategy to become a leading workforce solutions provider in the medical and healthcare and financial services industries, aligning Adtalem’s portfolio to better address the global workforce skills gap and serve its markets in a more competitive and comprehensive way. As the potential sale represents a strategic shift that will have a major effect on Adtalem’s operations and financial results, Adtalem Brazil is presented in Adtalem’s financial reporting as a discontinued operation. All prior periods presented disclose Adtalem Brazil’s assets and liabilities as held for sale, and operations and cash flows of Adtalem Brazil, which were previously included as the only component of the Business and Law reportable segment, as discontinued operations. In connection with the announced proposed sale of Adtalem Brazil, Adtalem entered into certain deal contingent foreign exchange forward contracts to economically hedge the Brazilian Real denominated purchase price through mitigation of the currency exchange rate risk. Management does not expect this contract to qualify for hedge accounting treatment under Accounting Standards Codification (“ASC”) 815, and as a result, all changes in fair value will be recorded to the income statement. The following is a summary of balance sheet information of assets and liabilities reported as held for sale (in thousands). ​ ​ ​ ​ ​ ​ ​ ​ ​ ​ ​ ​ ​ September 30, ​ June 30, ​ September 30, ​ 2019 2019 2018 ASSETS: ​ ​ ​ Current Assets: ​ ​ ​ Cash and Cash Equivalents ​ $ 96,902 ​ $ 95,243 ​ $ 94,423 Restricted Cash ​ — ​ — ​ 15,967 Accounts Receivable, Net ​ 64,915 ​ 74,269 ​ 98,089 Prepaid Expenses and Other Current Assets ​ 8,056 ​ 8,411 ​ 19,162 Total Current Assets Held for Sale ​ 169,873 ​ 177,923 ​ 227,641 Land, Building and Equipment Held for Sale, Net ​ ​ 73,763 ​ ​ 81,250 ​ ​ 81,029 Noncurrent Assets: ​ ​ ​ ​ Operating Lease Assets ​ 72,261 ​ — ​ — Intangible Assets, Net ​ 110,711 ​ 120,108 ​ 115,429 Goodwill ​ 173,064 ​ 187,195 ​ 178,046 Perkins Program Fund, Net ​ — ​ — ​ 13,450 Other Assets, Net ​ 9,972 ​ 10,338 ​ 8,465 Total Noncurrent Assets Held for Sale ​ 366,008 ​ 317,641 ​ 315,390 Total Assets Held for Sale ​ $ 609,644 ​ $ 576,814 ​ $ 624,060 ​ ​ ​ ​ ​ ​ ​ ​ ​ ​ LIABILITIES: ​ ​ ​ ​ Current Liabilities: ​ ​ ​ ​ Accounts Payable ​ $ 2,857 ​ $ 4,242 ​ $ 25,896 Accrued Salaries, Wages and Benefits ​ 16,239 ​ 17,828 ​ 22,526 Accrued Liabilities ​ 9,800 ​ 10,193 ​ 14,580 Deferred Revenue ​ 11,104 ​ 3,846 ​ 58,494 Current Operating Lease Liabilities ​ 10,174 ​ — ​ — Total Current Liabilities Held for Sale ​ 50,174 ​ 36,109 ​ 121,496 Noncurrent Liabilities: ​ ​ ​ ​ ​ Long-Term Operating Lease Liabilities ​ 62,367 ​ — ​ — Deferred Income Taxes ​ — ​ — ​ 216 Other Liabilities ​ 14,101 ​ 16,146 ​ 21,196 Total Noncurrent Liabilities Held for Sale ​ 76,468 ​ 16,146 ​ 21,412 Total Liabilities Held for Sale ​ $ 126,642 ​ $ 52,255 ​ $ 142,908 ​ The following is a summary of income statement information of operations reported as discontinued operations (in thousands). The results include Carrington's and DeVry University's operations through the date of each respective sale. ​ ​ ​ ​ ​ ​ ​ ​ ​ ​ ​ Three Months Ended ​ ​ ​ September 30, ​ ​ 2019 2018 ​ REVENUE ​ $ 45,652 ​ $ 159,554 ​ OPERATING COST AND EXPENSE: ​ ​ ​ Cost of Educational Services ​ 33,948 ​ 98,460 ​ Student Services and Administrative Expense ​ 14,373 ​ 64,706 ​ Restructuring Expense (Gain) ​ 35 ​ (443) ​ Asset Impairment Charge - Building and Equipment ​ — ​ 2,242 ​ Total Operating Cost and Expense ​ 48,356 ​ 164,965 ​ Operating Loss from Discontinued Operations ​ (2,704) ​ (5,411) ​ OTHER INCOME (EXPENSE): ​ ​ ​ ​ ​ ​ ​ Interest and Dividend Income ​ ​ 978 ​ ​ 976 ​ Interest Expense ​ ​ (1,157) ​ ​ (1,284) ​ Net Other Expense ​ (179) ​ (308) ​ Loss from Discontinued Operations Before Income Taxes ​ ​ (2,883) ​ ​ (5,719) ​ Income Tax (Provision) Benefit ​ (273) ​ 985 ​ Loss from Discontinued Operations ​ ​ (3,156) ​ ​ (4,734) ​ Net Income Attributable to Noncontrolling Interest ​ ​ — ​ ​ (9) ​ Loss from Discontinued Operations Attributable to Adtalem Global Education ​ $ (3,156) ​ $ (4,743) ​ ​</t>
  </si>
  <si>
    <t>SUMMARY OF SIGNIFICANT ACCOUNTING POLICIES</t>
  </si>
  <si>
    <t>Accounting Policies [Abstract]</t>
  </si>
  <si>
    <t>NOTE 3: SUMMARY OF SIGNIFICANT ACCOUNTING POLICIES 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Loss Attributable to Noncontrolling Interest from Continuing Operations” and “Net Income Attributable to Noncontrolling Interest from Discontinued Operations” in our Consolidated Statements of Income (Loss). Unless indicated, or the context requires otherwise, references to years refer to Adtalem’s fiscal years. Investments in Equity Securities For an investment in equity securities where we do not have the ability to influence the operating and financial decisions of the investee, the initially recorded cost basis is adjusted upon the occurrence of an observable transaction in the security. Generally, an investment in an equity security is defined as an ownership interest of less than 20%. The equity investment is classified as Other Assets, Net on the Consolidated Balance Sheets.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Adtalem has not experienced any losses on its cash and cash equivalents. Management periodically evaluates the creditworthiness of the security issuers and financial institutions with which it invests and maintains deposit accounts. Financial Aid and Restricted Cash A significant portion of cash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Revenue Recognition Revenue is recognized when control of the promised goods or services is transferred to our customers (students and members), in an amount that reflects the consideration we expect to be entitled in exchange for those goods or services. The following tables disaggregate revenue by source (in thousands): ​ ​ ​ ​ ​ ​ ​ ​ ​ ​ ​ ​ ​ ​ ​ Three Months Ended September 30, 2019 ​ ​ Medical and ​ Financial ​ Home Office ​ ​ ​ Healthcare Services and Other Consolidated Higher Education $ 201,453 $ — $ — $ 201,453 Test Preparation/Certifications ​ ​ — ​ ​ 24,972 ​ ​ — ​ ​ 24,972 Conferences/Seminars ​ ​ — ​ ​ 17,070 ​ ​ — ​ ​ 17,070 Memberships/Subscriptions ​ ​ — ​ ​ 4,867 ​ ​ — ​ ​ 4,867 Other ​ ​ 6,034 ​ ​ 217 ​ ​ — ​ ​ 6,251 Total $ 207,487 $ 47,126 $ — $ 254,613 ​ ​ ​ ​ ​ ​ ​ ​ ​ ​ ​ ​ ​ ​ ​ ​ Three Months Ended September 30, 2018 ​ ​ Medical and ​ Financial ​ Home Office ​ ​ ​ Healthcare Services and Other Consolidated Higher Education $ 201,173 $ — $ — $ 201,173 Test Preparation/Certifications ​ ​ — ​ ​ 28,716 ​ ​ (807) ​ ​ 27,909 Conferences/Seminars ​ ​ — ​ ​ 2,868 ​ ​ — ​ ​ 2,868 Memberships/Subscriptions ​ ​ — ​ ​ 3,936 ​ ​ — ​ ​ 3,936 Other ​ ​ 927 ​ ​ 126 ​ ​ — ​ ​ 1,053 Total $ 202,100 $ 35,646 $ (807) $ 236,939 ​ In addition, see “Note 15: Segment Information” for a disaggregation of revenue by geographical region. Performance Obligations and Revenue Recognition Higher Education: Test Preparation/Certifications: instruction delivery periods. Certification revenue consists of exam preparation guides, seminars, exam sitting fees and recertification fees. We recognize revenue for each of these items at a point in time when the applicable performance obligation is satisfied. Conferences/Seminars: Memberships/Subscriptions: Other: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funding through Adtalem’s institutional loan programs (see “Note 6: Financing Receivables” for further discussion) generally pay during or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Financial Services products, the transaction price is equal to the amount charged to the customer, which is the standard rate, less any discounts and an estimate for returns or refunds. We believe it is probable that no significant reversal will occur in the amount of cumulative revenue recognized will occur when the uncertainty associated with the variable consideration is subsequently resolved. Therefore, the estimate of variable consideration is not constrained. Contract Balances Fo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institutional loan programs (see “Note 6: Financing Receivables”), payments are generally received after the academic term, and the corresponding performance obligation, is complete. When payments are received, accounts receivable is reduced. For our Financial Services businesses, customers are billed and payment is due at the time of order placement. In most cases, performance obligations are delivered subsequent to payments received. Delivering our performance obligations reduces deferred revenue, and accounts receivable is reduced upon payments received. Becker offers flexible payment plans with terms of up to 18-months as a financing option for the Becker CPA Exam Review Course (see “Note 6: Financing Receivables”). In this case, payment is received after satisfying the performance obligation. Revenue of $79.4 million was recognized during the first three months of fiscal year 2020 that was included in the deferred revenue balance at the beginning of fiscal year 2020. Revenue recognized from performance obligations that were satisfied, or partially satisfied, in prior periods was not material. The difference between the opening and closing balances of deferred revenue includes decreases from revenue recognized during the period and increases from charges and payments received related to the start of academic terms beginning during the period. Allowance for bad debts as of September 30, 2019, June 30, 2019 and September 30, 2018 were $18.8 million, $14.5 million and $13.3 million, respectively.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 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Once the project is complete, capitalized internal-use software development costs are included as Equipment on the Consolidated Balance Sheets. As of September 30, 2019, June 30, 2019 and September 30, 2018, the net balance of capitalized internal-use software development costs was $11.1 million, $10.6 million and $12.4 million, respectively. 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During the first quarter of fiscal year 2019, we recorded impairment charges of $2.2 million to write-down building, building improvements, furniture and equipment to zero based on the fair market value of the DeVry University operations, which are classified within discontinued operations. In the first quarter of fiscal year 2019, Adtalem announced its decision to relocate RUSM’s campus operations to Barbados and not return to RUSM’s Dominica campus. Adtalem recorded impairment charges of $37.8 million in the first quarter of fiscal year 2019, to fully impair the land, buildings and equipment in Dominica as management determined the market value less the costs to sell the facilities or move the equipment is zero (see “Note 10: Restructuring Charges”). The impairment charges are included in Restructuring Expense in the Consolidated Statements of Income (Loss). For a discussion of the impairment review of goodwill and intangible assets see “Note 9: Intangible Assets.” 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ACAM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three-month periods ended September 30, 2019 and 2018 were not material. Noncontrolling Interest As of June 30, 2019, Adtalem maintained a 97.9% ownership interest in Adtalem Brazil with the remaining 2.1% owned by members of the Adtalem Brazil senior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In addition, Adtalem currently maintains a 69% ownership interest in EduPristine with the remaining 31% owned by Kaizen Management Advisors (“Kaizen”), an India-based private equity firm. The adjustment to increase or decrease the Adtalem Brazil and EduPristine noncontrolling interests for their respective proportionate shares of Adtalem Brazil’s and EduPristine’s profit (loss) flows through the Consolidated Statements of Income (Loss) each reporting period based on Adtalem’s noncontrolling interest accounting policy.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s, which includes the value of the put options, to be displayed outside of the equity section of the Consolidated Balance Sheets. On July 1, 2019, the Adtalem Brazil management noncontrolling members exercised their put option and sold their remaining ownership interest in Adtalem Brazil to Adtalem. In the first quarter of fiscal year 2020, $6.2 million of noncontrolling interest was removed from the Consolidated Balance Sheet as a result of the put option exercise and Adtalem currently owns 100% of Adtalem Brazil. Prior to July 1, 2019, the Adtalem Brazil management put option was being accreted to its fair value in accordance with the terms of the related stock purchase agreement. The adjustments to increase or decrease the put option to its expected redemption value each reporting period was recorded in retained earnings in accordance with U.S. Generally Accepted Accounting Principles (“GAAP”). Adtalem has not adjusted the redemption value related to the Kaizen put option as management believes the redemption value has not materially changed since acquiring a majority stake in EduPristine. The following is a reconciliation of the noncontrolling interest balance (in thousands): ​ ​ ​ ​ ​ ​ ​ ​ ​ ​ Three Months Ended ​ ​ ​ September 30, ​ ​ 2019 2018 ​ Balance at Beginning of Period ​ $ 9,543 ​ $ 9,110 ​ Net Loss Attributable to Noncontrolling Interest ​ (109) ​ (55) ​ Decrease in Redemption Value of Noncontrolling Interest Put Option ​ — ​ (241) ​ Payment for Purchase of Noncontrolling Interest of Subsidiary ​ ​ (6,247) ​ ​ — ​ Balance at End of Period ​ $ 3,187 ​ $ 8,814 ​ ​ 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or loss attributable to Adtalem by the weighted average number of shares assuming dilution. As required by GAAP, because the three months ended September 30, 2018 resulted in a loss from continuing operations, diluted earnings per share was computed by dividing the net loss attributable to Adtalem by the weighted average number of basic shares.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329,000 and 272,000 shares of common stock for the three months ended September 30, 2019 and 2018, respectively. These outstanding stock-based grants were excluded because the exercise prices were greater than the average market price of the common shares or the assumed proceeds upon exercise under the Treasury Stock Method resulted in the repurchase of more shares than would be issued; thus, their effect would be anti-dilutive. The following is a reconciliation of basic shares to diluted shares (in thousands): ​ ​ ​ ​ ​ ​ ​ ​ Three Months Ended ​ ​ ​ September 30, ​ ​ 2019 2018 ​ Weighted Average Shares Outstanding 55,018 59,722 Unvested Participating RSUs 475 606 Basic Shares 55,493 60,328 Effect of Dilutive Stock Options 647 874 Diluted Shares 56,140 61,202 ​ Treasury Stock Adtalem’s Board of Directors (the “Board”) has authorized share repurchase programs on eleven occasions (see “Note 7: Share Repurchase Programs”). The eleventh share repurchase program was approved on November 7, 2018 and commenced in January 2019.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4: Stock-Based Compensation”). In addition, shares of our common stock are delivered back to Adtalem for payment of withholding taxes from employees for vesting RSUs. These shares are recorded as Treasury Stock at cost and result in a reduction of Shareholders’ Equity. Prior to March 2019, treasury shares were reissued on a monthly basis, at market value, less a 5% discount,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September 30, 2019, consists of $176.9 million of cumulative translation losses ($176.6 million attributable to Adtalem and $0.3 million attributable to noncontrolling interest) and $0.1 million of unrealized gains on available-for-sale marketable securities, net of tax of $0.0 million and all attributable to Adtalem. At June 30, 2019, this balance consisted of $137.4 million of cumulative translation losses ($134.3 million attributable to Adtalem and $3.1 million attributable to noncontrolling interest) and $0.1 million of unrealized gains on available-for-sale marketable securities, net of tax of $0.0 million and all attributable to Adtalem. As of September 30, 2018, this balance consisted of $163.2 million of cumulative translation losses ($159.4 million attributable to Adtalem and $3.8 million attributable to noncontrolling interest) and unrealized gains on available-for-sale marketable securities were immaterial. Advertising Expense Advertising costs are recognized as expense in the period in which materials are purchased or services are performed. Advertising expense, which is included in Student Services and Administrative Expense in the Consolidated Statements of Income (Loss), was $20.2 million and $16.8 million for the three months ended September 30, 2019 and 2018, respectively. Hurricane Expense In September 2017, Hurricanes Irma and Maria caused damage and disrupted operations at AUC and RUSM. Adtalem recorded expenses of $6.9 million in the first quarter of fiscal year 2019 associated with incremental costs of teaching at alternative sites. No hurricane-related costs were recorded in the first quarter of fiscal year 2020. Received and expected insurance proceeds of $6.9 million were recorded to offset these expenses in the first quarter of fiscal year 2019. Restructuring Charges Adtalem’s financial statements include charges related to severance and related benefits for workforce reductions in staff. These charges also include early lease termination or cease-of-use costs, accelerated depreciation and losses on disposals of property and equipment related to campus and administrative office consolidations (see “Note 10: Restructuring Charges”). When estimating the costs of exiting lease space, estimates are made which could differ materially from actual results and result in additional restructuring charges or reversals in future periods. Recent Accounting Pronouncements In June 2016, the Financial Accounting Standards Board (“FASB”) issued Accounting Standards Update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February 2016, FASB issued ASU No. 2016-02: “Leases (Topic 842).” This guidance was issued to increase transparency and comparability among organizations by recognizing right-of-use assets and lease liabilities on the balance sheet and disclosing key information about leasing arrangements. The amendments are effective for financial statements issued for fiscal years beginning after December 15, 2018, and interim periods within those fiscal years. We adopted this guidance, along with the related clarifications and improvements, effective July 1, 2019 using the modified retrospective approach without adjusting prior comparative periods. The adoption of this standard significantly impacts our Consolidated Balance Sheets, but did not impact our Consolidated Statements of Income (Loss). We elected the practical expedients package which allows us to forego reassessing (i) whether any expired or existing contracts are or contain leases; (ii) the lease classification for any expired or expiring leases; and (iii) initial direct costs for any existing leases. We did not elect the hindsight practical expedient, which permits the use of hindsight when determining the lease term and impairment of operating lease assets. See “Note 11: Leases” for the disclosures related to this new accounting standard. ​ The impact on the Consolidated Balance Sheet upon adoption of ASC 842 is as follows: ​ ​ ​ ​ ​ ​ ​ ​ ​ ​ ​ ​ ​ June 30, ​ Adjustments due to ​ July 1, ​ 2019 adoption of ASC 842 2019 ​ ​ (in thousands, except share and par value amounts)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Land, Building and Equipment: ​ ​ ​ ​ Land ​ 44,609 ​ — ​ 44,609 Building ​ 383,331 ​ — ​ 383,331 Equipment ​ 281,551 ​ — ​ 281,551 Construction in Progress ​ 16,222 ​ — ​ 16,222 ​ ​ 725,713 ​ — ​ 725,713 Accumulated Depreciation ​ (361,030) ​ — ​ (361,030) Land, Building and Equipment, Net ​ 364,683 ​ — ​ 364,683 Noncurrent Assets: ​ ​ ​ ​ ​ ​ Operating Lease Assets ​ — ​ 282,978 ​ 282,978 Deferred Income Taxes ​ 18,314 ​ — ​ 18,314 Intangible Assets, Net ​ 418,097 ​ — ​ 418,097 Goodwill ​ 874,451 ​ — ​ 874,451 Other Assets, Net ​ 62,451 ​ — ​ 62,451 Total Noncurrent Assets ​ 1,373,313 ​ 282,978 ​ 1,656,291 TOTAL ASSETS ​ $ 2,242,696 ​ $ 279,495 ​ $ 2,522,191 ​ ​ ​ ​ ​ ​ ​ ​ ​ ​ LIABILITIES: ​ ​ ​ Current Liabilities: ​ ​ ​ Accounts Payable ​ $ 57,627 ​ $ — ​ $ 57,627 Accrued Salaries, Wages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NONCONTROLLING INTEREST AND SHAREHOLDERS’ EQUITY ​ $ 2,242,696 ​ $ 279,495 ​ $ 2,522,191 ​ Upon the adoption of ASC 842, the following balances were removed from the Consolidated Balance Sheet as of July 1, 2019: (i) $3.5 million of prepaid rent balances within Prepaid Expenses and Other Current Assets; (ii) $6.8 million of current deferred rent liability balances within Accrued Liabilities; (iii) $10.1 million of current restructure liability balances within Accrued Liabilities; (iv) $24.8 million of noncurrent deferred rent liability balances within Other Liabilities; and (v) $14.9 million of noncurrent restructure liability balances within Other Liabilities. ​ Reclassifications Beginning in the first quarter of fiscal year 2020, Adtalem Brazil operations were classified as discontinued operations. See “Note 2: Discontinued Operations and Assets Held for Sale” for further information. Prior period amounts have been revised to conform to the current classification. Certain expenses in prior periods previously allocated to Adtalem Brazil within our former Business and Law segment have been reclassified to the Home Office and Other segment based on discontinued operation reporting guidance regarding allocation of corporate overhead. See “Note 15: Segment Information” for additional information.</t>
  </si>
  <si>
    <t>STOCK-BASED COMPENSATION</t>
  </si>
  <si>
    <t>Disclosure of Compensation Related Costs, Share-based Payments [Abstract]</t>
  </si>
  <si>
    <t>NOTE 4: STOCK-BASED COMPENSATION Adtalem maintains two stock-based incentive plans: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SUs, performance-based RSUs and other stock and cash-based compensation. Although options remain outstanding under the 2005 incentive plan, no further stock-based grants will be issued under this plan.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outstanding but unvested grants in the period they occur. As of September 30, 2019, 6,735,482 authorized but unissued shares of common stock were reserved for issuance under Adtalem’s stock-based incentive plans. The following is a summary of options activity for the three months ended September 30, 2019: ​ ​ ​ ​ ​ ​ ​ ​ ​ ​ ​ ​ ​ ​ ​ ​ ​ ​ Weighted ​ ​ ​ ​ ​ Weighted Average Aggregate ​ ​ ​ ​ Average ​ Remaining ​ Intrinsic ​ ​ Number of ​ Exercise ​ Contractual ​ Value ​ ​ Options ​ Price ​ Life (in Years) ​ (in thousands) Outstanding at July 1, 2019 1,488,478 ​ $ 31.33 ​ Granted 229,125 ​ 43.39 ​ Exercised (37,889) ​ 28.94 ​ Forfeited (15,576) ​ 42.51 ​ Expired (65,274) ​ 52.28 ​ Outstanding at September 30, 2019 1,598,864 ​ 32.15 7.15 ​ $ 12,512 Exercisable at September 30, 2019 768,712 ​ $ 28.43 5.87 ​ $ 8,385 ​ The total intrinsic value of options exercised for the three months ended September 30, 2019 and 2018 was $0.5 million and $1.8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 average estimated grant date fair value of options granted at market price under Adtalem’s stock-based incentive plans during the first three months of fiscal years 2020 and 2019 was $16.98 and $20.96, per share, respectively. The fair value of Adtalem’s stock option grants was estimated assuming the following weighted average assumptions: ​ ​ ​ ​ ​ ​ ​ ​ ​ Fiscal Year ​ ​ 2019 2018 ​ Expected Life (in Years) 6.51 6.50 Expected Volatility 37.66 % 39.60 % Risk-free Interest Rate 1.40 % 2.73 % Dividend Yield 0.00 % 0.00 % ​ The expected life of the options granted is based on the weighted 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If factors change and different assumptions are employed in the valuation of stock-based grants in future periods, the stock-based compensation expense that Adtalem records may differ significantly from what was recorded in previous periods. During the first three months of fiscal year 2020, Adtalem granted 370,280 RSUs to selected employees. Of these, 135,660 are performance-based RSUs and 234,620 are non-performance-based RSUs. Performance-based RSUs are earned by the recipients over a three-year period based on achievement of return on invested capital and free cash flow per share. Certain awards are subject to achievement of a minimum level of Adtalem’s earnings before interest, taxes, depreciation and amortization. Non-performance-based RSUs are subject to restrictions which lapse ratably over one, three or four-year periods on the grant anniversary date based on the recipient’s continued service on the Board, employment with Adtalem or upon retirement. During the restriction period, the recipient of the non-performance based RSUs has the right to receive dividend equivalents, if any. This right does not pertain to the performance-based RSUs. The following is a summary of RSU activity for the three months ended September 30, 2019: ​ ​ ​ ​ ​ ​ ​ ​ ​ Weighted ​ ​ ​ ​ Average ​ ​ Number of ​ Grant Date ​ ​ RSUs ​ Fair Value Outstanding at July 1, 2019 878,030 ​ $ 34.86 Granted 370,280 ​ 43.39 Vested (330,216) ​ 27.37 Forfeited (40,611) ​ 37.83 Outstanding at September 30, 2019 877,483 ​ $ 40.01 ​ The weighted average estimated grant date fair value of RSUs granted at market price under Adtalem’s stock-based incentive plans during the first three months of fiscal years 2020 and 2019 was $43.39 and $49.03, per share, respectively. The following table shows total stock-based compensation expense included in the Consolidated Statements of Income (Loss) (in thousands): ​ ​ ​ ​ ​ ​ ​ ​ ​ ​ Three Months Ended ​ ​ ​ September 30, ​ ​ 2019 2018 ​ Cost of Educational Services ​ $ 455 ​ $ 395 ​ Student Services and Administrative Expense ​ 4,768 ​ 3,742 ​ ​ ​ 5,223 ​ 4,137 ​ Income Tax Benefit ​ (2,533) ​ (2,007) ​ Net Stock-Based Compensation Expense ​ $ 2,690 ​ $ 2,130 ​ ​ As of September 30, 2019, $30.9 million of total pre-tax unrecognized stock-based compensation expense related to unvested grants is expected to be recognized over a weighted average period of 2.7 years. The total fair value of options and RSUs vested during the three months ended September 30, 2019 and 2018 was approximately $12.1 million and $11.1 million, respectively. There was no capitalized stock-based compensation cost at each of September 30, 2019, June 30, 2019 and September 30, 2018. Adtalem has an established practice of issuing new shares of common stock to satisfy stock-based grant exercises. However, Adtalem also may issue treasury shares to satisfy stock-based grant exercises under certain of its stock-based incentive plans.</t>
  </si>
  <si>
    <t>FAIR VALUE MEASUREMENTS</t>
  </si>
  <si>
    <t>Fair Value Disclosures [Abstract]</t>
  </si>
  <si>
    <t>NOTE 5: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Observable inputs other than prices included in Level 1, such as quoted prices for similar instruments in active markets; quoted prices for identical or similar instruments in markets that are not active; and model-derived valuations in which all significant inputs or significant value-drivers are observable in active markets. Level 3 –Model-derived valuations in which one or more significant inputs or significant value-drivers are unobservable. When available, Adtalem uses quoted market prices to determine fair value, and such measurements are classified within Level 1. In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The carrying value of our Cash and Cash Equivalents approximates fair value because of their short-term nature. Adtalem maintains a rabbi trust to fund obligations under a non-qualified deferred compensation plan. Amounts in the rabbi trust are invested in stock and bond mutual funds, which are designated as available-for-sale securities carried at fair value, and are included in Investments in Marketable Securities on the Consolidated Balance Sheets. All Investments in Marketable Securities are recorded at fair value based upon quoted market prices using Level 1 inputs. As of September 30, 2019, June 30, 2019 and September 30, 2018, there were no assets or liabilities measured at fair value using Level 2 or Level 3 inputs.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9. See “Note 9: Intangible Assets” for further discussion on the impairment review including valuation techniques and assumptions.</t>
  </si>
  <si>
    <t>FINANCING RECEIVABLES</t>
  </si>
  <si>
    <t>Receivables [Abstract]</t>
  </si>
  <si>
    <t>NOTE 6: FINANCING RECEIVABLES Adtalem’s financing receivables consist of trade receivables related to institutional loan programs available to students at Chamberlain, AUC, RUSM and RUSVM.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t rates from 3.0% to 12.0% per annum accrue each month on the unpaid balance. Most students are required to begin repaying their loans while they are still in school with a minimum payment level designed to demonstrate their capability to repay, reduce the possibility of over borrowing and to minimize interest being accrued on the loan balance. Payments may increase upon completing or departing school. After a student leaves school, the student typically will have a monthly installment repayment plan. In addition, the Becker CPA Exam Review Course can be financed through Becker’s flexible payment plans with terms of up to 18-months. Reserves for uncollectible loans are determined by analyzing the current aging of institutional loans and historical loss rates of loans at each institution. Management performs this analysis periodically throughout the year. Loans are considered nonperforming if they are more than 90 days past due. Since all of Adtalem’s institutional loans are generated through the extension of credit to fund educational costs, all such receivables are considered part of the same loan portfolio. The following table details the institutional loan balances along with the related allowances for credit losses (in thousands). ​ ​ ​ ​ ​ ​ ​ ​ ​ ​ ​ ​ ​ ​ ​ ​ ​ ​ ​ ​ ​ September 30, 2019 ​ June 30, 2019 ​ September 30, 2018 Gross Institutional Loans ​ ​ $ 47,673 ​ ​ $ 47,937 ​ ​ $ 48,936 Allowance for Credit Losses: ​ ​ ​ ​ ​ ​ ​ ​ ​ ​ ​ ​ ​ ​ ​ ​ ​ ​ Balance at July 1 $ (6,289) ​ ​ ​ $ (10,003) ​ ​ ​ $ (10,003) ​ ​ ​ Charge-offs and Adjustments ​ ​ 26 ​ ​ ​ ​ ​ 10,777 ​ ​ ​ ​ ​ 5,355 ​ ​ ​ Recoveries ​ ​ (24) ​ ​ ​ ​ ​ (83) ​ ​ ​ ​ ​ (32) ​ ​ ​ Additional Provision ​ ​ (3,291) ​ ​ ​ ​ ​ (6,980) ​ ​ ​ ​ ​ (2,462) ​ ​ ​ Balance at End of Period ​ ​ ​ ​ ​ (9,578) ​ ​ ​ ​ ​ (6,289) ​ ​ ​ ​ ​ (7,142) Net Institutional Loans ​ ​ ​ $ 38,095 ​ ​ ​ $ 41,648 ​ ​ ​ $ 41,794 ​ Of the net balances above, $14.1 million, $16.6 million and $12.7 million was classified as Accounts Receivable, Net on the Consolidated Balance Sheets at September 30, 2019, June 30, 2019 and September 30, 2018, respectively, and $24.0 million, $25.1 million and $29.1 million, representing amounts due beyond one year, was classified as Other Assets, Net on the Consolidated Balance Sheets at September 30, 2019, June 30, 2019 and September 30, 2018, respectively. The following tables detail the credit risk profiles of the institutional loan balances based on payment activity and an aging of past due institutional loans (in thousands). ​ ​ ​ ​ ​ ​ ​ ​ ​ ​ ​ ​ ​ September 30, ​ June 30, ​ September 30, ​ 2019 2019 2018 Institutional Loans: ​ ​ ​ ​ Performing ​ $ 36,712 ​ $ 38,049 ​ $ 41,963 Nonperforming ​ 10,961 ​ 9,888 ​ 6,973 Total Institutional Loans ​ $ 47,673 ​ $ 47,937 ​ $ 48,936 ​ ​ ​ ​ ​ ​ ​ ​ ​ ​ ​ ​ ​ ​ ​ ​ ​ ​ ​ ​ ​ ​ ​ ​ ​ ​ ​ ​ ​ ​ Greater ​ ​ ​ ​ ​ ​ ​ ​ ​ ​ ​ 30-59 ​ 60-89 ​ Than 90 ​ ​ ​ ​ ​ ​ ​ Total ​ ​ 1-29 Days ​ Days Past ​ Days Past ​ Days Past ​ Total ​ ​ ​ ​ Institutional ​ ​ Past Due ​ Due ​ Due ​ Due ​ Past Due ​ Current ​ Loans Institutional Loans: ​ ​ ​ ​ ​ ​ ​ ​ ​ ​ ​ ​ ​ ​ September 30, 2019 ​ $ 3,317 ​ $ 1,342 ​ $ 526 ​ $ 10,961 ​ $ 16,146 ​ $ 31,527 ​ $ 47,673 June 30, 2019 ​ $ 3,578 ​ $ 2,458 ​ $ 687 ​ $ 9,888 ​ $ 16,611 ​ $ 31,326 ​ $ 47,937 September 30, 2018 ​ $ 6,437 ​ $ 757 ​ $ 752 ​ $ 6,973 ​ $ 14,919 ​ $ 34,017 ​ $ 48,936 ​ Allowances for credit losses on nonperforming loans as of September 30, 2019, June 30, 2019 and September 30, 2018 were $9.4 million, $6.1 million and $7.0 million, respectively. ​ In connection with the completion of the sale of DeVry University, Adtalem loaned $10.0 million to DeVry University under the terms of the Note. The Note bears interest at a rate of 4% per annum, payable annually in arrears, and has a maturity date of January 1, 2022. The value of the DeVry University loan receivable included in Other Assets, Net on the Consolidated Balance Sheet as of September 30, 2019 and June 30, 2019 is estimated by discounting the future cash flows using an average of current rates for similar arrangements, which is estimated at 4% per annum. Management has evaluated the collectability of this note and has determined no reserve is necessary. On July 31, 2019, Adtalem sold its Chicago, Illinois, campus facility to DePaul College Prep Foundation (“DePaul College Prep”). In connection with the sale, Adtalem holds a mortgage from DePaul College Prep for $46.8 million. The mortgage is due on July 31, 2024 as a balloon payment and bears interest at a rate of 4% per annum, payable monthly. The value of the DePaul College Prep loan receivable included in Other Assets, Net on the Consolidated Balance Sheet as of September 30, 2019 is $40.4 million, which is estimated by discounting the future cash flows using an average of current rates for similar arrangements, which is estimated at 7% per annum. Management has evaluated the collectability of this note and has determined no reserve is necessary.</t>
  </si>
  <si>
    <t>SHARE REPURCHASE PROGRAMS</t>
  </si>
  <si>
    <t>Dividends And Share Repurchase Program [Abstract]</t>
  </si>
  <si>
    <t>NOTE 7: SHARE REPURCHASE PROGRAMS On November 7, 2018, the Board authorized Adtalem’s eleventh share repurchase program, which allows Adtalem to repurchase up to $300 million of its common stock through December 31, 2021. The eleventh share repurchase program commenced in January 2019. During the three months ended September 30, 2019, a total of 918,807 shares were repurchased for an aggregate of $40.3 million under the eleventh share repurchase program. To date, a total of 3,463,963 shares were repurchased for an aggregate of $158.1 million under the eleventh share repurchase program, resulting in $141.9 million of authorized share repurchases remaining under the eleventh share repurchase program as of September 30, 2019. The timing and amount of any repurchases will be determined based on an evaluation of market conditions and other factors. These repurchases may be made through the open market, including block purchases, in privately negotiated transactions, or otherwise. The repurchases will be funded through available cash balances and/or borrowings and may be suspended or discontinued at any time.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NOTE 8: BUSINESS COMBINATIONS OnCourse Learning On May 31, 2019, Adtalem completed the acquisition of 100% of the equity interests of OCL for $118.4 million, net of cash of $1.2 million. The payment for this purchase was made in the fourth quarter of fiscal year 2019, and was funded with available domestic cash balances and $100 million in borrowings under Adtalem’s revolving credit facility. OCL is a leading provider of compliance training, licensure preparation, continuing education and professional development in the banking and mortgage industries across the U.S. The acquisition furthers Adtalem’s growth strategy into financial services. The operations of OCL are included in Adtalem’s Financial Services segment. The results of OCL’s operations have been included in the Consolidated Financial Statements of Adtalem since the date of acquisition. The following table summarizes the preliminary fair values of the assets acquired and liabilities assumed at the date of acquisition (in thousands): ​ ​ ​ ​ ​ May 31, ​ ​ 2019 Current Assets ​ $ 5,260 Property and Equipment ​ 1,197 Intangible Assets ​ 63,100 Goodwill ​ 59,519 Total Assets Acquired ​ 129,076 Liabilities Assumed ​ 9,445 Net Assets Acquired ​ $ 119,631 ​ Goodwill, which represents the excess of the purchase price over the fair value of the net tangible and intangible assets acquired, was all assigned to the Financial Services reporting unit and reportable segment. Factors that contributed to a purchase price resulting in the recognition of goodwill include OCL’s strategic fit into Adtalem’s expanding presence in financial services, the reputation of the OCL brand as a leader in the industry and potential future growth opportunity. Of the $63.1 million of acquired intangible assets, $18.4 million was assigned to Trade Names, which has been determined not to be subject to amortization. The remaining acquired intangible assets were determined to be subject to amortization with an average useful life of approximately nine years. The values and estimated useful lives by asset type are as follows (in thousands): ​ ​ ​ ​ ​ ​ ​ ​ May 31, 2019 ​ ​ Value ​ Estimated ​ Assigned Useful Life Customer Relationships ​ $ 26,400 ​ 11 years Curriculum ​ 11,600 6 years Course Delivery Technology ​ 6,700 5 years ​ There is no proforma presentation of operating results for this acquisition due to the insignificant effect on consolidated operations.</t>
  </si>
  <si>
    <t>INTANGIBLE ASSETS</t>
  </si>
  <si>
    <t>Goodwill and Intangible Assets Disclosure [Abstract]</t>
  </si>
  <si>
    <t>NOTE 9: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Intangible assets consist of the following (in thousands): ​ ​ ​ ​ ​ ​ ​ ​ ​ ​ ​ September 30, 2019 ​ ​ ​ Gross ​ ​ Weighted Average ​ ​ Carrying ​ Accumulated ​ Amortization ​ ​ Amount ​ Amortization ​ Period Amortizable Intangible Assets: ​ ​ Customer Relationships ​ $ 68,900 ​ $ (15,865) 10 Years Curriculum/Software ​ 11,600 ​ (644) 6 Years Course Delivery Technology ​ 7,200 ​ (853) 5 Years Total ​ $ 87,700 ​ $ (17,362) Indefinite-Lived Intangible Assets: ​ ​ Trade Names ​ $ 95,746 ​ Chamberlain Title IV Eligibility and Accreditations ​ 1,200 ​ AUC Title IV Eligibility and Accreditations ​ 100,000 ​ Ross Title IV Eligibility and Accreditations ​ 14,100 ​ Intellectual Property ​ 13,940 ​ Total ​ $ 224,986 ​ ​ ​ ​ ​ ​ ​ ​ ​ ​ ​ June 30, 2019 ​ Gross ​ ​ ​ ​ Carrying ​ Accumulated ​ ​ Amount ​ Amortization Amortizable Intangible Assets: ​ ​ ​ ​ Customer Relationships $ 69,300 $ (14,448) Curriculum/Software ​ 16,600 ​ (5,193) Course Delivery Technology ​ 7,200 ​ (487) Total ​ $ 93,100 ​ $ (20,128) Indefinite-Lived Intangible Assets: ​ ​ Trade Names ​ $ 95,777 ​ Chamberlain Title IV Eligibility and Accreditations ​ 1,200 ​ AUC Title IV Eligibility and Accreditations ​ 100,000 ​ Ross Title IV Eligibility and Accreditations ​ 14,100 ​ Intellectual Property ​ 13,940 ​ Total ​ $ 225,017 ​ ​ ​ ​ ​ ​ ​ ​ ​ ​ ​ September 30, 2018 ​ Gross ​ ​ ​ ​ Carrying Accumulated ​ Amount Amortization Amortizable Intangible Assets: ​ ​ Customer Relationships ​ $ 42,900 ​ $ (10,756) Curriculum/Software ​ ​ 5,000 ​ ​ (3,750) Proprietary Technology ​ ​ 500 ​ ​ (281) Total $ 48,400 $ (14,787) Indefinite-Lived Intangible Assets: ​ ​ ​ ​ ​ ​ Trade Names $ 77,313 ​ ​ ​ Chamberlain Title IV Eligibility and Accreditations ​ ​ 1,200 ​ ​ ​ AUC Title IV Eligibility and Accreditations ​ ​ 100,000 ​ ​ ​ Ross Title IV Eligibility and Accreditations ​ ​ 14,100 ​ ​ ​ Intellectual Property ​ ​ 13,940 ​ ​ ​ Total $ 206,553 ​ ​ ​ ​ Amortization expense for amortized intangible assets was $2.5 million and $1.6 million for the three months ended September 30, 2019 and 2018, respectively. Estimated amortization expense for amortizable intangible assets for the next five fiscal years ending June 30 and in the aggregate, by reporting unit, is as follows (in thousands): ​ ​ ​ ​ ​ ​ ​ Financial Fiscal Year ​ Services ​ 2020 (Remaining) ​ $ 7,728 ​ 2021 ​ 10,073 ​ 2022 ​ 9,944 ​ 2023 ​ 9,792 ​ 2024 ​ 9,509 ​ Thereafter ​ 23,292 ​ Total ​ $ 70,338 ​ ​ All amortizable intangible assets except ACAMS customer relationships are being amortized on a straight-line basis. The amount being amortized for customer relationships related to ACAMS is based on the estimated retention of the customers, giving consideration to the revenue and cash flow associated with these existing customers. Indefinite-lived intangible assets related to trade name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dtalem’s annual impairment review was most recently completed as of May 31, 2019, at which time there was no impairment loss associated with recorded goodwill or indefinite-lived intangible assets for any reporting unit. Adtalem has four reporting units that contained goodwill as of the first quarter of fiscal year 2020. These reporting units constitute components for which discrete financial information is available and regularly reviewed by segment management. If the carrying amount of a reporting unit containing the goodwill exceeds the fair value of that reporting unit, an impairment loss to goodwill is recognized. In analyzing the results of operations and business conditions of all the reporting units, as of September 30, 2019, it was determined that no triggering event had occurred that would indicate the carrying value of a reporting unit had exceeded its fair value. Adtalem has four reporting units that contained indefinite-lived intangible assets as of the first quarter of fiscal year 2020. For indefinite-lived intangible assets, management first analyzes qualitative factors including results of operations and business conditions of the four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These interim triggering event conclusions were based on the fact that the annual impairment review of Adtalem’s reporting units and indefinite-lived intangible assets resulted in no impairment indicators as of the end of fiscal year 2019, and that no interim events or deviations from planned operating results occurred as of September 30, 2019, that would cause management to reassess these conclusions. In January 2019, Adtalem relocated RUSM to Barbados from its temporary locations in Knoxville, Tennessee at facilities owned by Lincoln Memorial University (“LMU”) and at a facility in St Kitts. Management believes the values of RUSM’s goodwill and indefinite-lived intangible assets are not affected by this move. The Trade Name will continue to be used and the U.S. Department of Education (“ED”) has provided approval for RUSM to operate in Barbados. No new accreditation is necessary, as RUSM’s secondary accreditor, the Caribbean Accreditation Authority for Education in Medicine and other Health Professions (“CAAM-HP”), is now its primary accreditor as of the start of the January 2019 semester. CAAM-HP is authorized by the government of Barbados to accredit medical program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or goodwill. As of September 30, 2019, intangible assets from business combinations totaled $295.3 million and goodwill totaled $687.0 million. Together, these assets equaled 40% of total assets as of such date, and any impairment could significantly affect future results of operations. The table below summarizes goodwill balances by reporting unit (in thousands): ​ ​ ​ ​ ​ ​ ​ ​ ​ ​ ​ ​ September 30, June 30, September 30, Reporting Unit ​ 2019 ​ 2019 ​ 2018 Chamberlain ​ $ 4,716 ​ $ 4,716 ​ $ 4,716 AUC ​ 68,321 ​ 68,321 ​ 68,321 RUSM and RUSVM ​ 237,173 ​ 237,173 ​ 237,173 Financial Services ​ 376,782 ​ 377,046 ​ 317,029 Total ​ $ 686,992 ​ $ 687,256 ​ $ 627,239 ​ The table below summarizes goodwill balances by reportable segment (in thousands): ​ ​ ​ ​ ​ ​ ​ ​ ​ ​ ​ September 30, June 30, September 30, Reportable Segment ​ 2019 ​ 2019 ​ 2018 Medical and Healthcare ​ $ 310,210 ​ $ 310,210 ​ $ 310,210 Financial Services ​ 376,782 ​ 377,046 ​ 317,029 Total ​ $ 686,992 ​ $ 687,256 ​ $ 627,239 ​ The table below summarizes the changes in goodwill balances by reportable segment (in thousands): ​ ​ ​ ​ ​ ​ ​ ​ ​ ​ ​ Medical and Financial ​ ​ ​ ​ Healthcare ​ Services ​ Total Balance at June 30, 2018 ​ $ 310,210 ​ $ 317,699 ​ $ 627,909 Foreign exchange rate changes ​ — ​ (670) ​ (670) Balance at September 30, 2018 ​ ​ 310,210 ​ ​ 317,029 ​ ​ 627,239 Acquisitions ​ ​ — ​ ​ 59,519 ​ ​ 59,519 Foreign exchange rate changes ​ — ​ 498 ​ 498 Balance at June 30, 2019 ​ ​ 310,210 ​ ​ 377,046 ​ ​ 687,256 Foreign exchange rate changes ​ — ​ (264) ​ (264) Balance at September 30, 2019 ​ $ 310,210 ​ $ 376,782 ​ $ 686,992 ​ The decrease in the goodwill balance from June 30, 2019 in the Financial Services segment is the result of a change in the value of the Indian Rupee compared to the U.S. dollar. Since EduPristine’s goodwill is recorded in local currency, fluctuations in the values of the Indian Rupee in relation to the U.S. dollar will cause changes in the balance of this asset. The table below summarizes the indefinite-lived intangible asset balances by reportable segment (in thousands): ​ ​ ​ ​ ​ ​ ​ ​ ​ ​ ​ September 30, June 30, September 30, Reportable Segment ​ 2019 ​ 2019 ​ 2018 Medical and Healthcare ​ $ 137,500 ​ $ 137,500 ​ $ 137,500 Financial Services ​ 87,486 ​ 87,517 ​ 69,053 Total ​ $ 224,986 ​ $ 225,017 ​ $ 206,553 ​</t>
  </si>
  <si>
    <t>RESTRUCTURING CHARGES</t>
  </si>
  <si>
    <t>Restructuring and Related Activities [Abstract]</t>
  </si>
  <si>
    <t>NOTE 10: RESTRUCTURING CHARGES During the first quarter of fiscal year 2020, Adtalem recorded restructuring charges primarily related to the sale of Becker’s courses for healthcare students and Adtalem’s home office real estate consolidations. During the first quarter of fiscal year 2019, Adtalem recorded restructuring charges primarily related to the impairment of the land, buildings and equipment at the Dominica campus of RUSM and severance related to workforce reductions in Dominica. In January 2019, RUSM relocated its campus operations to Barbados with no plans to return to Dominica. The land, buildings and equipment in Dominica have been fully impaired as management determined the market value less the costs to sell the facilities or move the equipment is zero (see “Note 3: Summary of Significant Accounting Policies”). In addition, during the first quarter of fiscal year 2019, Adtalem recorded restructuring charges primarily related to real estate consolidations at Adtalem’s home office. When estimating costs of exiting lease space, estimates are made which could differ materially from actual results and result in additional restructuring charges or reversals in future periods. Termination benefit charges, resulting from reducing Adtalem’s workforce by 15 and 176 positions in the first quarter of fiscal year 2020 and 2019, respectively, represented severance pay and benefits for these employees. Adtalem’s home office is classified as “Home Office and Other” in “Note 15: Segment Information.” Pre-tax restructuring charges by segment were as follows (in thousands): ​ ​ ​ ​ ​ ​ ​ ​ ​ ​ ​ ​ ​ ​ ​ ​ ​ ​ ​ ​ ​ ​ Three Months Ended September 30, 2019 ​ Three Months Ended September 30, 2018 ​ Real Estate Termination ​ ​ Real Estate Termination ​ ​ ​ ​ and Other ​ Benefits ​ Total ​ and Other ​ Benefits ​ Total Medical and Healthcare ​ $ 127 ​ $ — ​ $ 127 ​ $ 37,753 ​ $ 1,262 ​ $ 39,015 Financial Services ​ ​ 1,690 ​ ​ 289 ​ ​ 1,979 ​ ​ — ​ ​ — ​ ​ — Home Office and Other ​ 4,122 ​ 302 ​ 4,424 ​ 509 ​ (51) ​ 458 Total ​ $ 5,939 ​ $ 591 ​ $ 6,530 ​ $ 38,262 ​ $ 1,211 ​ $ 39,473 ​ The following table summarizes the separation and restructuring plan activity for the fiscal years 2020 and 2019, for which cash payments are required (in thousands): ​ ​ ​ ​ Liability balance at June 30, 2018 $ 38,927 Increase in liability (separation and other charges) ​ 8,870 Reduction in liability (payments and adjustments) ​ (22,714) Liability balance at June 30, 2019 ​ 25,083 ASC 842 (Leases) Adjustment (1) ​ ​ (25,030) Liability balance at July 1, 2019 ​ 53 Increase in liability (separation and other charges) ​ 591 Reduction in liability (payments and adjustments) ​ (500) Liability balance at September 30, 2019 ​ $ 144 ​ (1) The liability balance of $0.1 million as of September 30, 2019 is recorded as Accrued Liabilities on the Consolidated Balance Sheet. This liability balance represents costs for employees who have either not yet separated from Adtalem or for whom full severance has not yet been paid. All of these remaining costs are expected to be paid within the next 12 months.</t>
  </si>
  <si>
    <t>LEASES</t>
  </si>
  <si>
    <t>NOTE 11: LEASES Management determines if a contract contains a lease at inception. Adtalem has entered into operating leases for academic sites, housing facilities and office space which expire at various dates through February 2030, most of which include options to terminate for a fee or extend the leases for an additional five-year period. The lease term includes options to terminate or extend when it is reasonably certain that the option will be exercised. Management elected to account for lease and non-lease components (e.g., common-area maintenance costs) as a single lease component for all operating leases. Leases with an initial term of 12 months or less are not recorded on the balance sheet. Adtalem has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Adtalem’s incremental borrowing rate is utilized in determining the present value of the lease payments when the implicit rate is not readily determinable based upon the information available at the commencement date. Adtalem’s incremental borrowing rate is determined using a secured borrowing rate for the same currency and term as the associated lease. Operating lease expense is recognized on a straight-line basis over the lease term. As of September 30, 2019, an additional operating lease that has not yet commenced will result in an additional operating lease asset and lease liability of $10.0 million. This operating lease will commence during the third quarter of fiscal year 2020 and has an 11-year lease term. The components of lease cost were as follows (in thousands): ​ ​ ​ ​ ​ ​ ​ Three Months Ended ​ September 30, ​ ​ 2019 Operating Lease Cost ​ $ 13,703 Sublease Income ​ (5,126) Total Lease Cost ​ $ 8,577 ​ Maturities of lease liabilities by fiscal year were as follows as of September 30, 2019 (in thousands): ​ ​ ​ ​ ​ Operating Fiscal Year ​ Leases 2020 (Remaining) ​ $ 50,344 2021 ​ ​ 61,142 2022 ​ ​ 56,349 2023 ​ ​ 45,344 2024 ​ ​ 28,880 Thereafter ​ ​ 40,791 Total lease payments ​ 282,850 Less: imputed interest ​ ​ (36,738) Present value of lease liabilities ​ $ 246,112 ​ Lease term and discount rate were as follows: ​ ​ ​ ​ ​ September 30, ​ ​ 2019 Weighted-average remaining operating lease term (years) ​ ​ 5.1 Weighted-average operating lease discount rate ​ ​ 5.4% ​ Supplemental disclosures of cash flow information related to leases were as follows (in thousands): ​ ​ ​ ​ ​ September 30, ​ ​ 2019 Cash paid for amounts in the measurement of operating lease liabilities (net of sublease receipts) ​ $ 11,963 Operating lease assets obtained in exchange for operating lease liabilities ​ $ 4,868 ​ Adtalem maintains agreements to lease four facilities owned by Adtalem to DeVry University with various expiration dates through December 2023. Adtalem entered into agreements to sublease either a portion or the full leased space at 25 of its operating lease locations. Most of these subleases are a result of Adtalem retaining leases associated with restructured lease activities at DeVry University and Carrington prior to their divestitures during fiscal year 2019. All sublease expirations with DeVry University and Carrington coincide with Adtalem’s original head lease expiration dates. At that time, Adtalem will be relieved of its obligations. In addition, Adtalem has entered into subleases with non-affiliated entities for vacated or partially vacated space from restructuring activities. Adtalem sublease agreements expire at various dates through December 2025. Adtalem records sublease income as an offset against its lease expense recorded on the head lease. For leases which Adtalem vacated or partially vacated space, Adtalem recorded estimated restructuring charges in prior periods. Actual results may differ from these estimates, which could result in additional restructuring charges or reversals. Future minimum lease and sublease rental income under these agreements at September 30, 2019, are as follows (in thousands): ​ ​ ​ ​ ​ Fiscal Year Amount 2020 (Remaining) ​ $ 18,608 2021 ​ ​ 20,099 2022 ​ 17,103 2023 ​ 16,368 2024 ​ 10,523 Thereafter ​ ​ 7,308 Total ​ $ 90,009 ​ As previously disclosed in our 2019 Annual Report on Form 10-K and under the previous lease accounting, future minimum rental commitments for all noncancelable operating leases, adjusted to exclude Adtalem Brazil, having a remaining term in excess of one year at June 30, 2019, were as follows (in thousands): ​ ​ ​ ​ Fiscal Year ​ Amount 2020 ​ $ 67,109 2021 ​ ​ 60,781 2022 ​ ​ 55,982 2023 ​ ​ 44,970 2024 ​ ​ 28,374 Thereafter ​ ​ 36,120 Total minimum lease payments ​ $ 293,336 ​ Rent expense, adjusted to exclude Adtalem Brazil, for the years ended June 30, 2019 and 2018 was $35.8 million and $25.0 million, respectively.</t>
  </si>
  <si>
    <t>INCOME TAXES</t>
  </si>
  <si>
    <t>Income Tax Disclosure [Abstract]</t>
  </si>
  <si>
    <t>NOTE 12: INCOME TAXES The effective tax rate on income from continuing operations was 17.6% in the first quarter of fiscal year 2020 compared to 32.4% on loss from continuing operations in the first quarter of fiscal year 2019. The effective tax rate in the first quarter of fiscal year 2019 included a pre-tax income special item of $39.0 million related to the write-offs of assets and restructuring charges in Dominica. The effective tax rates on income from continuing operations excluding this non-recurring special item was 16.4% in the first quarter of fiscal year 2019. The increase in the first quarter of fiscal year 2020 primarily reflects a decrease in the percentage of earnings from foreign operations, which are taxed at lower rates than domestic earnings. The provisions from the Tax Cuts and Jobs Act of 2017 (the “Tax Act”) impacting the first quarter of fiscal year 2020 effective tax rate include a tax on global intangible low-taxed income (“GILTI”), a deduction for foreign derived intangible income (“FDII”), and a limitation of certain executive compensation. Our estimates may be revised in future periods as we obtain additional data and any new regulations or guidance is released. Three of Adtalem’s operating units benefit from local tax incentives: AUC, which operates in St. Maarten, RUSM, which operates in Barbados, and RUSVM, which operates in St. Kitts. AUC’s effective tax rate reflects benefits derived from investment incentives. RUSM and RUSVM each have agreements with their respective domestic governments that exempt them from local income taxation. RUSM has an exemption in Barbados until 2039. RUSVM has an exemption in St. Kitts until 2037.</t>
  </si>
  <si>
    <t>DEBT</t>
  </si>
  <si>
    <t>Debt Disclosure [Abstract]</t>
  </si>
  <si>
    <t>NOTE 13: DEBT Long-term debt consists of the following (in thousands): ​ ​ ​ ​ ​ ​ ​ ​ ​ ​ ​ September 30, June 30, September 30, ​ ​ 2019 ​ 2019 ​ 2018 Total Debt: ​ ​ ​ Term B Loan ​ $ 296,250 ​ $ 297,000 ​ $ 299,250 Revolver ​ 40,000 ​ 110,000 ​ — Total Principal Payments Due ​ 336,250 ​ 407,000 ​ 299,250 Deferred Debt Issuance Costs ​ (5,650) ​ (5,906) ​ (6,671) Total Amount Outstanding ​ 330,600 ​ 401,094 ​ 292,579 Less Current Portion: ​ ​ ​ Term B Loan ​ (3,000) ​ (3,000) ​ (3,000) Noncurrent Portion ​ $ 327,600 ​ $ 398,094 ​ $ 289,579 ​ Scheduled future maturities of long-term debt for the next five fiscal years ending June 30 and in the aggregate are as follows (in thousands): ​ ​ ​ ​ ​ Maturity Fiscal Year ​ Payments 2020 (Remaining) ​ $ 2,250 2021 ​ 3,000 2022 ​ 3,000 2023 ​ 43,000 2024 ​ 3,000 Thereafter ​ 282,000 Total ​ $ 336,250 ​ Senior Secured Credit Facilities On April 13, 2018, Adtalem entered into a Credit Agreement (the “Credit Agreement”) that provides for (1) a $300 million revolving facility (“Revolver”) with a maturity date of April 13, 2023, and (2) a $300 million senior secured Term B loan (“Term B Loan”) with a maturity date of April 13, 2025. We refer to the Revolver and Term B Loan collectively as the “Credit Facility.” The Revolver has availability for currencies other than U.S. dollars of up to $200 million and $100 million available for letters of credit. Subject to certain conditions set forth in the Credit Agreement, the Credit Facility may be increased by $250 million. Interest on the Term B Loan and the Revolver is set based on the London Interbank Offered Rate (“LIBOR”) based on observable market transactions. The U.K. Financial Conduct Authority (“FCA”), which regulates LIBOR, has announced that it has commitments from panel banks to continue to contribute to LIBOR through the end of 2021, but that it will not use its powers to compel contributions beyond such date. Various parties, including government agencies, are seeking to identify an alternative rate to replace LIBOR. Management is monitoring their efforts, and evaluating the need for an amendment to the Credit Agreement to accommodate a replacement rate. Term B Loan For Eurocurrency rate loans, Term B Loan interest is equal to LIBOR or a LIBOR-equivalent rate plus 3%. For base rate loans, Term B Loan interest is equal to the base rate plus 2%. The Term B Loan amortizes in equal quarterly installments of $750,000, with the balance due at maturity on April 13, 2025. As of September 30, 2019, June 30, 2019 and September 30, 2018, the interest rate for borrowings under the Term B Loan facility was 5.04%, 5.40% and 5.24%, respectively, which approximated the effective interest rate. Revolver Revolver interest is equal to LIBOR or a LIBOR-equivalent rate for Eurocurrency rate loans or a base rate, plus an applicable rate based on Adtalem’s consolidated leverage ratio, as defined in the Credit Agreement. The applicable rate ranges from 1.75% to 2.75% for Eurocurrency rate loans and from 0.75% to 1.75% for base rate loans. As of September 30, 2019 and June 30, 2019, borrowings under the Revolver were $40 million and $110 million with a weighted average interest rate of 4.20% and 4.66%, respectively. There were no outstanding borrowings under the Revolver as of September 30, 2018. Adtalem had a letter of credit outstanding of $68.4 million as of each of September 30, 2019, June 30, 2019 and September 30, 2018. This letter of credit was posted in the second quarter of fiscal year 2017 in relation to a settlement with the Federal Trade Commission (“FTC”). As of September 30, 2019, Adtalem is charged an annual fee equal to 2.25% of the undrawn face amount of the outstanding letters of credit under the Revolver, payable quarterly. Adtalem continues to post the letter of credit in relation to the settlement with the FTC on behalf of DeVry University and is reimbursed by DeVry University for 2.00% of the outstanding amount of this letter of credit. The Credit Agreement also requires payment of a commitment fee equal to 0.40% of the undrawn portion of the Revolver as of September 30, 2019. The amount undrawn under the Revolver, which includes the impact of the outstanding letters of credit, was $191.6 million as of September 30, 2019. The letter of credit fees and commitment fees are adjustable quarterly, based upon Adtalem’s achievement of certain financial ratios. Debt Issuance Costs Adtalem incurred $9.9 million in fees that were capitalized in relation to the Credit Agreement, $7.1 million of which was related to the Term B Loan facility and $2.7 million of which was related to the Revolver facility. The deferred debt issuance costs related to the Term B Loan are presented as a direct deduction from the face amount of the debt, while the deferred debt issuance costs related to the Revolver are classified as Other Assets, Net on the Consolidated Balance Sheets. The deferred debt issuance costs amortization is recorded in Interest Expense in the Consolidated Statements of Income (Loss). The following table summarizes the total deferred debt issuance costs for the Term B Loan and Revolver, which are being amortized over seven years and five years, respectively (in thousands): ​ ​ ​ ​ ​ ​ ​ ​ ​ ​ ​ Term B Loan Revolver Total Deferred Debt Issuance Costs at June 30, 2019 ​ $ 5,906 ​ $ 2,061 ​ $ 7,967 Amortization of Deferred Debt Issuance Costs ​ (256) ​ (136) ​ (392) Deferred Debt Issuance Costs at September 30, 2019 ​ $ 5,650 ​ $ 1,925 ​ $ 7,575 ​ Covenants and Guarantees The Credit Agreement contains customary covenants, including restrictions on our restricted subsidiaries’ ability to merge and consolidate with other companies, incur indebtedness, grant liens or security interest on assets, make acquisitions, loans, advances or investments, or sell or otherwise transfer assets. The Credit Agreement contains covenants that, among other things, require maintenance of certain financial ratios, as defined in the agreement. Maintenance of these financial ratios could place restrictions on Adtalem’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Credit Agreement would constitute an event of default and could result in termination of the Credit Agreement and require payment of all outstanding borrowings and replacement of outstanding letters of credit. Adtalem was in compliance with the debt covenants as of September 30, 2019. The stock of all U.S. and certain foreign subsidiaries of Adtalem is pledged as collateral for borrowings under the Credit Agreement. The Term B Loan requires mandatory prepayments equal to a percentage of Excess Cash Flow, which is defined within the Credit Agreement, subject to incremental step-downs, depending on the consolidated leverage ratio. Beginning in fiscal year 2019, the Excess Cash Flow payment is due in the first quarter of each year and is based on the Excess Cash Flow and leverage ratio for the prior year. No payment was due as of September 30, 2019. Our borrowings under the Credit Facility are guaranteed by us and all of our domestic subsidiaries (subject to certain exceptions) and secured by a first lien on our assets and the assets of our guarantor subsidiaries (excluding real estate), including capital stock of the subsidiaries.</t>
  </si>
  <si>
    <t>COMMITMENTS AND CONTINGENCIES</t>
  </si>
  <si>
    <t>Commitments and Contingencies Disclosure [Abstract]</t>
  </si>
  <si>
    <t>NOTE 14: COMMITMENTS AND CONTINGENCIES Adtalem is subject to lawsuits, administrative proceedings, regulatory reviews and investigations associated with financial assistance programs and other matters arising in the normal conduct of its business. As of September 30, 2019,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May 13, 2016, a putative class action lawsuit was filed by the Pension Trust Fund for Operating Engineers, individually and on behalf of others similarly situated, against Adtalem, Daniel Hamburger, Richard M. Gunst, and Timothy J. Wiggins in the United States District Court for the Northern District of Illinois. The complaint was filed on behalf of a putative class of persons who purchased Adtalem common stock between February 4, 2011 and January 27, 2016. The complaint cites the January 27, 2016 Notice of Intent to Limit (the “January 2016 Notice”) and a civil complaint (the “FTC lawsuit”) filed by the FTC on January 27, 2016 against Adtalem, DeVry University, Inc., and DeVry/New York Inc. (collectively, the “Adtalem Parties”), which was resolved with the FTC in 2017, that alleged that certain of DeVry University’s advertising claims were false or misleading or unsubstantiated at the time they were made in violation of Section 5(a) of the FTC Act, as the basis for claims that defendants made false or misleading statements regarding DeVry University’s graduate employment rate and the earnings of DeVry University graduates relative to the graduates of other universities and colleges. As a result of these alleged false or misleading statements, the plaintiff alleged that defendants overstated Adtalem’s growth, revenue and earnings potential and made false or misleading statements about Adtalem’s business, operations and prospects. The plaintiff alleged direct liability against all defendants for violations of §10(b) and Rule 10b-5 of the Securities Exchange Act of 1934 (the “Exchange Act”) and asserted liability against the individual defendants pursuant to § 20(a) of the Exchange Act. The plaintiff sought monetary damages, interest, attorneys’ fees, costs and other unspecified relief. On July 13, 2016, the Utah Retirement System (“URS”) moved for appointment as lead plaintiff and approval of its selection of counsel, which was not opposed by the Pension Trust Fund for Operating Engineers. URS was appointed as lead plaintiff on August 24, 2016. URS filed a second amended complaint (“SAC”) on December 23, 2016. The SAC sought to represent a putative class of persons who purchased Adtalem common stock between August 26, 2011 and January 27, 2016 and named an additional individual defendant, Patrick J. Unzicker, Adtalem’s former Chief Financial Officer. Like the original complaint, the SAC asserted claims against all defendants for alleged violations of §10(b) and Rule 10b-5 of the Exchange Act and asserted liability against the individual defendants pursuant to § 20(a) of the Exchange Act for alleged material misstatements or omissions regarding DeVry University graduate outcomes. On January 27, 2017, defendants moved to dismiss the SAC, which motion was granted on December 6, 2017, without prejudice. The plaintiffs filed a third amended complaint (“TAC”) on January 29, 2018. The defendants moved to dismiss the TAC on March 30, 2018. The court denied the motion to dismiss the TAC on December 20, 2018. On February 8, 2019, defendants filed their answer to the TAC wherein defendants denied all material allegations in the TAC. The parties engaged in mediation and reached a tentative resolution. On September 5, 2019, the court granted preliminary approval of the class action settlement. The final approval hearing is set for December 6, 2019. On October 14, 2016, a putative class action lawsuit was filed by Debbie Petrizzo and five other former DeVry University students, individually and on behalf of others similarly situated, against the Adtalem Parties in the United States District Court for the Northern District of Illinois (the “Petrizzo Case”). The complaint was filed on behalf of a putative class of persons consisting of those who enrolled in and/or attended classes at DeVry University during and after 2002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six different states’ consumer fraud, unlawful trade practices, and consumer protection laws. The plaintiffs seek monetary, declaratory, injunctive, and other unspecified relief. On October 28, 2016, a putative class action lawsuit was filed by Jairo Jara and eleven others, individually and on behalf of others similarly situated, against the Adtalem Parties in the United States District Court for the Northern District of Illinois (the “Jara Case”). The individual plaintiffs claimed to have graduated from DeVry University in 2001 or later and sought to proceed on behalf of a putative class of persons consisting of those who obtained a degree from DeVry University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ten different states’ consumer fraud, unlawful trade practices, and consumer protection laws. The plaintiffs sought monetary, declaratory, injunctive, and other unspecified relief. By order dated November 28, 2016, the district court ordered the Petrizzo Case and the Jara Case be consolidated under the Petrizzo caption for all further purposes. On December 5, 2016, plaintiffs filed an amended consolidated complaint on behalf of 38 individual plaintiffs and others similarly situated. The amended consolidated complaint sought to bring claims on behalf of the named individuals and a putative nationwide class of individuals for unjust enrichment and alleged violations of the Illinois Consumer Fraud and Deceptive Practices Act and the Illinois Private Businesses and Vocational Schools Act of 2012. In addition, it purported to assert causes of action on behalf of certain of the named individuals and 15 individual state-specific putative classes for alleged violations of 15 different states’ consumer fraud, unlawful trade practices, and consumer protection laws. Finally, it sought to bring individual claims under Georgia state law on behalf of certain named plaintiffs. The plaintiffs sought monetary, declaratory, injunctive, and other unspecified relief. A motion to dismiss the amended complaint was filed by the Adtalem Parties and granted by the court, without prejudice, on February 12, 2018. On April 12, 2018, the Petrizzo plaintiffs refiled their complaint with a new lead plaintiff, Renee Heather Polly. The plaintiffs’ refiled complaint is nearly identical to the complaint previously dismissed by the court on February 12, 2018. The Adtalem Parties moved to dismiss this refiled complaint on May 14, 2018. The court granted defendants’ motion and dismissed the amended complaint with prejudice on February 13, 2019. On March 15, 2019, plaintiffs filed a notice of appeal and this matter is currently pending on appeal before the Seventh Circuit. On January 17, 2017, Harriet Myers filed a complaint derivatively on behalf of Adtalem in the United States District Court for the Northern District of Illinois against individual defendants Daniel M. Hamburger, Timothy J. Wiggins, Richard M. Gunst, Patrick J. Unzicker, Christopher B. Begley, David S. Brown, Lisa W. Wardell, Ann Weaver Hart, Lyle Logan, Alan G. Merten, Fernando Ruiz, Ronald L. Taylor and James D. White. Adtalem was named as a nominal defendant only. The plaintiff agreed to a stipulated order moving the case to the United States District Court for the District of Delaware. Citing the FTC lawsuit and settlement, the January 2016 Notice, the negotiated agreement reached by DeVry University and ED on October 13, 2016 (the “ED Settlement”), and the allegations in the lawsuit filed by the Pension Trust Fund for Operating Engineers, each referenced above, the plaintiff has alleged that the individual defendants have breached their fiduciary duties and violated federal securities law since at least 2011. The plaintiff has asserted that the individual defendants permitted Adtalem to engage in unlawful conduct, failed to correct misconduct or prevent its recurrence, and failed to ensure the accurate dissemination of information to shareholders. The complaint attempts to state three claims: (i) breach of fiduciary duty by all named defendants for allegedly allowing the illegal conduct to occur, (ii) unjust enrichment by all individual defendants in the receipt of compensation, and (iii) violation of Section 14(a) of the Exchange Act by failing to disclose the alleged illegal scheme in proxy statements and falsely stating that compensation was based on “pay for performance” where those performance results were allegedly false. The plaintiff seeks on behalf of Adtalem monetary, injunctive and other unspecified relief. The parties reached an agreement to settle this matter along with the City of Hialeah City of Hialeah On June 20, 2017, the City of Hialeah Employees Retirement System filed a complaint derivatively on behalf of Adtalem in the Court of Chancery of the State of Delaware against individual defendants Daniel M. Hamburger, Christopher B. Begley, Lisa W. Wardell, Lyle Logan, Fernando Ruiz, Ronald L. Taylor and James D. White. Adtalem was named as a nominal defendant only. Citing the FTC lawsuit and settlement, the January 2016 Notice and ED Settlement, and documents produced in response to plaintiff’s request under Section 220 of the Delaware General Corporation Law, the plaintiff alleges that the individual defendants have breached their fiduciary duties. The plaintiff asserts that the individual defendants permitted Adtalem and DeVry University to make, and failed to stop, false and misleading advertisements in breach of their fiduciary duties and in bad faith. The plaintiff seeks on behalf of Adtalem monetary and other unspecified relief. A motion to dismiss the complaint was filed by the Adtalem Parties on September 1, 2017, which was partially granted as to one count and partially denied as to another count on April 20, 2018. The parties reached an agreement to settle this matter along with the Myers City of Hialeah On April 13, 2018, a putative class action lawsuit was filed by Nicole Versetto, individually and on behalf of other similarly situated, against the Adtalem Parties in the Circuit Court of Cook County, Illinois, Chancery Division. The complaint was filed on behalf of herself and three separate classes of similarly situated individuals who were citizens of the State of Illinois and who purchased or paid for a DeVry University program between January 1, 2008 and April 8, 2016. The plaintiff claims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 seeks compensatory, exemplary, punitive, treble, and statutory penalties and damages, including pre-judgment and post-judgment interest, in addition to restitution, declaratory and injunctive relief, and attorneys’ fees. The Adtalem Parties moved to dismiss this complaint on June 20, 2018. On March 11, 2019, the court granted plaintiff’s motion for leave to file an amended complaint. Plaintiff filed an amended complaint that same day, asserting similar claims, with new lead plaintiff, Dave McCormick. Defendants filed a motion to dismiss plaintiff’s amended complaint on April 15, 2019 and the court granted Defendants’ motion on July 29, 2019, with leave to amend. The plaintiff has filed an amended complaint on August 26, 2019. Defendants’ intend to move to dismiss this complaint as it is substantially similar to the one the court previously dismissed. On May 8, 2018, the Carlson Law Firm (“Carlson”) filed a lawsuit against Adtalem and DeVry University, Inc., on behalf of 71 individual former DeVry University students in Rangel v. Adtalem and DeVry University, Inc. Carlson filed this lawsuit in the United States District Court for the Western District of Texas.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June 5, 2018. On June 27, 2018, Carlson filed a second lawsuit on behalf of 32 former DeVry University students against Adtalem and DeVry University, Inc. in Lindberg v. Adtalem and DeVry University, Inc. Carlson filed this lawsuit in the United States District Court for the Western District of Texas. The allegations are identical to the allegations in the lawsuit Carlson filed on May 8, 2018. Specifically,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August 28, 2018. The court consolidated these two lawsuits on December 10, 2018. The defendants moved to dismiss the consolidated action on December 18, 2018. On January 2, 2019, Carlson filed a motion to intervene on behalf of 13 additional former DeVry University students seeking to join the consolidated lawsuit. The parties re-filed their briefing on the motions to dismiss so that the motion would apply to all three groups of plaintiffs. On April 24, 2019, the Court granted Adtalem’s and DeVry University’s motions to dismiss, with leave to amend. The plaintiffs filed an amended complaint on June 7, 2019. Defendants moved to dismiss the complaint on July 5, 2019. That motion is fully briefed and set for oral argument on November 20, 2019. On April 4, 2019, the Carlson Law Firm sent notice pursuant to California Legal Remedies Act, Civil Code § 1750, of 105 individuals who purportedly have claims against DeVry University and Adtalem based on allegedly deceptive comments made about the benefits of obtaining a DeVry University degree; specifically, that 90% of graduates obtained a job in their chosen field of study within six months of graduation, and that graduates were paid more than graduates of other universities. On July 16, 2019, the Carlson Law Firm filed a lawsuit in the United States District Court for the Northern District of California – San Jose Division against Adtalem and DeVry University on behalf of 102 individual former DeVry University students in Alvarez v. Adtalem and DeVry University, Inc. The plaintiffs contend that defendants misrepresented the benefits of graduating from DeVry University and falsely and misleadingly advertised the employment rate and income rate of their graduates to induce potential students to purchase educational products and services, and to remain students through graduation. The lawsuit seeks exemplary damages, restitution, economic damages, punitive damages, pre- and post-judgment interest, attorneys’ fees and the cost of suit. The plaintiffs brought claims for fraud by misrepresentation, fraud by concealment, negligent misrepresentation, civil theft, violation of the California Consumer Legal Remedies Act, violation of California’s Unfair Competition Law, and violation of California’s False Advertising Law. Defendants filed a motion to dismiss the complaint on October 1, 2019, and are awaiting Plaintiffs’ response to that motion. On August 13, 2019, a plaintiff, Magana, filed a putative class action lawsuit against Adtalem and DeVry University, Inc. in the United States District Court for the Eastern District of California, alleging damages based on allegedly deceptive statements made about the benefits of obtaining a DeVry University degree. Plaintiffs assert claims under the California Unfair Competition Law, California False Advertising Law, and claims of fraud/material misrepresentation, fraudulent concealment/intentional omission of material facts, negligent misrepresentation, breach of contract, breach of fiduciary duty, conversion, unjust enrichment, and declaratory relief. Defendants intend to file a motion to dismiss plaintiffs’ complaint. On June 21, 2018, Stoltmann Law Offices filed a lawsuit against Adtalem in Cook County Circuit Court, alleging that Adtalem breached a contract with Stoltmann Law Offices to pay filing fees associated with arbitration claims Stoltmann Law Offices has filed with the Judicial Arbitration and Mediation Services, Inc. (“JAMS”). Stoltmann Law Offices is seeking specific performance from the court. Adtalem moved to dismiss this complaint on August 3, 2018. Prior to the court ruling on Adtalem’s motion to dismiss, Stoltmann Law Offices and 399 individuals filed an amended complaint on August 9, 2018, asserting claims for specific performance, declaratory judgment and a petition to compel arbitration. Adtalem moved to dismiss the amended complaint on August 31, 2018. The court granted Adtalem’s motion to dismiss on November 30, 2018, but granted plaintiffs leave to file a second amended complaint. A single individual plaintiff filed a second amended complaint on January 3, 2019. Adtalem moved to dismiss the complaint on May 23, 2019. While the motion to dismiss has been fully briefed, a hearing date has not yet been set. On June 7, 2019, Stoltmann Law Offices filed a complaint in the Northern District of Illinois on behalf of Michael Forsythe seeking to compel arbitration of his consumer claims before JAMS. Adtalem moved to dismiss the complaint on July 1, 2019. The motion to dismiss is fully briefed, however, a hearing date has not yet been set. Stoltmann Law Offices is representing hundreds of individuals who have filed claims with JAMS alleging fraud-based claims based on DeVry University’s graduate employment statistics. Stoltmann Law Offices has paid the filing fees for eight of these arbitrations to move forward. On June 14, 2019, JAMS sent commencement letters initiating the arbitration process for the claims of James Archibald and Gilbert Caro. Defendants filed their answers to these two claims on June 28, 2019. An arbitration hearing is tentatively scheduled for March 9-12, 2020, to adjudicate the claims of James Archibald, and February 3-6, 2020, to adjudicate the claims of Gilbert Caro. On August 2, 2019, JAMS sent commencement letters initiating the arbitration process for the claims of Sterling Bridges, David Cobb, and Lacresha Houser. Defendants filed their answers to these claims on August 16, 2019. An arbitration hearing is tentatively scheduled to begin on April 14, 2020, to adjudicate the claims of David Cobb. An arbitration hearing is tentatively scheduled to begin on May 11, 2020, to adjudicate the claims of Lacresha Houser. On August 5, 2019, JAMS sent commencement letters initiating the arbitration process for the claims of Micael Pizzo, Damion Tilghman, and Rickya Tillery. Defendants filed their answers on August 19, 2019. An arbitration hearing is tentatively scheduled to begin on July 13, 2020, to adjudicate the claims of Rickya Tillery. On March 29, 2019, a putative class action lawsuit was filed by Robby Brown, individually and on behalf of all others similarly situated, against Adtalem and DeVry University, Inc., in the Western District of Missouri. The complaint was filed on behalf of himself and two separate classes of similarly situated individuals who were citizens of the State of Missouri and who purchased or paid for and received any part of a DeVry University program. The plaintiffs claim that defendants made false or misleading statements regarding DeVry University’s graduate employment rate and assert claims of breach of contract, negligent misrepresentation, fraudulent misrepresentation, fraudulent concealment, breach of fiduciary duty, conversion, unjust enrichment, and declaratory relief. The plaintiffs seek compensatory, exemplary, punitive, treble, and statutory penalties and damages as allowed by law, including pre-judgment and post-judgment interest disgorgement, restitution, injunctive and declaratory relief, and attorneys’ fees. Defendants filed a motion to dismiss the complaint on May 31, 2019. On October 9, 2019, the court granted in part and denied in part the motion to dismiss. The court dismissed plaintiffs’ claims for unjust enrichment and conversion, allowing the remaining claims to proceed. On or about April 1, 2019, Adtalem, Chamberlain and DeVry University received similar Civil Investigative Demands (“CID”) from the U.S. Department of Justice (the “DOJ”). The CIDs were issued pursuant to a False Claims Act inquiry concerning allegations that Adtalem, in particular Chamberlain and Adtalem’s former subsidiary DeVry University, submitted or caused the submission of false claims to the U.S. Department of Defense and U.S. Department of Veteran Affairs for federal funds under the GI Bill Programs and Tuition Assistance Program from 2011 to the date of the CIDs. It is specifically alleged that Chamberlain and DeVry University engaged in unlawful recruitment tactics, and provided incentive payments based directly or indirectly on securing federal financial aid. At this time, we cannot predict the duration or outcome of this investigation, but Adtalem is cooperating fully with this DOJ inquiry and is providing documents and other information requested by the DOJ. On April 3, 2019, a putative class action lawsuit was filed by T’Lani Robinson, individually and on behalf of all others similarly situated, against Adtalem and DeVry University, Inc., in the Northern District of Georgia. The complaint was filed on behalf of herself and three separate classes of similarly situated individuals who were citizens of the State of Georgia who purchased or paid for and received any part of a DeVry University program. The plaintiffs claim that defendants made false or misleading statements regarding DeVry University’s graduate employment rate and assert claims of breach of contract, negligent misrepresentation, fraudulent misrepresentation, fraudulent concealment, breach of fiduciary duty, conversion, unjust enrichment, and declaratory relief. The plaintiffs seek compensatory, exemplary, punitive, treble, and statutory penalties and damages as allowed by law, including pre-judgment and post-judgment interest disgorgement, restitution, injunctive and declaratory relief, and attorneys’ fees. Defendants filed a motion to dismiss the complaint on May 31, 2019. The motion to dismiss has been fully briefed and the parties are awaiting a decision by the court.</t>
  </si>
  <si>
    <t>SEGMENT INFORMATION</t>
  </si>
  <si>
    <t>Segment Reporting [Abstract]</t>
  </si>
  <si>
    <t>NOTE 15: SEGMENT INFORMATION During the fourth quarter of fiscal year 2019, Adtalem renamed two of its segments: Professional Education was renamed Financial Services, and Technology and Business was renamed Business and Law. Beginning in the first quarter of fiscal year 2020, Adtalem Brazil operations were classified as discontinued operations. See “Note 2: Discontinued Operations and Assets Held for Sale” for further information. Segment information presented excludes the results of Adtalem Brazil. Adtalem eliminated its Business and Law reportable segment during the first quarter of fiscal year 2020 when Adtalem Brazil was classified as discontinued operations. Discontinued operations assets are included in the table below to reconcile to Total Consolidated Assets presented on the Consolidated Balance Sheets. In addition, certain expenses previously allocated to Adtalem Brazil within our former Business and Law segment have been reclassified to the Home Office and Other segment based on discontinued operations reporting guidance regarding allocation of corporate overhead. Adtalem presents two reportable segments: “Medical and Healthcare,” which includes the operations of Chamberlain and the medical and veterinary schools (which include AUC, RUSM and RUSVM); and “Financial Services,” which includes the operations of ACAMS, Becker, OCL and EduPristine. “Home Office and Other” includes activity not allocated to a reportable segment. These segments are consistent with the method by which the Chief Operating Decision Maker (Adtalem’s Chairman, President and Chief Executive Officer) evaluates performance and allocates resources. Performance evaluations are based, in part, on each segment’s operating income. Intersegment sales are accounted for at amounts comparable to sales to nonaffiliated customers and are eliminated in consolidation. “Home Office and Other” includes activity not allocated to a reportable segment and is included to reconcile segment results to the Consolidated Financial Statements. Segments may have allocated depreciation expense related to depreciable assets reported as an asset in a different segment. The accounting policies of the segments are the same as those described in “Note 3: Summary of Significant Accounting Policies.” Summary financial information by reportable segment is as follows (in thousands): ​ ​ ​ ​ ​ ​ ​ ​ ​ ​ Three Months Ended ​ ​ ​ September 30, ​ ​ 2019 2018 ​ Revenue: ​ ​ Medical and Healthcare ​ $ 207,487 ​ $ 202,100 ​ Financial Services ​ 47,126 ​ 35,646 ​ Home Office and Other ​ — ​ (807) ​ Total Consolidated Revenue ​ $ 254,613 ​ $ 236,939 ​ Operating Income (Loss) from Continuing Operations: ​ ​ ​ Medical and Healthcare ​ $ 28,500 ​ $ 1,656 ​ Financial Services ​ 2,128 ​ 4,750 ​ Home Office and Other ​ (4,887) ​ (9,638) ​ Total Consolidated Operating Income (Loss) from Continuing Operations ​ $ 25,741 ​ $ (3,232) ​ Segment Assets: ​ ​ ​ Medical and Healthcare ​ $ 1,006,655 ​ $ 872,108 ​ Financial Services ​ 582,820 ​ 452,054 ​ Home Office and Other ​ 261,205 ​ 401,643 ​ Discontinued Operations ​ 609,644 ​ 624,060 ​ Total Consolidated Assets ​ $ 2,460,324 ​ $ 2,349,865 ​ Additions to Long-Lived Assets: ​ ​ ​ Medical and Healthcare ​ $ 6,467 ​ $ 11,776 ​ Financial Services ​ 539 ​ 962 ​ Home Office and Other ​ 3,430 ​ 583 ​ Total Consolidated Additions to Long-Lived Assets ​ $ 10,436 ​ $ 13,321 ​ Reconciliation to Consolidated Financial Statements: ​ ​ ​ Capital Expenditures ​ $ 10,436 ​ $ 13,321 ​ Total Consolidated Additions to Long-Lived Assets ​ $ 10,436 ​ $ 13,321 ​ Depreciation Expense: ​ ​ ​ Medical and Healthcare ​ $ 7,231 ​ $ 6,260 ​ Financial Services ​ 294 ​ 367 ​ Home Office and Other ​ 868 ​ 1,100 ​ Total Consolidated Depreciation Expense ​ $ 8,393 ​ $ 7,727 ​ Intangible Asset Amortization Expense: ​ ​ ​ Financial Services ​ $ 2,534 ​ $ 1,605 ​ Total Consolidated Intangible Asset Amortization Expense ​ $ 2,534 ​ $ 1,605 ​ ​ ​ Adtalem conducts its educational and financial services operations in the U.S., Barbados, St. Kitts, St. Maarten, India, Europe, China, Canada, and the Middle East. Other international revenue was less than 5% of total revenue for each of the three months ended September 30, 2019 and 2018. Revenue and long-lived assets by geographic area are as follows (in thousands): ​ ​ ​ ​ ​ ​ ​ ​ ​ ​ Three Months Ended ​ ​ ​ September 30, ​ ​ 2019 2018 ​ Revenue from Unaffiliated Customers: ​ ​ Domestic Operations ​ $ 161,397 ​ $ 146,662 ​ International Operations: ​ ​ ​ Barbados, Dominica, St. Kitts and St. Maarten ​ 90,969 ​ 88,447 ​ Other ​ 2,247 ​ 1,830 ​ Total International ​ 93,216 ​ 90,277 ​ Total Consolidated Revenue ​ $ 254,613 ​ $ 236,939 ​ Long-Lived Assets: ​ ​ ​ Domestic Operations ​ $ 196,331 ​ $ 152,427 ​ International Operations: ​ ​ ​ Barbados, Dominica, St. Kitts and St. Maarten ​ 173,793 ​ 161,136 ​ Other ​ 1,785 ​ 2,012 ​ Total International ​ 175,578 ​ 163,148 ​ Total Consolidated Long-Lived Assets ​ $ 371,909 ​ $ 315,575 ​ ​ No one customer accounted for more than 10% of Adtalem’s consolidated revenue.</t>
  </si>
  <si>
    <t>REAL ESTATE TRANSACTIONS</t>
  </si>
  <si>
    <t>Real Estate [Abstract]</t>
  </si>
  <si>
    <t>NOTE 16: REAL ESTATE TRANSACTIONS On July 31, 2019, Adtalem sold its Chicago, Illinois, campus facility to DePaul College Prep for $52.0 million. Adtalem received $5.2 million of cash at the time of closing and holds a mortgage, secured by the property, from DePaul College Prep for $46.8 million. The mortgage is due on July 31, 2024 as a balloon payment and bears interest at a rate of 4% per annum, payable monthly. The buyer has an option to make prepayments. Due to Adtalem’s involvement with financing the sale, the transaction did not qualify as a sale for accounting purposes. Adtalem continues to maintain the assets associated with the sale on the Consolidated Balance Sheets. Adtalem has recorded a note receivable of $40.4 million and a financing payable of $45.6 million, which are classified as Other Assets, Net and Other Liabilities, respectively, on the Consolidated Balance Sheets. See “Note 6: Financing Receivables” for a discussion on the discounting of the note receivable. The $5.2 million received during the first quarter of fiscal year 2020 is classified as a financing activity on the Consolidated Statements of Cash Flows. On September 27, 2019, Adtalem closed on the sale of its Columbus, Ohio, campus facility. Net proceeds from the sale of $6.4 million resulted in a gain on the sale of $4.8 million. This gain was recorded at Adtalem’s home office, which is classified as “Home Office and Other” in “Note 15: Segment Information.”</t>
  </si>
  <si>
    <t>SUMMARY OF SIGNIFICANT ACCOUNTING POLICIES (Policies)</t>
  </si>
  <si>
    <t>Principles of Consolidation</t>
  </si>
  <si>
    <t>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Loss Attributable to Noncontrolling Interest from Continuing Operations” and “Net Income Attributable to Noncontrolling Interest from Discontinued Operations” in our Consolidated Statements of Income (Loss). Unless indicated, or the context requires otherwise, references to years refer to Adtalem’s fiscal years.</t>
  </si>
  <si>
    <t>Equity Method Investment</t>
  </si>
  <si>
    <t>Investments in Equity Securities For an investment in equity securities where we do not have the ability to influence the operating and financial decisions of the investee, the initially recorded cost basis is adjusted upon the occurrence of an observable transaction in the security. Generally, an investment in an equity security is defined as an ownership interest of less than 20%. The equity investment is classified as Other Assets, Net on the Consolidated Balance Sheets.</t>
  </si>
  <si>
    <t>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Adtalem has not experienced any losses on its cash and cash equivalents. Management periodically evaluates the creditworthiness of the security issuers and financial institutions with which it invests and maintains deposit accounts.</t>
  </si>
  <si>
    <t>Financial Aid and Restricted Cash</t>
  </si>
  <si>
    <t>Financial Aid and Restricted Cash A significant portion of cash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t>
  </si>
  <si>
    <t>Revenue Recognition</t>
  </si>
  <si>
    <t>Revenue Recognition Revenue is recognized when control of the promised goods or services is transferred to our customers (students and members), in an amount that reflects the consideration we expect to be entitled in exchange for those goods or services. The following tables disaggregate revenue by source (in thousands): ​ ​ ​ ​ ​ ​ ​ ​ ​ ​ ​ ​ ​ ​ ​ Three Months Ended September 30, 2019 ​ ​ Medical and ​ Financial ​ Home Office ​ ​ ​ Healthcare Services and Other Consolidated Higher Education $ 201,453 $ — $ — $ 201,453 Test Preparation/Certifications ​ ​ — ​ ​ 24,972 ​ ​ — ​ ​ 24,972 Conferences/Seminars ​ ​ — ​ ​ 17,070 ​ ​ — ​ ​ 17,070 Memberships/Subscriptions ​ ​ — ​ ​ 4,867 ​ ​ — ​ ​ 4,867 Other ​ ​ 6,034 ​ ​ 217 ​ ​ — ​ ​ 6,251 Total $ 207,487 $ 47,126 $ — $ 254,613 ​ ​ ​ ​ ​ ​ ​ ​ ​ ​ ​ ​ ​ ​ ​ ​ Three Months Ended September 30, 2018 ​ ​ Medical and ​ Financial ​ Home Office ​ ​ ​ Healthcare Services and Other Consolidated Higher Education $ 201,173 $ — $ — $ 201,173 Test Preparation/Certifications ​ ​ — ​ ​ 28,716 ​ ​ (807) ​ ​ 27,909 Conferences/Seminars ​ ​ — ​ ​ 2,868 ​ ​ — ​ ​ 2,868 Memberships/Subscriptions ​ ​ — ​ ​ 3,936 ​ ​ — ​ ​ 3,936 Other ​ ​ 927 ​ ​ 126 ​ ​ — ​ ​ 1,053 Total $ 202,100 $ 35,646 $ (807) $ 236,939 ​ In addition, see “Note 15: Segment Information” for a disaggregation of revenue by geographical region. Performance Obligations and Revenue Recognition Higher Education: Test Preparation/Certifications: instruction delivery periods. Certification revenue consists of exam preparation guides, seminars, exam sitting fees and recertification fees. We recognize revenue for each of these items at a point in time when the applicable performance obligation is satisfied. Conferences/Seminars: Memberships/Subscriptions: Other: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funding through Adtalem’s institutional loan programs (see “Note 6: Financing Receivables” for further discussion) generally pay during or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Financial Services products, the transaction price is equal to the amount charged to the customer, which is the standard rate, less any discounts and an estimate for returns or refunds. We believe it is probable that no significant reversal will occur in the amount of cumulative revenue recognized will occur when the uncertainty associated with the variable consideration is subsequently resolved. Therefore, the estimate of variable consideration is not constrained. Contract Balances Fo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institutional loan programs (see “Note 6: Financing Receivables”), payments are generally received after the academic term, and the corresponding performance obligation, is complete. When payments are received, accounts receivable is reduced. For our Financial Services businesses, customers are billed and payment is due at the time of order placement. In most cases, performance obligations are delivered subsequent to payments received. Delivering our performance obligations reduces deferred revenue, and accounts receivable is reduced upon payments received. Becker offers flexible payment plans with terms of up to 18-months as a financing option for the Becker CPA Exam Review Course (see “Note 6: Financing Receivables”). In this case, payment is received after satisfying the performance obligation. Revenue of $79.4 million was recognized during the first three months of fiscal year 2020 that was included in the deferred revenue balance at the beginning of fiscal year 2020. Revenue recognized from performance obligations that were satisfied, or partially satisfied, in prior periods was not material. The difference between the opening and closing balances of deferred revenue includes decreases from revenue recognized during the period and increases from charges and payments received related to the start of academic terms beginning during the period. Allowance for bad debts as of September 30, 2019, June 30, 2019 and September 30, 2018 were $18.8 million, $14.5 million and $13.3 million, respectively.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t>
  </si>
  <si>
    <t>Internal-Use Software Development Costs</t>
  </si>
  <si>
    <t>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Once the project is complete, capitalized internal-use software development costs are included as Equipment on the Consolidated Balance Sheets. As of September 30, 2019, June 30, 2019 and September 30, 2018, the net balance of capitalized internal-use software development costs was $11.1 million, $10.6 million and $12.4 million, respectively.</t>
  </si>
  <si>
    <t>Impairment of Long-Lived Assets</t>
  </si>
  <si>
    <t>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During the first quarter of fiscal year 2019, we recorded impairment charges of $2.2 million to write-down building, building improvements, furniture and equipment to zero based on the fair market value of the DeVry University operations, which are classified within discontinued operations. In the first quarter of fiscal year 2019, Adtalem announced its decision to relocate RUSM’s campus operations to Barbados and not return to RUSM’s Dominica campus. Adtalem recorded impairment charges of $37.8 million in the first quarter of fiscal year 2019, to fully impair the land, buildings and equipment in Dominica as management determined the market value less the costs to sell the facilities or move the equipment is zero (see “Note 10: Restructuring Charges”). The impairment charges are included in Restructuring Expense in the Consolidated Statements of Income (Loss). For a discussion of the impairment review of goodwill and intangible assets see “Note 9: Intangible Assets.”</t>
  </si>
  <si>
    <t>Foreign Currency Translation</t>
  </si>
  <si>
    <t>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ACAM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three-month periods ended September 30, 2019 and 2018 were not material.</t>
  </si>
  <si>
    <t>Noncontrolling Interest</t>
  </si>
  <si>
    <t>Noncontrolling Interest As of June 30, 2019, Adtalem maintained a 97.9% ownership interest in Adtalem Brazil with the remaining 2.1% owned by members of the Adtalem Brazil senior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In addition, Adtalem currently maintains a 69% ownership interest in EduPristine with the remaining 31% owned by Kaizen Management Advisors (“Kaizen”), an India-based private equity firm. The adjustment to increase or decrease the Adtalem Brazil and EduPristine noncontrolling interests for their respective proportionate shares of Adtalem Brazil’s and EduPristine’s profit (loss) flows through the Consolidated Statements of Income (Loss) each reporting period based on Adtalem’s noncontrolling interest accounting policy.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s, which includes the value of the put options, to be displayed outside of the equity section of the Consolidated Balance Sheets. On July 1, 2019, the Adtalem Brazil management noncontrolling members exercised their put option and sold their remaining ownership interest in Adtalem Brazil to Adtalem. In the first quarter of fiscal year 2020, $6.2 million of noncontrolling interest was removed from the Consolidated Balance Sheet as a result of the put option exercise and Adtalem currently owns 100% of Adtalem Brazil. Prior to July 1, 2019, the Adtalem Brazil management put option was being accreted to its fair value in accordance with the terms of the related stock purchase agreement. The adjustments to increase or decrease the put option to its expected redemption value each reporting period was recorded in retained earnings in accordance with U.S. Generally Accepted Accounting Principles (“GAAP”). Adtalem has not adjusted the redemption value related to the Kaizen put option as management believes the redemption value has not materially changed since acquiring a majority stake in EduPristine. The following is a reconciliation of the noncontrolling interest balance (in thousands): ​ ​ ​ ​ ​ ​ ​ ​ ​ ​ Three Months Ended ​ ​ ​ September 30, ​ ​ 2019 2018 ​ Balance at Beginning of Period ​ $ 9,543 ​ $ 9,110 ​ Net Loss Attributable to Noncontrolling Interest ​ (109) ​ (55) ​ Decrease in Redemption Value of Noncontrolling Interest Put Option ​ — ​ (241) ​ Payment for Purchase of Noncontrolling Interest of Subsidiary ​ ​ (6,247) ​ ​ — ​ Balance at End of Period ​ $ 3,187 ​ $ 8,814 ​</t>
  </si>
  <si>
    <t>Earnings per Common Share</t>
  </si>
  <si>
    <t xml:space="preserve">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or loss attributable to Adtalem by the weighted average number of shares assuming dilution. As required by GAAP, because the three months ended September 30, 2018 resulted in a loss from continuing operations, diluted earnings per share was computed by dividing the net loss attributable to Adtalem by the weighted average number of basic shares.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329,000 and 272,000 shares of common stock for the three months ended September 30, 2019 and 2018, respectively. These outstanding stock-based grants were excluded because the exercise prices were greater than the average market price of the common shares or the assumed proceeds upon exercise under the Treasury Stock Method resulted in the repurchase of more shares than would be issued; thus, their effect would be anti-dilutive. The following is a reconciliation of basic shares to diluted shares (in thousands): ​ ​ ​ ​ ​ ​ ​ ​ Three Months Ended ​ ​ ​ September 30, ​ ​ 2019 2018 ​ Weighted Average Shares Outstanding 55,018 59,722 Unvested Participating RSUs 475 606 Basic Shares 55,493 60,328 Effect of Dilutive Stock Options 647 874 Diluted Shares 56,140 61,202 </t>
  </si>
  <si>
    <t>Treasury Stock Adtalem’s Board of Directors (the “Board”) has authorized share repurchase programs on eleven occasions (see “Note 7: Share Repurchase Programs”). The eleventh share repurchase program was approved on November 7, 2018 and commenced in January 2019.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4: Stock-Based Compensation”). In addition, shares of our common stock are delivered back to Adtalem for payment of withholding taxes from employees for vesting RSUs. These shares are recorded as Treasury Stock at cost and result in a reduction of Shareholders’ Equity. Prior to March 2019, treasury shares were reissued on a monthly basis, at market value, less a 5% discount,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September 30, 2019, consists of $176.9 million of cumulative translation losses ($176.6 million attributable to Adtalem and $0.3 million attributable to noncontrolling interest) and $0.1 million of unrealized gains on available-for-sale marketable securities, net of tax of $0.0 million and all attributable to Adtalem. At June 30, 2019, this balance consisted of $137.4 million of cumulative translation losses ($134.3 million attributable to Adtalem and $3.1 million attributable to noncontrolling interest) and $0.1 million of unrealized gains on available-for-sale marketable securities, net of tax of $0.0 million and all attributable to Adtalem. As of September 30, 2018, this balance consisted of $163.2 million of cumulative translation losses ($159.4 million attributable to Adtalem and $3.8 million attributable to noncontrolling interest) and unrealized gains on available-for-sale marketable securities were immaterial.</t>
  </si>
  <si>
    <t>Advertising Expense</t>
  </si>
  <si>
    <t>Advertising Expense Advertising costs are recognized as expense in the period in which materials are purchased or services are performed. Advertising expense, which is included in Student Services and Administrative Expense in the Consolidated Statements of Income (Loss), was $20.2 million and $16.8 million for the three months ended September 30, 2019 and 2018, respectively.</t>
  </si>
  <si>
    <t>Hurricane Expense</t>
  </si>
  <si>
    <t>Hurricane Expense In September 2017, Hurricanes Irma and Maria caused damage and disrupted operations at AUC and RUSM. Adtalem recorded expenses of $6.9 million in the first quarter of fiscal year 2019 associated with incremental costs of teaching at alternative sites. No hurricane-related costs were recorded in the first quarter of fiscal year 2020. Received and expected insurance proceeds of $6.9 million were recorded to offset these expenses in the first quarter of fiscal year 2019.</t>
  </si>
  <si>
    <t>Restructuring Charges</t>
  </si>
  <si>
    <t>Restructuring Charges Adtalem’s financial statements include charges related to severance and related benefits for workforce reductions in staff. These charges also include early lease termination or cease-of-use costs, accelerated depreciation and losses on disposals of property and equipment related to campus and administrative office consolidations (see “Note 10: Restructuring Charges”). When estimating the costs of exiting lease space, estimates are made which could differ materially from actual results and result in additional restructuring charges or reversals in future periods.</t>
  </si>
  <si>
    <t>Recent Accounting Pronouncements</t>
  </si>
  <si>
    <t>Recent Accounting Pronouncements In June 2016, the Financial Accounting Standards Board (“FASB”) issued Accounting Standards Update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February 2016, FASB issued ASU No. 2016-02: “Leases (Topic 842).” This guidance was issued to increase transparency and comparability among organizations by recognizing right-of-use assets and lease liabilities on the balance sheet and disclosing key information about leasing arrangements. The amendments are effective for financial statements issued for fiscal years beginning after December 15, 2018, and interim periods within those fiscal years. We adopted this guidance, along with the related clarifications and improvements, effective July 1, 2019 using the modified retrospective approach without adjusting prior comparative periods. The adoption of this standard significantly impacts our Consolidated Balance Sheets, but did not impact our Consolidated Statements of Income (Loss). We elected the practical expedients package which allows us to forego reassessing (i) whether any expired or existing contracts are or contain leases; (ii) the lease classification for any expired or expiring leases; and (iii) initial direct costs for any existing leases. We did not elect the hindsight practical expedient, which permits the use of hindsight when determining the lease term and impairment of operating lease assets. See “Note 11: Leases” for the disclosures related to this new accounting standard. ​ The impact on the Consolidated Balance Sheet upon adoption of ASC 842 is as follows: ​ ​ ​ ​ ​ ​ ​ ​ ​ ​ ​ ​ ​ June 30, ​ Adjustments due to ​ July 1, ​ 2019 adoption of ASC 842 2019 ​ ​ (in thousands, except share and par value amounts)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Land, Building and Equipment: ​ ​ ​ ​ Land ​ 44,609 ​ — ​ 44,609 Building ​ 383,331 ​ — ​ 383,331 Equipment ​ 281,551 ​ — ​ 281,551 Construction in Progress ​ 16,222 ​ — ​ 16,222 ​ ​ 725,713 ​ — ​ 725,713 Accumulated Depreciation ​ (361,030) ​ — ​ (361,030) Land, Building and Equipment, Net ​ 364,683 ​ — ​ 364,683 Noncurrent Assets: ​ ​ ​ ​ ​ ​ Operating Lease Assets ​ — ​ 282,978 ​ 282,978 Deferred Income Taxes ​ 18,314 ​ — ​ 18,314 Intangible Assets, Net ​ 418,097 ​ — ​ 418,097 Goodwill ​ 874,451 ​ — ​ 874,451 Other Assets, Net ​ 62,451 ​ — ​ 62,451 Total Noncurrent Assets ​ 1,373,313 ​ 282,978 ​ 1,656,291 TOTAL ASSETS ​ $ 2,242,696 ​ $ 279,495 ​ $ 2,522,191 ​ ​ ​ ​ ​ ​ ​ ​ ​ ​ LIABILITIES: ​ ​ ​ Current Liabilities: ​ ​ ​ Accounts Payable ​ $ 57,627 ​ $ — ​ $ 57,627 Accrued Salaries, Wages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NONCONTROLLING INTEREST AND SHAREHOLDERS’ EQUITY ​ $ 2,242,696 ​ $ 279,495 ​ $ 2,522,191 ​ Upon the adoption of ASC 842, the following balances were removed from the Consolidated Balance Sheet as of July 1, 2019: (i) $3.5 million of prepaid rent balances within Prepaid Expenses and Other Current Assets; (ii) $6.8 million of current deferred rent liability balances within Accrued Liabilities; (iii) $10.1 million of current restructure liability balances within Accrued Liabilities; (iv) $24.8 million of noncurrent deferred rent liability balances within Other Liabilities; and (v) $14.9 million of noncurrent restructure liability balances within Other Liabilities. ​</t>
  </si>
  <si>
    <t>Reclassifications</t>
  </si>
  <si>
    <t>Reclassifications Beginning in the first quarter of fiscal year 2020, Adtalem Brazil operations were classified as discontinued operations. See “Note 2: Discontinued Operations and Assets Held for Sale” for further information. Prior period amounts have been revised to conform to the current classification. Certain expenses in prior periods previously allocated to Adtalem Brazil within our former Business and Law segment have been reclassified to the Home Office and Other segment based on discontinued operation reporting guidance regarding allocation of corporate overhead. See “Note 15: Segment Information” for additional information.</t>
  </si>
  <si>
    <t>DISCONTINUED OPERATIONS AND ASSETS HELD FOR SALE (Tables)</t>
  </si>
  <si>
    <t>Balance Sheet Information of Assets and Liabilities Reported as Discontinued Operations</t>
  </si>
  <si>
    <t>The following is a summary of balance sheet information of assets and liabilities reported as held for sale (in thousands). ​ ​ ​ ​ ​ ​ ​ ​ ​ ​ ​ ​ ​ September 30, ​ June 30, ​ September 30, ​ 2019 2019 2018 ASSETS: ​ ​ ​ Current Assets: ​ ​ ​ Cash and Cash Equivalents ​ $ 96,902 ​ $ 95,243 ​ $ 94,423 Restricted Cash ​ — ​ — ​ 15,967 Accounts Receivable, Net ​ 64,915 ​ 74,269 ​ 98,089 Prepaid Expenses and Other Current Assets ​ 8,056 ​ 8,411 ​ 19,162 Total Current Assets Held for Sale ​ 169,873 ​ 177,923 ​ 227,641 Land, Building and Equipment Held for Sale, Net ​ ​ 73,763 ​ ​ 81,250 ​ ​ 81,029 Noncurrent Assets: ​ ​ ​ ​ Operating Lease Assets ​ 72,261 ​ — ​ — Intangible Assets, Net ​ 110,711 ​ 120,108 ​ 115,429 Goodwill ​ 173,064 ​ 187,195 ​ 178,046 Perkins Program Fund, Net ​ — ​ — ​ 13,450 Other Assets, Net ​ 9,972 ​ 10,338 ​ 8,465 Total Noncurrent Assets Held for Sale ​ 366,008 ​ 317,641 ​ 315,390 Total Assets Held for Sale ​ $ 609,644 ​ $ 576,814 ​ $ 624,060 ​ ​ ​ ​ ​ ​ ​ ​ ​ ​ LIABILITIES: ​ ​ ​ ​ Current Liabilities: ​ ​ ​ ​ Accounts Payable ​ $ 2,857 ​ $ 4,242 ​ $ 25,896 Accrued Salaries, Wages and Benefits ​ 16,239 ​ 17,828 ​ 22,526 Accrued Liabilities ​ 9,800 ​ 10,193 ​ 14,580 Deferred Revenue ​ 11,104 ​ 3,846 ​ 58,494 Current Operating Lease Liabilities ​ 10,174 ​ — ​ — Total Current Liabilities Held for Sale ​ 50,174 ​ 36,109 ​ 121,496 Noncurrent Liabilities: ​ ​ ​ ​ ​ Long-Term Operating Lease Liabilities ​ 62,367 ​ — ​ — Deferred Income Taxes ​ — ​ — ​ 216 Other Liabilities ​ 14,101 ​ 16,146 ​ 21,196 Total Noncurrent Liabilities Held for Sale ​ 76,468 ​ 16,146 ​ 21,412 Total Liabilities Held for Sale ​ $ 126,642 ​ $ 52,255 ​ $ 142,908 ​ ​ ​ ​ ​ ​ ​ ​ ​ ​ ​ Three Months Ended ​ ​ ​ September 30, ​ ​ 2019 2018 ​ REVENUE ​ $ 45,652 ​ $ 159,554 ​ OPERATING COST AND EXPENSE: ​ ​ ​ Cost of Educational Services ​ 33,948 ​ 98,460 ​ Student Services and Administrative Expense ​ 14,373 ​ 64,706 ​ Restructuring Expense (Gain) ​ 35 ​ (443) ​ Asset Impairment Charge - Building and Equipment ​ — ​ 2,242 ​ Total Operating Cost and Expense ​ 48,356 ​ 164,965 ​ Operating Loss from Discontinued Operations ​ (2,704) ​ (5,411) ​ OTHER INCOME (EXPENSE): ​ ​ ​ ​ ​ ​ ​ Interest and Dividend Income ​ ​ 978 ​ ​ 976 ​ Interest Expense ​ ​ (1,157) ​ ​ (1,284) ​ Net Other Expense ​ (179) ​ (308) ​ Loss from Discontinued Operations Before Income Taxes ​ ​ (2,883) ​ ​ (5,719) ​ Income Tax (Provision) Benefit ​ (273) ​ 985 ​ Loss from Discontinued Operations ​ ​ (3,156) ​ ​ (4,734) ​ Net Income Attributable to Noncontrolling Interest ​ ​ — ​ ​ (9) ​ Loss from Discontinued Operations Attributable to Adtalem Global Education ​ $ (3,156) ​ $ (4,743) ​</t>
  </si>
  <si>
    <t>SUMMARY OF SIGNIFICANT ACCOUNTING POLICIES (Tables)</t>
  </si>
  <si>
    <t>Disaggregate revenue</t>
  </si>
  <si>
    <t>The following tables disaggregate revenue by source (in thousands): ​ ​ ​ ​ ​ ​ ​ ​ ​ ​ ​ ​ ​ ​ ​ Three Months Ended September 30, 2019 ​ ​ Medical and ​ Financial ​ Home Office ​ ​ ​ Healthcare Services and Other Consolidated Higher Education $ 201,453 $ — $ — $ 201,453 Test Preparation/Certifications ​ ​ — ​ ​ 24,972 ​ ​ — ​ ​ 24,972 Conferences/Seminars ​ ​ — ​ ​ 17,070 ​ ​ — ​ ​ 17,070 Memberships/Subscriptions ​ ​ — ​ ​ 4,867 ​ ​ — ​ ​ 4,867 Other ​ ​ 6,034 ​ ​ 217 ​ ​ — ​ ​ 6,251 Total $ 207,487 $ 47,126 $ — $ 254,613 ​ ​ ​ ​ ​ ​ ​ ​ ​ ​ ​ ​ ​ ​ ​ ​ Three Months Ended September 30, 2018 ​ ​ Medical and ​ Financial ​ Home Office ​ ​ ​ Healthcare Services and Other Consolidated Higher Education $ 201,173 $ — $ — $ 201,173 Test Preparation/Certifications ​ ​ — ​ ​ 28,716 ​ ​ (807) ​ ​ 27,909 Conferences/Seminars ​ ​ — ​ ​ 2,868 ​ ​ — ​ ​ 2,868 Memberships/Subscriptions ​ ​ — ​ ​ 3,936 ​ ​ — ​ ​ 3,936 Other ​ ​ 927 ​ ​ 126 ​ ​ — ​ ​ 1,053 Total $ 202,100 $ 35,646 $ (807) $ 236,939</t>
  </si>
  <si>
    <t>Reconciliation of Non-Controlling Interest Balance</t>
  </si>
  <si>
    <t>The following is a reconciliation of the noncontrolling interest balance (in thousands): ​ ​ ​ ​ ​ ​ ​ ​ ​ ​ Three Months Ended ​ ​ ​ September 30, ​ ​ 2019 2018 ​ Balance at Beginning of Period ​ $ 9,543 ​ $ 9,110 ​ Net Loss Attributable to Noncontrolling Interest ​ (109) ​ (55) ​ Decrease in Redemption Value of Noncontrolling Interest Put Option ​ — ​ (241) ​ Payment for Purchase of Noncontrolling Interest of Subsidiary ​ ​ (6,247) ​ ​ — ​ Balance at End of Period ​ $ 3,187 ​ $ 8,814 ​</t>
  </si>
  <si>
    <t>Reconciliation of Basic Shares to Diluted Shares</t>
  </si>
  <si>
    <t xml:space="preserve">The following is a reconciliation of basic shares to diluted shares (in thousands): ​ ​ ​ ​ ​ ​ ​ ​ Three Months Ended ​ ​ ​ September 30, ​ ​ 2019 2018 ​ Weighted Average Shares Outstanding 55,018 59,722 Unvested Participating RSUs 475 606 Basic Shares 55,493 60,328 Effect of Dilutive Stock Options 647 874 Diluted Shares 56,140 61,202 </t>
  </si>
  <si>
    <t>Summary of impact on the Consolidated Balance Sheet upon adoption of ASC 842</t>
  </si>
  <si>
    <t>​ ​ ​ ​ ​ ​ ​ ​ ​ ​ ​ ​ ​ June 30, ​ Adjustments due to ​ July 1, ​ 2019 adoption of ASC 842 2019 ​ ​ (in thousands, except share and par value amounts)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Land, Building and Equipment: ​ ​ ​ ​ Land ​ 44,609 ​ — ​ 44,609 Building ​ 383,331 ​ — ​ 383,331 Equipment ​ 281,551 ​ — ​ 281,551 Construction in Progress ​ 16,222 ​ — ​ 16,222 ​ ​ 725,713 ​ — ​ 725,713 Accumulated Depreciation ​ (361,030) ​ — ​ (361,030) Land, Building and Equipment, Net ​ 364,683 ​ — ​ 364,683 Noncurrent Assets: ​ ​ ​ ​ ​ ​ Operating Lease Assets ​ — ​ 282,978 ​ 282,978 Deferred Income Taxes ​ 18,314 ​ — ​ 18,314 Intangible Assets, Net ​ 418,097 ​ — ​ 418,097 Goodwill ​ 874,451 ​ — ​ 874,451 Other Assets, Net ​ 62,451 ​ — ​ 62,451 Total Noncurrent Assets ​ 1,373,313 ​ 282,978 ​ 1,656,291 TOTAL ASSETS ​ $ 2,242,696 ​ $ 279,495 ​ $ 2,522,191 ​ ​ ​ ​ ​ ​ ​ ​ ​ ​ LIABILITIES: ​ ​ ​ Current Liabilities: ​ ​ ​ Accounts Payable ​ $ 57,627 ​ $ — ​ $ 57,627 Accrued Salaries, Wages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NONCONTROLLING INTEREST AND SHAREHOLDERS’ EQUITY ​ $ 2,242,696 ​ $ 279,495 ​ $ 2,522,191</t>
  </si>
  <si>
    <t>STOCK-BASED COMPENSATION (Tables)</t>
  </si>
  <si>
    <t>Summary of options Activity</t>
  </si>
  <si>
    <t>The following is a summary of options activity for the three months ended September 30, 2019: ​ ​ ​ ​ ​ ​ ​ ​ ​ ​ ​ ​ ​ ​ ​ ​ ​ ​ Weighted ​ ​ ​ ​ ​ Weighted Average Aggregate ​ ​ ​ ​ Average ​ Remaining ​ Intrinsic ​ ​ Number of ​ Exercise ​ Contractual ​ Value ​ ​ Options ​ Price ​ Life (in Years) ​ (in thousands) Outstanding at July 1, 2019 1,488,478 ​ $ 31.33 ​ Granted 229,125 ​ 43.39 ​ Exercised (37,889) ​ 28.94 ​ Forfeited (15,576) ​ 42.51 ​ Expired (65,274) ​ 52.28 ​ Outstanding at September 30, 2019 1,598,864 ​ 32.15 7.15 ​ $ 12,512 Exercisable at September 30, 2019 768,712 ​ $ 28.43 5.87 ​ $ 8,385</t>
  </si>
  <si>
    <t>Fair Values of Stock Option Awards Estimated Weighted Average Assumptions</t>
  </si>
  <si>
    <t>The fair value of Adtalem’s stock option grants was estimated assuming the following weighted average assumptions: ​ ​ ​ ​ ​ ​ ​ ​ ​ Fiscal Year ​ ​ 2019 2018 ​ Expected Life (in Years) 6.51 6.50 Expected Volatility 37.66 % 39.60 % Risk-free Interest Rate 1.40 % 2.73 % Dividend Yield 0.00 % 0.00 %</t>
  </si>
  <si>
    <t>Summary of Restricted Stock Units Activity</t>
  </si>
  <si>
    <t>The following is a summary of RSU activity for the three months ended September 30, 2019: ​ ​ ​ ​ ​ ​ ​ ​ ​ Weighted ​ ​ ​ ​ Average ​ ​ Number of ​ Grant Date ​ ​ RSUs ​ Fair Value Outstanding at July 1, 2019 878,030 ​ $ 34.86 Granted 370,280 ​ 43.39 Vested (330,216) ​ 27.37 Forfeited (40,611) ​ 37.83 Outstanding at September 30, 2019 877,483 ​ $ 40.01</t>
  </si>
  <si>
    <t>Total Stock-Based Compensation Expense Included in Consolidated Statement of Earnings</t>
  </si>
  <si>
    <t>The following table shows total stock-based compensation expense included in the Consolidated Statements of Income (Loss) (in thousands): ​ ​ ​ ​ ​ ​ ​ ​ ​ ​ Three Months Ended ​ ​ ​ September 30, ​ ​ 2019 2018 ​ Cost of Educational Services ​ $ 455 ​ $ 395 ​ Student Services and Administrative Expense ​ 4,768 ​ 3,742 ​ ​ ​ 5,223 ​ 4,137 ​ Income Tax Benefit ​ (2,533) ​ (2,007) ​ Net Stock-Based Compensation Expense ​ $ 2,690 ​ $ 2,130 ​</t>
  </si>
  <si>
    <t>FINANCING RECEIVABLES (Tables)</t>
  </si>
  <si>
    <t>Institutional Loan Balances and Related Allowances for Credit Losses</t>
  </si>
  <si>
    <t>The following table details the institutional loan balances along with the related allowances for credit losses (in thousands). ​ ​ ​ ​ ​ ​ ​ ​ ​ ​ ​ ​ ​ ​ ​ ​ ​ ​ ​ ​ ​ September 30, 2019 ​ June 30, 2019 ​ September 30, 2018 Gross Institutional Loans ​ ​ $ 47,673 ​ ​ $ 47,937 ​ ​ $ 48,936 Allowance for Credit Losses: ​ ​ ​ ​ ​ ​ ​ ​ ​ ​ ​ ​ ​ ​ ​ ​ ​ ​ Balance at July 1 $ (6,289) ​ ​ ​ $ (10,003) ​ ​ ​ $ (10,003) ​ ​ ​ Charge-offs and Adjustments ​ ​ 26 ​ ​ ​ ​ ​ 10,777 ​ ​ ​ ​ ​ 5,355 ​ ​ ​ Recoveries ​ ​ (24) ​ ​ ​ ​ ​ (83) ​ ​ ​ ​ ​ (32) ​ ​ ​ Additional Provision ​ ​ (3,291) ​ ​ ​ ​ ​ (6,980) ​ ​ ​ ​ ​ (2,462) ​ ​ ​ Balance at End of Period ​ ​ ​ ​ ​ (9,578) ​ ​ ​ ​ ​ (6,289) ​ ​ ​ ​ ​ (7,142) Net Institutional Loans ​ ​ ​ $ 38,095 ​ ​ ​ $ 41,648 ​ ​ ​ $ 41,794</t>
  </si>
  <si>
    <t>Credit Risk Profiles of Institutional Student Loan Balances</t>
  </si>
  <si>
    <t>The following tables detail the credit risk profiles of the institutional loan balances based on payment activity and an aging of past due institutional loans (in thousands). ​ ​ ​ ​ ​ ​ ​ ​ ​ ​ ​ ​ ​ September 30, ​ June 30, ​ September 30, ​ 2019 2019 2018 Institutional Loans: ​ ​ ​ ​ Performing ​ $ 36,712 ​ $ 38,049 ​ $ 41,963 Nonperforming ​ 10,961 ​ 9,888 ​ 6,973 Total Institutional Loans ​ $ 47,673 ​ $ 47,937 ​ $ 48,936</t>
  </si>
  <si>
    <t>Institutional Student Loans Past Due</t>
  </si>
  <si>
    <t>​ ​ ​ ​ ​ ​ ​ ​ ​ ​ ​ ​ ​ ​ ​ ​ ​ ​ ​ ​ ​ ​ ​ ​ ​ ​ ​ ​ ​ ​ Greater ​ ​ ​ ​ ​ ​ ​ ​ ​ ​ ​ 30-59 ​ 60-89 ​ Than 90 ​ ​ ​ ​ ​ ​ ​ Total ​ ​ 1-29 Days ​ Days Past ​ Days Past ​ Days Past ​ Total ​ ​ ​ ​ Institutional ​ ​ Past Due ​ Due ​ Due ​ Due ​ Past Due ​ Current ​ Loans Institutional Loans: ​ ​ ​ ​ ​ ​ ​ ​ ​ ​ ​ ​ ​ ​ September 30, 2019 ​ $ 3,317 ​ $ 1,342 ​ $ 526 ​ $ 10,961 ​ $ 16,146 ​ $ 31,527 ​ $ 47,673 June 30, 2019 ​ $ 3,578 ​ $ 2,458 ​ $ 687 ​ $ 9,888 ​ $ 16,611 ​ $ 31,326 ​ $ 47,937 September 30, 2018 ​ $ 6,437 ​ $ 757 ​ $ 752 ​ $ 6,973 ​ $ 14,919 ​ $ 34,017 ​ $ 48,936</t>
  </si>
  <si>
    <t>BUSINESS COMBINATIONS (Tables)</t>
  </si>
  <si>
    <t>Schedule of Finite-Lived Intangible Assets Acquired as Part of Business Combination</t>
  </si>
  <si>
    <t>The values and estimated useful lives by asset type are as follows (in thousands): ​ ​ ​ ​ ​ ​ ​ ​ May 31, 2019 ​ ​ Value ​ Estimated ​ Assigned Useful Life Customer Relationships ​ $ 26,400 ​ 11 years Curriculum ​ 11,600 6 years Course Delivery Technology ​ 6,700 5 years</t>
  </si>
  <si>
    <t>OnCourse Learning [Member]</t>
  </si>
  <si>
    <t>Schedule of Recognized Identified Assets Acquired and Liabilities Assumed</t>
  </si>
  <si>
    <t>The following table summarizes the preliminary fair values of the assets acquired and liabilities assumed at the date of acquisition (in thousands): ​ ​ ​ ​ ​ May 31, ​ ​ 2019 Current Assets ​ $ 5,260 Property and Equipment ​ 1,197 Intangible Assets ​ 63,100 Goodwill ​ 59,519 Total Assets Acquired ​ 129,076 Liabilities Assumed ​ 9,445 Net Assets Acquired ​ $ 119,631</t>
  </si>
  <si>
    <t>INTANGIBLE ASSETS (Tables)</t>
  </si>
  <si>
    <t>Schedule of Intangible Assets</t>
  </si>
  <si>
    <t>Intangible assets consist of the following (in thousands): ​ ​ ​ ​ ​ ​ ​ ​ ​ ​ ​ September 30, 2019 ​ ​ ​ Gross ​ ​ Weighted Average ​ ​ Carrying ​ Accumulated ​ Amortization ​ ​ Amount ​ Amortization ​ Period Amortizable Intangible Assets: ​ ​ Customer Relationships ​ $ 68,900 ​ $ (15,865) 10 Years Curriculum/Software ​ 11,600 ​ (644) 6 Years Course Delivery Technology ​ 7,200 ​ (853) 5 Years Total ​ $ 87,700 ​ $ (17,362) Indefinite-Lived Intangible Assets: ​ ​ Trade Names ​ $ 95,746 ​ Chamberlain Title IV Eligibility and Accreditations ​ 1,200 ​ AUC Title IV Eligibility and Accreditations ​ 100,000 ​ Ross Title IV Eligibility and Accreditations ​ 14,100 ​ Intellectual Property ​ 13,940 ​ Total ​ $ 224,986 ​ ​ ​ ​ ​ ​ ​ ​ ​ ​ ​ June 30, 2019 ​ Gross ​ ​ ​ ​ Carrying ​ Accumulated ​ ​ Amount ​ Amortization Amortizable Intangible Assets: ​ ​ ​ ​ Customer Relationships $ 69,300 $ (14,448) Curriculum/Software ​ 16,600 ​ (5,193) Course Delivery Technology ​ 7,200 ​ (487) Total ​ $ 93,100 ​ $ (20,128) Indefinite-Lived Intangible Assets: ​ ​ Trade Names ​ $ 95,777 ​ Chamberlain Title IV Eligibility and Accreditations ​ 1,200 ​ AUC Title IV Eligibility and Accreditations ​ 100,000 ​ Ross Title IV Eligibility and Accreditations ​ 14,100 ​ Intellectual Property ​ 13,940 ​ Total ​ $ 225,017 ​ ​ ​ ​ ​ ​ ​ ​ ​ ​ ​ September 30, 2018 ​ Gross ​ ​ ​ ​ Carrying Accumulated ​ Amount Amortization Amortizable Intangible Assets: ​ ​ Customer Relationships ​ $ 42,900 ​ $ (10,756) Curriculum/Software ​ ​ 5,000 ​ ​ (3,750) Proprietary Technology ​ ​ 500 ​ ​ (281) Total $ 48,400 $ (14,787) Indefinite-Lived Intangible Assets: ​ ​ ​ ​ ​ ​ Trade Names $ 77,313 ​ ​ ​ Chamberlain Title IV Eligibility and Accreditations ​ ​ 1,200 ​ ​ ​ AUC Title IV Eligibility and Accreditations ​ ​ 100,000 ​ ​ ​ Ross Title IV Eligibility and Accreditations ​ ​ 14,100 ​ ​ ​ Intellectual Property ​ ​ 13,940 ​ ​ ​ Total $ 206,553 ​ ​ ​</t>
  </si>
  <si>
    <t>Estimated Amortization Expense for Amortized Intangible Assets</t>
  </si>
  <si>
    <t>Estimated amortization expense for amortizable intangible assets for the next five fiscal years ending June 30 and in the aggregate, by reporting unit, is as follows (in thousands): ​ ​ ​ ​ ​ ​ ​ Financial Fiscal Year ​ Services ​ 2020 (Remaining) ​ $ 7,728 ​ 2021 ​ 10,073 ​ 2022 ​ 9,944 ​ 2023 ​ 9,792 ​ 2024 ​ 9,509 ​ Thereafter ​ 23,292 ​ Total ​ $ 70,338 ​</t>
  </si>
  <si>
    <t>Changes in Carrying Amount of Goodwill, by Segment</t>
  </si>
  <si>
    <t>The table below summarizes goodwill balances by reporting unit (in thousands): ​ ​ ​ ​ ​ ​ ​ ​ ​ ​ ​ ​ September 30, June 30, September 30, Reporting Unit ​ 2019 ​ 2019 ​ 2018 Chamberlain ​ $ 4,716 ​ $ 4,716 ​ $ 4,716 AUC ​ 68,321 ​ 68,321 ​ 68,321 RUSM and RUSVM ​ 237,173 ​ 237,173 ​ 237,173 Financial Services ​ 376,782 ​ 377,046 ​ 317,029 Total ​ $ 686,992 ​ $ 687,256 ​ $ 627,239 ​ The table below summarizes goodwill balances by reportable segment (in thousands): ​ ​ ​ ​ ​ ​ ​ ​ ​ ​ ​ September 30, June 30, September 30, Reportable Segment ​ 2019 ​ 2019 ​ 2018 Medical and Healthcare ​ $ 310,210 ​ $ 310,210 ​ $ 310,210 Financial Services ​ 376,782 ​ 377,046 ​ 317,029 Total ​ $ 686,992 ​ $ 687,256 ​ $ 627,239 ​ The table below summarizes the changes in goodwill balances by reportable segment (in thousands): ​ ​ ​ ​ ​ ​ ​ ​ ​ ​ ​ Medical and Financial ​ ​ ​ ​ Healthcare ​ Services ​ Total Balance at June 30, 2018 ​ $ 310,210 ​ $ 317,699 ​ $ 627,909 Foreign exchange rate changes ​ — ​ (670) ​ (670) Balance at September 30, 2018 ​ ​ 310,210 ​ ​ 317,029 ​ ​ 627,239 Acquisitions ​ ​ — ​ ​ 59,519 ​ ​ 59,519 Foreign exchange rate changes ​ — ​ 498 ​ 498 Balance at June 30, 2019 ​ ​ 310,210 ​ ​ 377,046 ​ ​ 687,256 Foreign exchange rate changes ​ — ​ (264) ​ (264) Balance at September 30, 2019 ​ $ 310,210 ​ $ 376,782 ​ $ 686,992</t>
  </si>
  <si>
    <t>Summary of Indefinite-Lived Intangible Assets Balances by Reporting Segment</t>
  </si>
  <si>
    <t>The table below summarizes the indefinite-lived intangible asset balances by reportable segment (in thousands): ​ ​ ​ ​ ​ ​ ​ ​ ​ ​ ​ September 30, June 30, September 30, Reportable Segment ​ 2019 ​ 2019 ​ 2018 Medical and Healthcare ​ $ 137,500 ​ $ 137,500 ​ $ 137,500 Financial Services ​ 87,486 ​ 87,517 ​ 69,053 Total ​ $ 224,986 ​ $ 225,017 ​ $ 206,553</t>
  </si>
  <si>
    <t>RESTRUCTURING CHARGES (Tables)</t>
  </si>
  <si>
    <t>Restructuring and Related Costs</t>
  </si>
  <si>
    <t>Pre-tax restructuring charges by segment were as follows (in thousands): ​ ​ ​ ​ ​ ​ ​ ​ ​ ​ ​ ​ ​ ​ ​ ​ ​ ​ ​ ​ ​ ​ Three Months Ended September 30, 2019 ​ Three Months Ended September 30, 2018 ​ Real Estate Termination ​ ​ Real Estate Termination ​ ​ ​ ​ and Other ​ Benefits ​ Total ​ and Other ​ Benefits ​ Total Medical and Healthcare ​ $ 127 ​ $ — ​ $ 127 ​ $ 37,753 ​ $ 1,262 ​ $ 39,015 Financial Services ​ ​ 1,690 ​ ​ 289 ​ ​ 1,979 ​ ​ — ​ ​ — ​ ​ — Home Office and Other ​ 4,122 ​ 302 ​ 4,424 ​ 509 ​ (51) ​ 458 Total ​ $ 5,939 ​ $ 591 ​ $ 6,530 ​ $ 38,262 ​ $ 1,211 ​ $ 39,473</t>
  </si>
  <si>
    <t>Schedule of Restructuring Reserve by Type of Cost</t>
  </si>
  <si>
    <t>The following table summarizes the separation and restructuring plan activity for the fiscal years 2020 and 2019, for which cash payments are required (in thousands): ​ ​ ​ ​ Liability balance at June 30, 2018 $ 38,927 Increase in liability (separation and other charges) ​ 8,870 Reduction in liability (payments and adjustments) ​ (22,714) Liability balance at June 30, 2019 ​ 25,083 ASC 842 (Leases) Adjustment (1) ​ ​ (25,030) Liability balance at July 1, 2019 ​ 53 Increase in liability (separation and other charges) ​ 591 Reduction in liability (payments and adjustments) ​ (500) Liability balance at September 30, 2019 ​ $ 144</t>
  </si>
  <si>
    <t>LEASES (Tables)</t>
  </si>
  <si>
    <t>Summary of components of lease cost</t>
  </si>
  <si>
    <t>The components of lease cost were as follows (in thousands): ​ ​ ​ ​ ​ ​ ​ Three Months Ended ​ September 30, ​ ​ 2019 Operating Lease Cost ​ $ 13,703 Sublease Income ​ (5,126) Total Lease Cost ​ $ 8,577</t>
  </si>
  <si>
    <t>Summary of maturities of lease liabilities</t>
  </si>
  <si>
    <t>Maturities of lease liabilities by fiscal year were as follows as of September 30, 2019 (in thousands): ​ ​ ​ ​ ​ Operating Fiscal Year ​ Leases 2020 (Remaining) ​ $ 50,344 2021 ​ ​ 61,142 2022 ​ ​ 56,349 2023 ​ ​ 45,344 2024 ​ ​ 28,880 Thereafter ​ ​ 40,791 Total lease payments ​ 282,850 Less: imputed interest ​ ​ (36,738) Present value of lease liabilities ​ $ 246,112</t>
  </si>
  <si>
    <t>Summary of lease term and discount rate</t>
  </si>
  <si>
    <t>Lease term and discount rate were as follows: ​ ​ ​ ​ ​ September 30, ​ ​ 2019 Weighted-average remaining operating lease term (years) ​ ​ 5.1 Weighted-average operating lease discount rate ​ ​ 5.4%</t>
  </si>
  <si>
    <t>Summary of supplemental disclosures of cash flow information related to leases</t>
  </si>
  <si>
    <t>​ Supplemental disclosures of cash flow information related to leases were as follows (in thousands): ​ ​ ​ ​ ​ September 30, ​ ​ 2019 Cash paid for amounts in the measurement of operating lease liabilities (net of sublease receipts) ​ $ 11,963 Operating lease assets obtained in exchange for operating lease liabilities ​ $ 4,868</t>
  </si>
  <si>
    <t>Schedule of Future minimum lease and sublease rental income</t>
  </si>
  <si>
    <t>Future minimum lease and sublease rental income under these agreements at September 30, 2019, are as follows (in thousands): ​ ​ ​ ​ ​ Fiscal Year Amount 2020 (Remaining) ​ $ 18,608 2021 ​ ​ 20,099 2022 ​ 17,103 2023 ​ 16,368 2024 ​ 10,523 Thereafter ​ ​ 7,308 Total ​ $ 90,009</t>
  </si>
  <si>
    <t>Summary of future minimum rental commitments for all noncancelable operating leases</t>
  </si>
  <si>
    <t>​ As previously disclosed in our 2019 Annual Report on Form 10-K and under the previous lease accounting, future minimum rental commitments for all noncancelable operating leases, adjusted to exclude Adtalem Brazil, having a remaining term in excess of one year at June 30, 2019, were as follows (in thousands): ​ ​ ​ ​ Fiscal Year ​ Amount 2020 ​ $ 67,109 2021 ​ ​ 60,781 2022 ​ ​ 55,982 2023 ​ ​ 44,970 2024 ​ ​ 28,374 Thereafter ​ ​ 36,120 Total minimum lease payments ​ $ 293,336</t>
  </si>
  <si>
    <t>DEBT (Tables)</t>
  </si>
  <si>
    <t>Debt Instruments [Abstract]</t>
  </si>
  <si>
    <t>Schedule of Long-term Debt Instruments</t>
  </si>
  <si>
    <t>Long-term debt consists of the following (in thousands): ​ ​ ​ ​ ​ ​ ​ ​ ​ ​ ​ September 30, June 30, September 30, ​ ​ 2019 ​ 2019 ​ 2018 Total Debt: ​ ​ ​ Term B Loan ​ $ 296,250 ​ $ 297,000 ​ $ 299,250 Revolver ​ 40,000 ​ 110,000 ​ — Total Principal Payments Due ​ 336,250 ​ 407,000 ​ 299,250 Deferred Debt Issuance Costs ​ (5,650) ​ (5,906) ​ (6,671) Total Amount Outstanding ​ 330,600 ​ 401,094 ​ 292,579 Less Current Portion: ​ ​ ​ Term B Loan ​ (3,000) ​ (3,000) ​ (3,000) Noncurrent Portion ​ $ 327,600 ​ $ 398,094 ​ $ 289,579</t>
  </si>
  <si>
    <t>Schedule of Maturities of Long-term Debt</t>
  </si>
  <si>
    <t>Scheduled future maturities of long-term debt for the next five fiscal years ending June 30 and in the aggregate are as follows (in thousands): ​ ​ ​ ​ ​ Maturity Fiscal Year ​ Payments 2020 (Remaining) ​ $ 2,250 2021 ​ 3,000 2022 ​ 3,000 2023 ​ 43,000 2024 ​ 3,000 Thereafter ​ 282,000 Total ​ $ 336,250</t>
  </si>
  <si>
    <t>Schedule Of Debt Issuance Costs</t>
  </si>
  <si>
    <t>​ ​ ​ ​ ​ ​ ​ ​ ​ ​ ​ Term B Loan Revolver Total Deferred Debt Issuance Costs at June 30, 2019 ​ $ 5,906 ​ $ 2,061 ​ $ 7,967 Amortization of Deferred Debt Issuance Costs ​ (256) ​ (136) ​ (392) Deferred Debt Issuance Costs at September 30, 2019 ​ $ 5,650 ​ $ 1,925 ​ $ 7,575</t>
  </si>
  <si>
    <t>SEGMENT INFORMATION (Tables)</t>
  </si>
  <si>
    <t>Tabulation of Business Segment Information Based on Current Segmentation</t>
  </si>
  <si>
    <t>Summary financial information by reportable segment is as follows (in thousands): ​ ​ ​ ​ ​ ​ ​ ​ ​ ​ Three Months Ended ​ ​ ​ September 30, ​ ​ 2019 2018 ​ Revenue: ​ ​ Medical and Healthcare ​ $ 207,487 ​ $ 202,100 ​ Financial Services ​ 47,126 ​ 35,646 ​ Home Office and Other ​ — ​ (807) ​ Total Consolidated Revenue ​ $ 254,613 ​ $ 236,939 ​ Operating Income (Loss) from Continuing Operations: ​ ​ ​ Medical and Healthcare ​ $ 28,500 ​ $ 1,656 ​ Financial Services ​ 2,128 ​ 4,750 ​ Home Office and Other ​ (4,887) ​ (9,638) ​ Total Consolidated Operating Income (Loss) from Continuing Operations ​ $ 25,741 ​ $ (3,232) ​ Segment Assets: ​ ​ ​ Medical and Healthcare ​ $ 1,006,655 ​ $ 872,108 ​ Financial Services ​ 582,820 ​ 452,054 ​ Home Office and Other ​ 261,205 ​ 401,643 ​ Discontinued Operations ​ 609,644 ​ 624,060 ​ Total Consolidated Assets ​ $ 2,460,324 ​ $ 2,349,865 ​ Additions to Long-Lived Assets: ​ ​ ​ Medical and Healthcare ​ $ 6,467 ​ $ 11,776 ​ Financial Services ​ 539 ​ 962 ​ Home Office and Other ​ 3,430 ​ 583 ​ Total Consolidated Additions to Long-Lived Assets ​ $ 10,436 ​ $ 13,321 ​ Reconciliation to Consolidated Financial Statements: ​ ​ ​ Capital Expenditures ​ $ 10,436 ​ $ 13,321 ​ Total Consolidated Additions to Long-Lived Assets ​ $ 10,436 ​ $ 13,321 ​ Depreciation Expense: ​ ​ ​ Medical and Healthcare ​ $ 7,231 ​ $ 6,260 ​ Financial Services ​ 294 ​ 367 ​ Home Office and Other ​ 868 ​ 1,100 ​ Total Consolidated Depreciation Expense ​ $ 8,393 ​ $ 7,727 ​ Intangible Asset Amortization Expense: ​ ​ ​ Financial Services ​ $ 2,534 ​ $ 1,605 ​ Total Consolidated Intangible Asset Amortization Expense ​ $ 2,534 ​ $ 1,605 ​</t>
  </si>
  <si>
    <t>Revenues and Long-Lived Assets by Geographic Area</t>
  </si>
  <si>
    <t>​ ​ ​ ​ ​ ​ ​ ​ ​ ​ Three Months Ended ​ ​ ​ September 30, ​ ​ 2019 2018 ​ Revenue from Unaffiliated Customers: ​ ​ Domestic Operations ​ $ 161,397 ​ $ 146,662 ​ International Operations: ​ ​ ​ Barbados, Dominica, St. Kitts and St. Maarten ​ 90,969 ​ 88,447 ​ Other ​ 2,247 ​ 1,830 ​ Total International ​ 93,216 ​ 90,277 ​ Total Consolidated Revenue ​ $ 254,613 ​ $ 236,939 ​ Long-Lived Assets: ​ ​ ​ Domestic Operations ​ $ 196,331 ​ $ 152,427 ​ International Operations: ​ ​ ​ Barbados, Dominica, St. Kitts and St. Maarten ​ 173,793 ​ 161,136 ​ Other ​ 1,785 ​ 2,012 ​ Total International ​ 175,578 ​ 163,148 ​ Total Consolidated Long-Lived Assets ​ $ 371,909 ​ $ 315,575 ​</t>
  </si>
  <si>
    <t>INTERIM FINANCIAL STATEMENTS - Additional Information (Detail)</t>
  </si>
  <si>
    <t>Adtalem Brazil [Member]</t>
  </si>
  <si>
    <t>Ownership interest of parent in subsidiary</t>
  </si>
  <si>
    <t>100.00%</t>
  </si>
  <si>
    <t>97.90%</t>
  </si>
  <si>
    <t>Edupristine [Member]</t>
  </si>
  <si>
    <t>69.00%</t>
  </si>
  <si>
    <t>DISCONTINUED OPERATIONS AND ASSETS HELD FOR SALE (Summary of Balance Sheet Information of Assets and Liabilities) (Detail) - USD ($) $ in Thousands</t>
  </si>
  <si>
    <t>12 Months Ended</t>
  </si>
  <si>
    <t>Total Current Assets Held for Sale</t>
  </si>
  <si>
    <t>Perkins Program Fund, Net</t>
  </si>
  <si>
    <t>Total Noncurrent Assets Held for Sale</t>
  </si>
  <si>
    <t>Total Assets Held for Sale</t>
  </si>
  <si>
    <t>Total Current Liabilities Held for Sale</t>
  </si>
  <si>
    <t>Total Noncurrent Liabilities Held for Sale</t>
  </si>
  <si>
    <t>Total Liabilities Held for Sale</t>
  </si>
  <si>
    <t>DISCONTINUED OPERATIONS AND ASSETS HELD FOR SALE (Summary of Income Statement Information of Operations) (Detail) - USD ($) $ in Thousands</t>
  </si>
  <si>
    <t>REVENUE:</t>
  </si>
  <si>
    <t>Total Revenue</t>
  </si>
  <si>
    <t>Restructuring Expense (Gain)</t>
  </si>
  <si>
    <t>Asset Impairment Charge - Building and Equipment</t>
  </si>
  <si>
    <t>Operating Loss from Discontinued Operations</t>
  </si>
  <si>
    <t>Interest Income</t>
  </si>
  <si>
    <t>Loss from Discontinued Operations Before Income Taxes and Noncontrolling Interest</t>
  </si>
  <si>
    <t>Loss from Discontinued Operations Before Noncontrolling Interest</t>
  </si>
  <si>
    <t>DISCONTINUED OPERATIONS AND ASSETS HELD FOR SALE - Additional Information (Detail) - USD ($) $ in Thousands</t>
  </si>
  <si>
    <t>Dec. 11, 2018</t>
  </si>
  <si>
    <t>Dec. 31, 2018</t>
  </si>
  <si>
    <t>Oct. 18, 2019</t>
  </si>
  <si>
    <t>Indebtedness</t>
  </si>
  <si>
    <t>Carrington College [Member] | Discontinued Operations, Disposed of by Sale</t>
  </si>
  <si>
    <t>Discontinued Operation, Gain (Loss) from Disposal of Discontinued Operation, before Income Tax</t>
  </si>
  <si>
    <t>Cash And Restricted Cash Transferred To Discontinued Operation</t>
  </si>
  <si>
    <t>DeVry University [Member]</t>
  </si>
  <si>
    <t>Payments to Acquire Loans Held-for-investment</t>
  </si>
  <si>
    <t>Earn Out Term</t>
  </si>
  <si>
    <t>10 years</t>
  </si>
  <si>
    <t>Earn Out Maximum</t>
  </si>
  <si>
    <t>Receivable with Imputed Interest, Face Amount</t>
  </si>
  <si>
    <t>Receivable with Imputed Interest, Effective Yield (Interest Rate)</t>
  </si>
  <si>
    <t>4.00%</t>
  </si>
  <si>
    <t>Receivable with Imputed Interest, Due Date</t>
  </si>
  <si>
    <t>Jan. 1,
		2022</t>
  </si>
  <si>
    <t>Adtalem Educacional do Brasil [Member] | Discontinued Operations, Disposed of by Sale</t>
  </si>
  <si>
    <t>Consideration from disposal</t>
  </si>
  <si>
    <t>Cash balances expected to be received net of indebtedness</t>
  </si>
  <si>
    <t>Cash balances receivable</t>
  </si>
  <si>
    <t>Proceeds from disposal</t>
  </si>
  <si>
    <t>SUMMARY OF SIGNIFICANT ACCOUNTING POLICIES (Disaggregate revenue) (Detail) - USD ($) $ in Thousands</t>
  </si>
  <si>
    <t>Disaggregation of Revenue [Line Items]</t>
  </si>
  <si>
    <t>Revenues</t>
  </si>
  <si>
    <t>Higher Education [Member]</t>
  </si>
  <si>
    <t>Test Preparation/Certifications</t>
  </si>
  <si>
    <t>Conferences Seminars [Member]</t>
  </si>
  <si>
    <t>Memberships Subscriptions [Member]</t>
  </si>
  <si>
    <t>Other [Member]</t>
  </si>
  <si>
    <t>Medical and Healthcare [Member]</t>
  </si>
  <si>
    <t>Medical and Healthcare [Member] | Higher Education [Member]</t>
  </si>
  <si>
    <t>Medical and Healthcare [Member] | Test Preparation/Certifications</t>
  </si>
  <si>
    <t>Medical and Healthcare [Member] | Conferences Seminars [Member]</t>
  </si>
  <si>
    <t>Medical and Healthcare [Member] | Memberships Subscriptions [Member]</t>
  </si>
  <si>
    <t>Medical and Healthcare [Member] | Other [Member]</t>
  </si>
  <si>
    <t>Financial Services</t>
  </si>
  <si>
    <t>Financial Services | Higher Education [Member]</t>
  </si>
  <si>
    <t>Financial Services | Test Preparation/Certifications</t>
  </si>
  <si>
    <t>Financial Services | Conferences Seminars [Member]</t>
  </si>
  <si>
    <t>Financial Services | Memberships Subscriptions [Member]</t>
  </si>
  <si>
    <t>Financial Services | Other [Member]</t>
  </si>
  <si>
    <t>Home Office And Other [Member]</t>
  </si>
  <si>
    <t>Home Office And Other [Member] | Higher Education [Member]</t>
  </si>
  <si>
    <t>Home Office And Other [Member] | Test Preparation/Certifications</t>
  </si>
  <si>
    <t>Home Office And Other [Member] | Conferences Seminars [Member]</t>
  </si>
  <si>
    <t>Home Office And Other [Member] | Memberships Subscriptions [Member]</t>
  </si>
  <si>
    <t>Home Office And Other [Member] | Other [Member]</t>
  </si>
  <si>
    <t>SUMMARY OF SIGNIFICANT ACCOUNTING POLICIES (Reconciliation of Non-Controlling Interest Balance) (Detail) - USD ($) $ in Thousands</t>
  </si>
  <si>
    <t>Balance at Beginning of Period</t>
  </si>
  <si>
    <t>Net Loss Attributable to Noncontrolling Interest</t>
  </si>
  <si>
    <t>Decrease in Redemption Value of Noncontrolling Interest Put Option</t>
  </si>
  <si>
    <t>Payment for Purchase of Noncontrolling Interest of Subsidiary</t>
  </si>
  <si>
    <t>Balance at End of Period</t>
  </si>
  <si>
    <t>SUMMARY OF SIGNIFICANT ACCOUNTING POLICIES (Reconciliation of Basic Shares to Diluted Shares) (Detail) - shares shares in Thousands</t>
  </si>
  <si>
    <t>Weighted Average Shares Outstanding</t>
  </si>
  <si>
    <t>Unvested Participating RSUs</t>
  </si>
  <si>
    <t>Basic Shares</t>
  </si>
  <si>
    <t>Effect of Dilutive Stock Options</t>
  </si>
  <si>
    <t>Diluted Shares</t>
  </si>
  <si>
    <t>SUMMARY OF SIGNIFICANT ACCOUNTING POLICIES (Impact on Consolidated Balance Sheet Upon Adoption of ASC 842) (Detail) - USD ($) $ / shares in Units, $ in Thousands</t>
  </si>
  <si>
    <t>Jul. 01, 2019</t>
  </si>
  <si>
    <t>Jun. 30, 2018</t>
  </si>
  <si>
    <t>Common Stock, $0.01 Par Value</t>
  </si>
  <si>
    <t>Treasury Stock, at Cost</t>
  </si>
  <si>
    <t>ASC 842</t>
  </si>
  <si>
    <t>ASC 842 | June 30, 2019</t>
  </si>
  <si>
    <t>ASC 842 | Adjustments due to adoption of ASC 842</t>
  </si>
  <si>
    <t>ASC 842 | Adjustments due to adoption of ASC 842 | Accrued Liabilities [Member]</t>
  </si>
  <si>
    <t>Deferred Rent Credit, Current</t>
  </si>
  <si>
    <t>Restructuring Reserve, Current</t>
  </si>
  <si>
    <t>ASC 842 | Adjustments due to adoption of ASC 842 | Prepaid Expenses and Other Current Assets [Member]</t>
  </si>
  <si>
    <t>Prepaid Rent</t>
  </si>
  <si>
    <t>ASC 842 | Adjustments due to adoption of ASC 842 | Other Noncurrent Liabilities [Member]</t>
  </si>
  <si>
    <t>Noncurrent deferred rent liability</t>
  </si>
  <si>
    <t>Restructuring Reserve, Noncurrent</t>
  </si>
  <si>
    <t>SUMMARY OF SIGNIFICANT ACCOUNTING POLICIES - Additional Information (Detail)</t>
  </si>
  <si>
    <t>8 Months Ended</t>
  </si>
  <si>
    <t>Sep. 30, 2019USD ($)itemshares</t>
  </si>
  <si>
    <t>Sep. 30, 2018USD ($)shares</t>
  </si>
  <si>
    <t>Feb. 28, 2019</t>
  </si>
  <si>
    <t>Jun. 30, 2019USD ($)</t>
  </si>
  <si>
    <t>Jul. 01, 2019USD ($)</t>
  </si>
  <si>
    <t>Summary Of Significant Accounting Policies [Line Items]</t>
  </si>
  <si>
    <t>Revenue recognized included in the deferred revenue</t>
  </si>
  <si>
    <t>Allowance for bad debts</t>
  </si>
  <si>
    <t>Capitalized internal-use software development costs</t>
  </si>
  <si>
    <t>Property, Plant and Equipment, Gross</t>
  </si>
  <si>
    <t>Number of Operating Units Benefit from Local Tax Incentives | item</t>
  </si>
  <si>
    <t>Decrease in noncontrolling interest</t>
  </si>
  <si>
    <t>Anti-dilutive shares excluded from computations of earnings per share | shares</t>
  </si>
  <si>
    <t>Discount on re-issue of treasury stock</t>
  </si>
  <si>
    <t>5.00%</t>
  </si>
  <si>
    <t>Cumulative translation losses</t>
  </si>
  <si>
    <t>Advertising expense</t>
  </si>
  <si>
    <t>Hurricane [Member]</t>
  </si>
  <si>
    <t>Loss from catastrophes</t>
  </si>
  <si>
    <t>Unusual or Infrequent Item, or Both, Insurance Proceeds</t>
  </si>
  <si>
    <t>DeVry University And Carrington College [Member]</t>
  </si>
  <si>
    <t>Impairment of Long-Lived Assets to be Disposed of</t>
  </si>
  <si>
    <t>Parent [Member]</t>
  </si>
  <si>
    <t>Tax effect on unrealized gains on available-for-sale securities</t>
  </si>
  <si>
    <t>Other comprehensive income (loss), securities available-for-sale, tax</t>
  </si>
  <si>
    <t>Noncontrolling Interest [Member]</t>
  </si>
  <si>
    <t>Maximum</t>
  </si>
  <si>
    <t>Revenue practical expedient remaining performance obligation</t>
  </si>
  <si>
    <t>1 year</t>
  </si>
  <si>
    <t>Software and Software Development Costs [Member] | Maximum</t>
  </si>
  <si>
    <t>Finite live intangible assets amortization period</t>
  </si>
  <si>
    <t>7 years</t>
  </si>
  <si>
    <t>Adtalem Brazil Senior Management Group [Member] | Adtalem Brazil [Member]</t>
  </si>
  <si>
    <t>Noncontrolling Interest, Ownership Percentage by Noncontrolling Owners</t>
  </si>
  <si>
    <t>2.10%</t>
  </si>
  <si>
    <t>Ownership percentage held by minority available for purchase</t>
  </si>
  <si>
    <t>33.00%</t>
  </si>
  <si>
    <t>Kaizen [Member] | Edupristine [Member]</t>
  </si>
  <si>
    <t>31.00%</t>
  </si>
  <si>
    <t>Dominica Campus [Member] | Ross University School of Medicine [Member]</t>
  </si>
  <si>
    <t>STOCK-BASED COMPENSATION (Summary of Options Activity) (Detail) - Stock Option $ / shares in Units, $ in Thousands</t>
  </si>
  <si>
    <t>Sep. 30, 2019USD ($)$ / sharesshares</t>
  </si>
  <si>
    <t>Employee Service Share-based Compensation, Allocation of Recognized Period Costs [Line Items]</t>
  </si>
  <si>
    <t>Number of Options, Outstanding at beginning of period | shares</t>
  </si>
  <si>
    <t>Number of Options, Granted | shares</t>
  </si>
  <si>
    <t>Number of Options, Exercised | shares</t>
  </si>
  <si>
    <t>Number of Options Forfeited | shares</t>
  </si>
  <si>
    <t>Number of Options Expired | shares</t>
  </si>
  <si>
    <t>Number of Options, Outstanding at end of period | shares</t>
  </si>
  <si>
    <t>Number of 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utstanding at end of period | $ / shares</t>
  </si>
  <si>
    <t>Weighted Average Exercise Price, Exercisable at end of period | $ / shares</t>
  </si>
  <si>
    <t>Weighted Average Remaining Contractual Life, Outstanding at end of period</t>
  </si>
  <si>
    <t>7 years 1 month 24 days</t>
  </si>
  <si>
    <t>Weighted Average Remaining Contractual Life, Exercisable at end of period</t>
  </si>
  <si>
    <t>5 years 10 months 13 days</t>
  </si>
  <si>
    <t>Aggregate Intrinsic Value, Outstanding at End of period | $</t>
  </si>
  <si>
    <t>Aggregate Intrinsic Value, Exercisable at end of period | $</t>
  </si>
  <si>
    <t>STOCK-BASED COMPENSATION (Fair Values of Stock Option Awards Weighted Average Assumptions) (Detail)</t>
  </si>
  <si>
    <t>Expected Life (in Years)</t>
  </si>
  <si>
    <t>6 years 6 months 3 days</t>
  </si>
  <si>
    <t>6 years 6 months</t>
  </si>
  <si>
    <t>Expected Volatility</t>
  </si>
  <si>
    <t>37.66%</t>
  </si>
  <si>
    <t>39.60%</t>
  </si>
  <si>
    <t>Risk-free Interest Rate</t>
  </si>
  <si>
    <t>1.40%</t>
  </si>
  <si>
    <t>2.73%</t>
  </si>
  <si>
    <t>Dividend Yield</t>
  </si>
  <si>
    <t>0.00%</t>
  </si>
  <si>
    <t>STOCK-BASED COMPENSATION (Summary of Restricted Stock Units Activity) (Detail) - Restricted Stock Units - $ / shares</t>
  </si>
  <si>
    <t>Share-based Compensation Arrangement by Share-based Payment Award [Line Items]</t>
  </si>
  <si>
    <t>Restricted Stock Units Outstanding at beginning of period</t>
  </si>
  <si>
    <t>Restricted Stock Units Outstanding, Shares Granted</t>
  </si>
  <si>
    <t>Restricted Stock Units Outstanding, Shares Vested</t>
  </si>
  <si>
    <t>Restricted Stock Units Outstanding, Shares Forfeited</t>
  </si>
  <si>
    <t>Restricted Stock Units 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Income Tax Benefit</t>
  </si>
  <si>
    <t>Net Stock-Based Compensation Expense</t>
  </si>
  <si>
    <t>Student Services And Administrative Expense</t>
  </si>
  <si>
    <t>STOCK-BASED COMPENSATION - Additional Information (Detail) $ / shares in Units, $ in Thousands</t>
  </si>
  <si>
    <t>Sep. 30, 2019USD ($)item$ / sharesshares</t>
  </si>
  <si>
    <t>Sep. 30, 2018USD ($)$ / shares</t>
  </si>
  <si>
    <t>Total intrinsic value of options exercised | $</t>
  </si>
  <si>
    <t>Total pre-tax unrecognized compensation costs related to non-vested awards | $</t>
  </si>
  <si>
    <t>Total pre-tax unrecognized compensation costs related to non-vested awards expected to be recognized, years</t>
  </si>
  <si>
    <t>2 years 8 months 12 days</t>
  </si>
  <si>
    <t>Total fair value of options and Restricted Stock Units vested | $</t>
  </si>
  <si>
    <t>Share-based Payment Arrangement, Amount Capitalized | $</t>
  </si>
  <si>
    <t>Stock Incentive Plans</t>
  </si>
  <si>
    <t>Share-based compensation arrangements plans | item</t>
  </si>
  <si>
    <t>Weighted average estimated grant date fair values, for options granted at market price, per share | $ / shares</t>
  </si>
  <si>
    <t>Common Stock, Capital Shares Reserved for Future Issuance | shares</t>
  </si>
  <si>
    <t>Stock Incentive Plans | Maximum</t>
  </si>
  <si>
    <t>Term of options (in years)</t>
  </si>
  <si>
    <t>Vesting Period (in years)</t>
  </si>
  <si>
    <t>5 years</t>
  </si>
  <si>
    <t>Restricted Stock Units</t>
  </si>
  <si>
    <t>Share-based Compensation Arrangement by Share-based Payment Award, Equity Instruments Other than Options, Grants in Period, Weighted Average Grant Date Fair Value | $ / shares</t>
  </si>
  <si>
    <t>Restricted Stock Units Outstanding, Shares Granted | shares</t>
  </si>
  <si>
    <t>Performance Based Shares</t>
  </si>
  <si>
    <t>3 years</t>
  </si>
  <si>
    <t>Non-Performance Based Shares</t>
  </si>
  <si>
    <t>Non-Performance Based Shares | Minimum</t>
  </si>
  <si>
    <t>Non-Performance Based Shares | Maximum</t>
  </si>
  <si>
    <t>4 years</t>
  </si>
  <si>
    <t>FINANCING RECEIVABLES (Institutional Loan Balances and Related Allowances for Credit Losses) (Detail) - USD ($) $ in Thousands</t>
  </si>
  <si>
    <t>Gross Institutional Loans</t>
  </si>
  <si>
    <t>Allowance for Credit Losses:</t>
  </si>
  <si>
    <t>Balance at July 1</t>
  </si>
  <si>
    <t>Charge-offs and Adjustments</t>
  </si>
  <si>
    <t>Recoveries</t>
  </si>
  <si>
    <t>Additional Provision</t>
  </si>
  <si>
    <t>Net Institutional Loans</t>
  </si>
  <si>
    <t>FINANCING RECEIVABLES (Credit Risk Profiles of Institutional Loan Balance) (Detail) - USD ($) $ in Thousands</t>
  </si>
  <si>
    <t>Financing Receivables [Line Items]</t>
  </si>
  <si>
    <t>Total Institutional Loans</t>
  </si>
  <si>
    <t>Credit Concentration Risk [Member]</t>
  </si>
  <si>
    <t>Credit Concentration Risk [Member] | Performing</t>
  </si>
  <si>
    <t>Credit Concentration Risk [Member] | Nonperforming</t>
  </si>
  <si>
    <t>FINANCING RECEIVABLES (Institutional Loans Past Due) (Detail) - USD ($) $ in Thousands</t>
  </si>
  <si>
    <t>Financing Receivable, Recorded Investment, Past Due [Line Items]</t>
  </si>
  <si>
    <t>Institutional Loans, Past Due</t>
  </si>
  <si>
    <t>Institutional Loans, Current</t>
  </si>
  <si>
    <t>Financing Receivables, 1 to 29 Days Past Due [Member]</t>
  </si>
  <si>
    <t>Financing Receivables, 30 to 59 Days Past Due [Member]</t>
  </si>
  <si>
    <t>Financing Receivables, 60 to 89 Days Past Due [Member]</t>
  </si>
  <si>
    <t>Financing Receivables Greater Than 90 Days Past Due [Member]</t>
  </si>
  <si>
    <t>FINANCING RECEIVABLES - Additional Information (Detail) - USD ($) $ in Thousands</t>
  </si>
  <si>
    <t>Jul. 31, 2019</t>
  </si>
  <si>
    <t>Financing Receivable Allowance For Credit Losses</t>
  </si>
  <si>
    <t>Minimum</t>
  </si>
  <si>
    <t>3.00%</t>
  </si>
  <si>
    <t>12.00%</t>
  </si>
  <si>
    <t>Net Institutional Student Loans, Current</t>
  </si>
  <si>
    <t>Other Assets</t>
  </si>
  <si>
    <t>Net Institutional Student Loans, Noncurrent</t>
  </si>
  <si>
    <t>Nonperforming</t>
  </si>
  <si>
    <t>Future Cash Flows Discounting Rate</t>
  </si>
  <si>
    <t>DePaul College Prep | Discontinued Operations, Disposed of by Sale</t>
  </si>
  <si>
    <t>Loan Receivable</t>
  </si>
  <si>
    <t>7.00%</t>
  </si>
  <si>
    <t>SHARE REPURCHASE PROGRAMS - Additional Information (Detail) - USD ($) $ in Thousands</t>
  </si>
  <si>
    <t>9 Months Ended</t>
  </si>
  <si>
    <t>Nov. 07, 2018</t>
  </si>
  <si>
    <t>Share Repurchases [Line Items]</t>
  </si>
  <si>
    <t>Payments for Repurchase of Common Stock</t>
  </si>
  <si>
    <t>Authorized on November 7, 2018</t>
  </si>
  <si>
    <t>Treasury Stock Shares Acquired</t>
  </si>
  <si>
    <t>Maximum | Authorized on November 7, 2018</t>
  </si>
  <si>
    <t>Authorized amount for repurchase</t>
  </si>
  <si>
    <t>Remaining authorized amount for repurchase</t>
  </si>
  <si>
    <t>BUSINESS COMBINATIONS (Estimated Fair Values of Assets Acquired and Liabilities Assumed) (Detail) - USD ($) $ in Thousands</t>
  </si>
  <si>
    <t>May 31, 2019</t>
  </si>
  <si>
    <t>Business Acquisition [Line Items]</t>
  </si>
  <si>
    <t>Current Assets</t>
  </si>
  <si>
    <t>Property and Equipment</t>
  </si>
  <si>
    <t>Intangible Assets</t>
  </si>
  <si>
    <t>Total Assets Acquired</t>
  </si>
  <si>
    <t>Liabilities Assumed</t>
  </si>
  <si>
    <t>Net Assets Acquired</t>
  </si>
  <si>
    <t>BUSINESS COMBINATIONS (Acquired Intangible Assets Subject to Amortization and Values and Estimated Useful Lives) (Detail) - OnCourse Learning [Member] $ in Thousands</t>
  </si>
  <si>
    <t>May 31, 2019USD ($)</t>
  </si>
  <si>
    <t>Amortizable intangible assets, estimated useful lives</t>
  </si>
  <si>
    <t>9 years</t>
  </si>
  <si>
    <t>Customer Relationships [Member]</t>
  </si>
  <si>
    <t>Intangible assets, finite lived</t>
  </si>
  <si>
    <t>11 years</t>
  </si>
  <si>
    <t>Curriculum/Software [Member]</t>
  </si>
  <si>
    <t>6 years</t>
  </si>
  <si>
    <t>Course Delivery Technology</t>
  </si>
  <si>
    <t>BUSINESS COMBINATIONS - Additional Information (Detail) - USD ($) $ in Thousands</t>
  </si>
  <si>
    <t>Long-term line of credit</t>
  </si>
  <si>
    <t>Percentage of voting interests acquired</t>
  </si>
  <si>
    <t>Payments to acquire business</t>
  </si>
  <si>
    <t>Cash acquired from acquisition</t>
  </si>
  <si>
    <t>Assets acquired, approximate price paid</t>
  </si>
  <si>
    <t>Acquired Finite Lived Intangible Assets Weighted Average Useful Life</t>
  </si>
  <si>
    <t>OnCourse Learning [Member] | Trade Name [Member]</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Amortizable Intangible Assets, Weighted Average Amortization Period</t>
  </si>
  <si>
    <t>Patented Technology [Member]</t>
  </si>
  <si>
    <t>Trade Names [Member]</t>
  </si>
  <si>
    <t>Chamberlain Title IV Eligibility And Accreditations [Member]</t>
  </si>
  <si>
    <t>AUC Title IV Eligibility And Accreditations [Member]</t>
  </si>
  <si>
    <t>Ross Title IV Eligibility And Accreditations [Member]</t>
  </si>
  <si>
    <t>Intellectual Property [Member]</t>
  </si>
  <si>
    <t>INTANGIBLE ASSETS (Estimated Amortization Expense for Amortized Intangible Assets) (Detail) - Financial Services $ in Thousands</t>
  </si>
  <si>
    <t>2020 (Remaining)</t>
  </si>
  <si>
    <t>2021</t>
  </si>
  <si>
    <t>2022</t>
  </si>
  <si>
    <t>2023</t>
  </si>
  <si>
    <t>2024</t>
  </si>
  <si>
    <t>Thereafter</t>
  </si>
  <si>
    <t>INTANGIBLE ASSETS (Summary of Goodwill Balances by Reporting Unit) (Detail) - USD ($) $ in Thousands</t>
  </si>
  <si>
    <t>Goodwill [Line Items]</t>
  </si>
  <si>
    <t>Chamberlain University [Member]</t>
  </si>
  <si>
    <t>AUC [Member]</t>
  </si>
  <si>
    <t>RUSM and RUSVM [Member]</t>
  </si>
  <si>
    <t>INTANGIBLE ASSETS (Summary of Goodwill Balances by Reporting Segment) (Detail) - USD ($) $ in Thousands</t>
  </si>
  <si>
    <t>INTANGIBLE ASSETS (Changes in Carrying Amount of Goodwill, by Segment) (Detail) - USD ($) $ in Thousands</t>
  </si>
  <si>
    <t>Goodwill beginning balance</t>
  </si>
  <si>
    <t>Acquisitions</t>
  </si>
  <si>
    <t>Foreign exchange rate changes</t>
  </si>
  <si>
    <t>Goodwill ending balance</t>
  </si>
  <si>
    <t>INTANGIBLE ASSETS (Summary of Indefinite-Lived Intangible Assets Balances by Reporting Segment) (Detail) - USD ($) $ in Thousands</t>
  </si>
  <si>
    <t>Indefinite-lived Intangible Assets [Line Items]</t>
  </si>
  <si>
    <t>Indefinite-lived intangible assets balances</t>
  </si>
  <si>
    <t>INTANGIBLE ASSETS - Additional Information (Detail) $ in Thousands</t>
  </si>
  <si>
    <t>1 Months Ended</t>
  </si>
  <si>
    <t>Sep. 30, 2019USD ($)segment</t>
  </si>
  <si>
    <t>Number of reporting units | segment</t>
  </si>
  <si>
    <t>Intangible assets from business combinations</t>
  </si>
  <si>
    <t>Percentage of intangible assets including Goodwill</t>
  </si>
  <si>
    <t>40.00%</t>
  </si>
  <si>
    <t>Goodwill write-off</t>
  </si>
  <si>
    <t>RESTRUCTURING CHARGES (Pre-tax Restructuring Charges) (Detail) - USD ($) $ in Thousands</t>
  </si>
  <si>
    <t>Restructuring Cost and Reserve [Line Items]</t>
  </si>
  <si>
    <t>Real Estate and Other</t>
  </si>
  <si>
    <t>Real Estate and Other | Medical and Healthcare [Member]</t>
  </si>
  <si>
    <t>Real Estate and Other | Financial Services</t>
  </si>
  <si>
    <t>Real Estate and Other | Home Office And Other [Member]</t>
  </si>
  <si>
    <t>Termination Benefits</t>
  </si>
  <si>
    <t>Termination Benefits | Medical and Healthcare [Member]</t>
  </si>
  <si>
    <t>Termination Benefits | Financial Services</t>
  </si>
  <si>
    <t>Termination Benefits | Home Office And Other [Member]</t>
  </si>
  <si>
    <t>RESTRUCTURING CHARGES (Separation and Restructuring Plan Activity) (Detail) - USD ($) $ in Thousands</t>
  </si>
  <si>
    <t>Liability beginning balance</t>
  </si>
  <si>
    <t>Increase in liability (separation and other charges)</t>
  </si>
  <si>
    <t>Reduction in liability (payments and adjustments)</t>
  </si>
  <si>
    <t>Liability ending balance</t>
  </si>
  <si>
    <t>Reduction in liability from ASU implementation</t>
  </si>
  <si>
    <t>RESTRUCTURING CHARGES - Additional Information (Detail) $ in Millions</t>
  </si>
  <si>
    <t>Restructuring and Related Cost, Number of Positions Eliminated</t>
  </si>
  <si>
    <t>Adtalem Global Education Inc. [Member]</t>
  </si>
  <si>
    <t>Restructuring reserve current</t>
  </si>
  <si>
    <t>LEASES - Additional Information (Detail) $ in Millions</t>
  </si>
  <si>
    <t>Sep. 30, 2019USD ($)facility</t>
  </si>
  <si>
    <t>Option to terminate lease</t>
  </si>
  <si>
    <t>Option to extend lease</t>
  </si>
  <si>
    <t>Extension term</t>
  </si>
  <si>
    <t>Number of facilities owned by lessor</t>
  </si>
  <si>
    <t>Number of operating lease locations the entity has agreements to sublease either a portion or the full leased space</t>
  </si>
  <si>
    <t>Operating lease asset on property lease that has not yet commenced | $</t>
  </si>
  <si>
    <t>Lease term on property lease that has not yet commenced</t>
  </si>
  <si>
    <t>LEASES - (Components of Lease Cost) (Detail) $ in Thousands</t>
  </si>
  <si>
    <t>Lease, Cost [Abstract]</t>
  </si>
  <si>
    <t>Operating Lease Cost</t>
  </si>
  <si>
    <t>Sublease Income</t>
  </si>
  <si>
    <t>Total Lease Cost</t>
  </si>
  <si>
    <t>LEASES - (Maturities of Lease Liabilities) (Detail) $ in Thousands</t>
  </si>
  <si>
    <t>Maturities of lease liabilities</t>
  </si>
  <si>
    <t>Total lease payments</t>
  </si>
  <si>
    <t>Less: imputed interest</t>
  </si>
  <si>
    <t>Present value of lease liabilities</t>
  </si>
  <si>
    <t>LEASES - (Lease Term, Discount Rate and Cash Flow Information ) (Detail) $ in Thousands</t>
  </si>
  <si>
    <t>Weighted-average remaining operating lease term (years)</t>
  </si>
  <si>
    <t>5 years 1 month 6 days</t>
  </si>
  <si>
    <t>Weighted-average operating lease discount rate</t>
  </si>
  <si>
    <t>5.40%</t>
  </si>
  <si>
    <t>Cash paid for amounts in the measurement of operating lease liabilities (net of sublease receipts)</t>
  </si>
  <si>
    <t>Operating lease assets obtained in exchange for operating lease liabilities</t>
  </si>
  <si>
    <t>LEASES - (Future Minimum Rental Commitments for Noncancelable Operating Leases ) (Detail) - USD ($) $ in Thousands</t>
  </si>
  <si>
    <t>Lessor, Operating Lease, Payments, Fiscal Year Maturity [Abstract]</t>
  </si>
  <si>
    <t>Future minimum rental commitments for all noncancelable operating leases</t>
  </si>
  <si>
    <t>Rent expense</t>
  </si>
  <si>
    <t>Operating Leases Including Adtalem Brazil</t>
  </si>
  <si>
    <t>Total minimum lease payments</t>
  </si>
  <si>
    <t>INCOME TAXES - Additional Information (Detail) $ in Millions</t>
  </si>
  <si>
    <t>Sep. 30, 2019item</t>
  </si>
  <si>
    <t>Number of operating units benefit from local tax incentives | item</t>
  </si>
  <si>
    <t>Effective Income Tax Rate Reconciliation, Percent</t>
  </si>
  <si>
    <t>17.60%</t>
  </si>
  <si>
    <t>32.40%</t>
  </si>
  <si>
    <t>Effective Income Tax Rate Continuing Operations Excluding Special Items</t>
  </si>
  <si>
    <t>16.40%</t>
  </si>
  <si>
    <t>Income (Loss) From Write Off Of Assets And Restructuring Charges Before Tax | $</t>
  </si>
  <si>
    <t>DEBT (Long-term debt) (Detail) - USD ($) $ in Thousands</t>
  </si>
  <si>
    <t>Total Debt:</t>
  </si>
  <si>
    <t>Long-term Debt, Gross</t>
  </si>
  <si>
    <t>Line of credit</t>
  </si>
  <si>
    <t>Deferred Debt Issuance Costs</t>
  </si>
  <si>
    <t>Total Amount Outstanding</t>
  </si>
  <si>
    <t>Less Current Portion:</t>
  </si>
  <si>
    <t>Term B Loan</t>
  </si>
  <si>
    <t>Noncurrent Portion</t>
  </si>
  <si>
    <t>Revolver [Member]</t>
  </si>
  <si>
    <t>Term Loan [Member]</t>
  </si>
  <si>
    <t>DEBT (Scheduled maturities of long-term debt) (Detail) - USD ($) $ in Thousands</t>
  </si>
  <si>
    <t>Long-term Debt</t>
  </si>
  <si>
    <t>DEBT (Debt Issuance Costs) (Detail) $ in Thousands</t>
  </si>
  <si>
    <t>Deferred Debt Issuance Costs at June 30, 2019</t>
  </si>
  <si>
    <t>Deferred Debt Issuance Costs at September 30, 2019</t>
  </si>
  <si>
    <t>Term B Loan [Member]</t>
  </si>
  <si>
    <t>DEBT - Additional Information (Detail) - USD ($)</t>
  </si>
  <si>
    <t>Apr. 13, 2018</t>
  </si>
  <si>
    <t>Line of Credit Facility [Line Items]</t>
  </si>
  <si>
    <t>Letters of credit outstanding</t>
  </si>
  <si>
    <t>Commitment fee percentage</t>
  </si>
  <si>
    <t>0.40%</t>
  </si>
  <si>
    <t>Credit annual fee percentage reimbursement</t>
  </si>
  <si>
    <t>2.00%</t>
  </si>
  <si>
    <t>Annual fee percentage</t>
  </si>
  <si>
    <t>2.25%</t>
  </si>
  <si>
    <t>Line of Credit facility, initiation date</t>
  </si>
  <si>
    <t>Apr. 13,
		2018</t>
  </si>
  <si>
    <t>Outstanding letters of credit</t>
  </si>
  <si>
    <t>Long-term debt</t>
  </si>
  <si>
    <t>Increase in line of credit facility</t>
  </si>
  <si>
    <t>Long-term Line of Credit</t>
  </si>
  <si>
    <t>Debt issuance costs, gross</t>
  </si>
  <si>
    <t>Long-term debt, gross</t>
  </si>
  <si>
    <t>Interest rate for borrowings under the Term B Loan facility</t>
  </si>
  <si>
    <t>5.04%</t>
  </si>
  <si>
    <t>5.24%</t>
  </si>
  <si>
    <t>Debt instrument, maturity date</t>
  </si>
  <si>
    <t>Apr. 13,
		2025</t>
  </si>
  <si>
    <t>Debt instrument, face amount</t>
  </si>
  <si>
    <t>Principal payment</t>
  </si>
  <si>
    <t>Amortization period</t>
  </si>
  <si>
    <t>Weighted Average</t>
  </si>
  <si>
    <t>Application rate, percentage</t>
  </si>
  <si>
    <t>4.20%</t>
  </si>
  <si>
    <t>Eurocurrency Rate [Member] | Term Loan [Member]</t>
  </si>
  <si>
    <t>Debt instrument, description of variable rate basis</t>
  </si>
  <si>
    <t>LIBOR-equivalent rate plus 3%</t>
  </si>
  <si>
    <t>Basic spread rate</t>
  </si>
  <si>
    <t>Base Rate [Member] | Term Loan [Member]</t>
  </si>
  <si>
    <t>base rate plus 2%</t>
  </si>
  <si>
    <t>Maximum borrowing capacity</t>
  </si>
  <si>
    <t>Line of credit facility, expiration date</t>
  </si>
  <si>
    <t>Apr. 13,
		2023</t>
  </si>
  <si>
    <t>Foreign currency borrowing capacity</t>
  </si>
  <si>
    <t>Revolver [Member] | Minimum</t>
  </si>
  <si>
    <t>1.75%</t>
  </si>
  <si>
    <t>Revolver [Member] | Maximum</t>
  </si>
  <si>
    <t>2.75%</t>
  </si>
  <si>
    <t>Revolver [Member] | Weighted Average</t>
  </si>
  <si>
    <t>4.66%</t>
  </si>
  <si>
    <t>Revolver [Member] | Prime Rate [Member] | Minimum</t>
  </si>
  <si>
    <t>0.75%</t>
  </si>
  <si>
    <t>Revolver [Member] | Prime Rate [Member] | Maximum</t>
  </si>
  <si>
    <t>Letter of Credit [Member]</t>
  </si>
  <si>
    <t>Excess cash flow payment due</t>
  </si>
  <si>
    <t>COMMITMENTS AND CONTINGENCIES - Additional Information (Detail)</t>
  </si>
  <si>
    <t>Jul. 16, 2019individual</t>
  </si>
  <si>
    <t>May 23, 2019individual</t>
  </si>
  <si>
    <t>Apr. 04, 2019USD ($)</t>
  </si>
  <si>
    <t>Apr. 03, 2019lawsuit</t>
  </si>
  <si>
    <t>Mar. 29, 2019lawsuit</t>
  </si>
  <si>
    <t>Jan. 02, 2019lawsuit</t>
  </si>
  <si>
    <t>Jun. 27, 2018lawsuit</t>
  </si>
  <si>
    <t>Jun. 21, 2018lawsuit</t>
  </si>
  <si>
    <t>May 08, 2018lawsuit</t>
  </si>
  <si>
    <t>Apr. 13, 2018class</t>
  </si>
  <si>
    <t>Nov. 28, 2016statelawsuit</t>
  </si>
  <si>
    <t>Oct. 28, 2016statelawsuit</t>
  </si>
  <si>
    <t>Oct. 14, 2016statelawsuit</t>
  </si>
  <si>
    <t>Jun. 14, 2019</t>
  </si>
  <si>
    <t>Dec. 10, 2018lawsuit</t>
  </si>
  <si>
    <t>Jan. 17, 2017claim</t>
  </si>
  <si>
    <t>Loss Contingencies [Line Items]</t>
  </si>
  <si>
    <t>Number of lawsuits</t>
  </si>
  <si>
    <t>Number of arbitrations</t>
  </si>
  <si>
    <t>Number of claims</t>
  </si>
  <si>
    <t>Petrizzo and Jara Case [Member]</t>
  </si>
  <si>
    <t>Number of other individuals filed lawsuit</t>
  </si>
  <si>
    <t>Number of different states involved in lawsuit | state</t>
  </si>
  <si>
    <t>Number of individual state specific putative class | state</t>
  </si>
  <si>
    <t>Petrizzo Case [Member]</t>
  </si>
  <si>
    <t>Jara Case [Member]</t>
  </si>
  <si>
    <t>Harriet Myers Case [Member]</t>
  </si>
  <si>
    <t>Number of claims | claim</t>
  </si>
  <si>
    <t>Nicole Versetto [Member]</t>
  </si>
  <si>
    <t>Number of other individuals filed lawsuit | class</t>
  </si>
  <si>
    <t>Carlson Case [Member]</t>
  </si>
  <si>
    <t>Number of other individuals to whom notice has been sent | $</t>
  </si>
  <si>
    <t>Stoltmann Case [Member]</t>
  </si>
  <si>
    <t>Number Of Individuals to File Second Amended Claim | individual</t>
  </si>
  <si>
    <t>Robby Brown Case [Member]</t>
  </si>
  <si>
    <t>T Lani Robinson Case [Member]</t>
  </si>
  <si>
    <t>SEGMENT INFORMATION (Tabulation of Business Segment Information Based on Current Segmentation) (Detail) - USD ($) $ in Thousands</t>
  </si>
  <si>
    <t>Segment Reporting Information [Line Items]</t>
  </si>
  <si>
    <t>Total Consolidated Revenue</t>
  </si>
  <si>
    <t>Total Consolidated Operating Income from Continuing Operations</t>
  </si>
  <si>
    <t>Total Consolidated Assets</t>
  </si>
  <si>
    <t>Total Consolidated Additions to Long-Lived Assets</t>
  </si>
  <si>
    <t>Total Consolidated Depreciation Expense</t>
  </si>
  <si>
    <t>Total Consolidated Intangible Asset Amortization Expense</t>
  </si>
  <si>
    <t>Discontinued Operations, Held-for-sale [Member]</t>
  </si>
  <si>
    <t>Reconciliation to Consolidated Financial Statements [Member]</t>
  </si>
  <si>
    <t>SEGMENT INFORMATION (Revenues and Long-Lived Assets by Geographic Area) (Detail) - USD ($) $ in Thousands</t>
  </si>
  <si>
    <t>Total Consolidated Long-lived Assets</t>
  </si>
  <si>
    <t>Domestic Operations [Member]</t>
  </si>
  <si>
    <t>Barbados, Dominica, St. Kitts and St. Maarten [Member]</t>
  </si>
  <si>
    <t>Other International Operations [Member]</t>
  </si>
  <si>
    <t>International Operations [Member]</t>
  </si>
  <si>
    <t>SEGMENT INFORMATION - Additional Information (Detail) - segment</t>
  </si>
  <si>
    <t>Number of segments renamed</t>
  </si>
  <si>
    <t>Number of reporting segments</t>
  </si>
  <si>
    <t>Sales Revenue, Net [Member]</t>
  </si>
  <si>
    <t>Concentration risk, percentage</t>
  </si>
  <si>
    <t>10.00%</t>
  </si>
  <si>
    <t>Concentration risk</t>
  </si>
  <si>
    <t>less than 5%</t>
  </si>
  <si>
    <t>REAL ESTATE TRANSACTIONS (Detail) - USD ($) $ in Thousands</t>
  </si>
  <si>
    <t>Sep. 27, 2019</t>
  </si>
  <si>
    <t>Real Estate [Line Items]</t>
  </si>
  <si>
    <t>Proceeds From Down Payment On Seller Loan</t>
  </si>
  <si>
    <t>Notes receivable</t>
  </si>
  <si>
    <t>Financing payables</t>
  </si>
  <si>
    <t>Proceeds from Sales of Assets, Investing Activities</t>
  </si>
  <si>
    <t>Discontinued Operations, Disposed of by Sale | DePaul College Prep</t>
  </si>
  <si>
    <t>Discontinued Operations, Disposed of by Sale | DePaul College Prep | Other Assets</t>
  </si>
  <si>
    <t>Discontinued Operations, Disposed of by Sale | DePaul College Prep | Other Liabilities</t>
  </si>
  <si>
    <t>Discontinued Operations, Disposed of by Sale | Columbus, Ohio Campu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99500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121079</v>
      </c>
      <c r="C3" s="6" t="n">
        <v>204202</v>
      </c>
      <c r="D3" s="6" t="n">
        <v>334222</v>
      </c>
    </row>
    <row r="4" spans="1:4">
      <c r="A4" s="4" t="s">
        <v>62</v>
      </c>
      <c r="B4" s="5" t="n">
        <v>8763</v>
      </c>
      <c r="C4" s="5" t="n">
        <v>8680</v>
      </c>
      <c r="D4" s="5" t="n">
        <v>8402</v>
      </c>
    </row>
    <row r="5" spans="1:4">
      <c r="A5" s="4" t="s">
        <v>63</v>
      </c>
      <c r="B5" s="5" t="n">
        <v>710</v>
      </c>
      <c r="C5" s="5" t="n">
        <v>1022</v>
      </c>
      <c r="D5" s="5" t="n">
        <v>877</v>
      </c>
    </row>
    <row r="6" spans="1:4">
      <c r="A6" s="4" t="s">
        <v>64</v>
      </c>
      <c r="B6" s="5" t="n">
        <v>116212</v>
      </c>
      <c r="C6" s="5" t="n">
        <v>83560</v>
      </c>
      <c r="D6" s="5" t="n">
        <v>108213</v>
      </c>
    </row>
    <row r="7" spans="1:4">
      <c r="A7" s="4" t="s">
        <v>65</v>
      </c>
      <c r="B7" s="5" t="n">
        <v>39476</v>
      </c>
      <c r="C7" s="5" t="n">
        <v>29313</v>
      </c>
      <c r="D7" s="5" t="n">
        <v>60031</v>
      </c>
    </row>
    <row r="8" spans="1:4">
      <c r="A8" s="4" t="s">
        <v>66</v>
      </c>
      <c r="B8" s="5" t="n">
        <v>169873</v>
      </c>
      <c r="C8" s="5" t="n">
        <v>177923</v>
      </c>
      <c r="D8" s="5" t="n">
        <v>227641</v>
      </c>
    </row>
    <row r="9" spans="1:4">
      <c r="A9" s="4" t="s">
        <v>67</v>
      </c>
      <c r="B9" s="5" t="n">
        <v>456113</v>
      </c>
      <c r="C9" s="5" t="n">
        <v>504700</v>
      </c>
      <c r="D9" s="5" t="n">
        <v>739386</v>
      </c>
    </row>
    <row r="10" spans="1:4">
      <c r="A10" s="3" t="s">
        <v>68</v>
      </c>
    </row>
    <row r="11" spans="1:4">
      <c r="A11" s="4" t="s">
        <v>69</v>
      </c>
      <c r="B11" s="5" t="n">
        <v>41441</v>
      </c>
      <c r="C11" s="5" t="n">
        <v>41938</v>
      </c>
      <c r="D11" s="5" t="n">
        <v>41183</v>
      </c>
    </row>
    <row r="12" spans="1:4">
      <c r="A12" s="4" t="s">
        <v>70</v>
      </c>
      <c r="B12" s="5" t="n">
        <v>309893</v>
      </c>
      <c r="C12" s="5" t="n">
        <v>322657</v>
      </c>
      <c r="D12" s="5" t="n">
        <v>288438</v>
      </c>
    </row>
    <row r="13" spans="1:4">
      <c r="A13" s="4" t="s">
        <v>71</v>
      </c>
      <c r="B13" s="5" t="n">
        <v>235027</v>
      </c>
      <c r="C13" s="5" t="n">
        <v>228533</v>
      </c>
      <c r="D13" s="5" t="n">
        <v>221294</v>
      </c>
    </row>
    <row r="14" spans="1:4">
      <c r="A14" s="4" t="s">
        <v>72</v>
      </c>
      <c r="B14" s="5" t="n">
        <v>8681</v>
      </c>
      <c r="C14" s="5" t="n">
        <v>13545</v>
      </c>
      <c r="D14" s="5" t="n">
        <v>25799</v>
      </c>
    </row>
    <row r="15" spans="1:4">
      <c r="A15" s="4" t="s">
        <v>73</v>
      </c>
      <c r="B15" s="5" t="n">
        <v>595042</v>
      </c>
      <c r="C15" s="5" t="n">
        <v>606673</v>
      </c>
      <c r="D15" s="5" t="n">
        <v>576714</v>
      </c>
    </row>
    <row r="16" spans="1:4">
      <c r="A16" s="4" t="s">
        <v>74</v>
      </c>
      <c r="B16" s="5" t="n">
        <v>-314219</v>
      </c>
      <c r="C16" s="5" t="n">
        <v>-323240</v>
      </c>
      <c r="D16" s="5" t="n">
        <v>-306340</v>
      </c>
    </row>
    <row r="17" spans="1:4">
      <c r="A17" s="4" t="s">
        <v>75</v>
      </c>
      <c r="B17" s="5" t="n">
        <v>73763</v>
      </c>
      <c r="C17" s="5" t="n">
        <v>81250</v>
      </c>
      <c r="D17" s="5" t="n">
        <v>81029</v>
      </c>
    </row>
    <row r="18" spans="1:4">
      <c r="A18" s="4" t="s">
        <v>76</v>
      </c>
      <c r="B18" s="5" t="n">
        <v>354586</v>
      </c>
      <c r="C18" s="5" t="n">
        <v>364683</v>
      </c>
      <c r="D18" s="5" t="n">
        <v>351403</v>
      </c>
    </row>
    <row r="19" spans="1:4">
      <c r="A19" s="3" t="s">
        <v>77</v>
      </c>
    </row>
    <row r="20" spans="1:4">
      <c r="A20" s="4" t="s">
        <v>78</v>
      </c>
      <c r="B20" s="5" t="n">
        <v>195238</v>
      </c>
      <c r="C20" s="5" t="n">
        <v>0</v>
      </c>
      <c r="D20" s="5" t="n">
        <v>0</v>
      </c>
    </row>
    <row r="21" spans="1:4">
      <c r="A21" s="4" t="s">
        <v>79</v>
      </c>
      <c r="B21" s="5" t="n">
        <v>14977</v>
      </c>
      <c r="C21" s="5" t="n">
        <v>18314</v>
      </c>
      <c r="D21" s="5" t="n">
        <v>31080</v>
      </c>
    </row>
    <row r="22" spans="1:4">
      <c r="A22" s="4" t="s">
        <v>80</v>
      </c>
      <c r="B22" s="5" t="n">
        <v>295324</v>
      </c>
      <c r="C22" s="5" t="n">
        <v>297989</v>
      </c>
      <c r="D22" s="5" t="n">
        <v>240166</v>
      </c>
    </row>
    <row r="23" spans="1:4">
      <c r="A23" s="4" t="s">
        <v>81</v>
      </c>
      <c r="B23" s="5" t="n">
        <v>686992</v>
      </c>
      <c r="C23" s="5" t="n">
        <v>687256</v>
      </c>
      <c r="D23" s="5" t="n">
        <v>627239</v>
      </c>
    </row>
    <row r="24" spans="1:4">
      <c r="A24" s="4" t="s">
        <v>82</v>
      </c>
      <c r="B24" s="5" t="n">
        <v>91086</v>
      </c>
      <c r="C24" s="5" t="n">
        <v>52113</v>
      </c>
      <c r="D24" s="5" t="n">
        <v>45201</v>
      </c>
    </row>
    <row r="25" spans="1:4">
      <c r="A25" s="4" t="s">
        <v>83</v>
      </c>
      <c r="B25" s="5" t="n">
        <v>366008</v>
      </c>
      <c r="C25" s="5" t="n">
        <v>317641</v>
      </c>
      <c r="D25" s="5" t="n">
        <v>315390</v>
      </c>
    </row>
    <row r="26" spans="1:4">
      <c r="A26" s="4" t="s">
        <v>84</v>
      </c>
      <c r="B26" s="5" t="n">
        <v>1649625</v>
      </c>
      <c r="C26" s="5" t="n">
        <v>1373313</v>
      </c>
      <c r="D26" s="5" t="n">
        <v>1259076</v>
      </c>
    </row>
    <row r="27" spans="1:4">
      <c r="A27" s="4" t="s">
        <v>85</v>
      </c>
      <c r="B27" s="5" t="n">
        <v>2460324</v>
      </c>
      <c r="C27" s="5" t="n">
        <v>2242696</v>
      </c>
      <c r="D27" s="5" t="n">
        <v>2349865</v>
      </c>
    </row>
    <row r="28" spans="1:4">
      <c r="A28" s="3" t="s">
        <v>86</v>
      </c>
    </row>
    <row r="29" spans="1:4">
      <c r="A29" s="4" t="s">
        <v>87</v>
      </c>
      <c r="B29" s="5" t="n">
        <v>44674</v>
      </c>
      <c r="C29" s="5" t="n">
        <v>53385</v>
      </c>
      <c r="D29" s="5" t="n">
        <v>48087</v>
      </c>
    </row>
    <row r="30" spans="1:4">
      <c r="A30" s="4" t="s">
        <v>88</v>
      </c>
      <c r="B30" s="5" t="n">
        <v>30071</v>
      </c>
      <c r="C30" s="5" t="n">
        <v>46664</v>
      </c>
      <c r="D30" s="5" t="n">
        <v>32056</v>
      </c>
    </row>
    <row r="31" spans="1:4">
      <c r="A31" s="4" t="s">
        <v>89</v>
      </c>
      <c r="B31" s="5" t="n">
        <v>61966</v>
      </c>
      <c r="C31" s="5" t="n">
        <v>76529</v>
      </c>
      <c r="D31" s="5" t="n">
        <v>80591</v>
      </c>
    </row>
    <row r="32" spans="1:4">
      <c r="A32" s="4" t="s">
        <v>90</v>
      </c>
      <c r="B32" s="5" t="n">
        <v>168533</v>
      </c>
      <c r="C32" s="5" t="n">
        <v>95944</v>
      </c>
      <c r="D32" s="5" t="n">
        <v>173856</v>
      </c>
    </row>
    <row r="33" spans="1:4">
      <c r="A33" s="4" t="s">
        <v>91</v>
      </c>
      <c r="B33" s="5" t="n">
        <v>54057</v>
      </c>
      <c r="C33" s="5" t="n">
        <v>0</v>
      </c>
      <c r="D33" s="5" t="n">
        <v>0</v>
      </c>
    </row>
    <row r="34" spans="1:4">
      <c r="A34" s="4" t="s">
        <v>92</v>
      </c>
      <c r="B34" s="5" t="n">
        <v>3000</v>
      </c>
      <c r="C34" s="5" t="n">
        <v>3000</v>
      </c>
      <c r="D34" s="5" t="n">
        <v>3000</v>
      </c>
    </row>
    <row r="35" spans="1:4">
      <c r="A35" s="4" t="s">
        <v>93</v>
      </c>
      <c r="B35" s="5" t="n">
        <v>50174</v>
      </c>
      <c r="C35" s="5" t="n">
        <v>36109</v>
      </c>
      <c r="D35" s="5" t="n">
        <v>121496</v>
      </c>
    </row>
    <row r="36" spans="1:4">
      <c r="A36" s="4" t="s">
        <v>94</v>
      </c>
      <c r="B36" s="5" t="n">
        <v>412475</v>
      </c>
      <c r="C36" s="5" t="n">
        <v>311631</v>
      </c>
      <c r="D36" s="5" t="n">
        <v>459086</v>
      </c>
    </row>
    <row r="37" spans="1:4">
      <c r="A37" s="3" t="s">
        <v>95</v>
      </c>
    </row>
    <row r="38" spans="1:4">
      <c r="A38" s="4" t="s">
        <v>96</v>
      </c>
      <c r="B38" s="5" t="n">
        <v>327600</v>
      </c>
      <c r="C38" s="5" t="n">
        <v>398094</v>
      </c>
      <c r="D38" s="5" t="n">
        <v>289579</v>
      </c>
    </row>
    <row r="39" spans="1:4">
      <c r="A39" s="4" t="s">
        <v>97</v>
      </c>
      <c r="B39" s="5" t="n">
        <v>192055</v>
      </c>
      <c r="C39" s="5" t="n">
        <v>0</v>
      </c>
      <c r="D39" s="5" t="n">
        <v>0</v>
      </c>
    </row>
    <row r="40" spans="1:4">
      <c r="A40" s="4" t="s">
        <v>79</v>
      </c>
      <c r="B40" s="5" t="n">
        <v>29094</v>
      </c>
      <c r="C40" s="5" t="n">
        <v>29426</v>
      </c>
      <c r="D40" s="5" t="n">
        <v>29378</v>
      </c>
    </row>
    <row r="41" spans="1:4">
      <c r="A41" s="4" t="s">
        <v>98</v>
      </c>
      <c r="B41" s="5" t="n">
        <v>92252</v>
      </c>
      <c r="C41" s="5" t="n">
        <v>86326</v>
      </c>
      <c r="D41" s="5" t="n">
        <v>101561</v>
      </c>
    </row>
    <row r="42" spans="1:4">
      <c r="A42" s="4" t="s">
        <v>99</v>
      </c>
      <c r="B42" s="5" t="n">
        <v>76468</v>
      </c>
      <c r="C42" s="5" t="n">
        <v>16146</v>
      </c>
      <c r="D42" s="5" t="n">
        <v>21412</v>
      </c>
    </row>
    <row r="43" spans="1:4">
      <c r="A43" s="4" t="s">
        <v>100</v>
      </c>
      <c r="B43" s="5" t="n">
        <v>717469</v>
      </c>
      <c r="C43" s="5" t="n">
        <v>529992</v>
      </c>
      <c r="D43" s="5" t="n">
        <v>441930</v>
      </c>
    </row>
    <row r="44" spans="1:4">
      <c r="A44" s="4" t="s">
        <v>101</v>
      </c>
      <c r="B44" s="5" t="n">
        <v>1129944</v>
      </c>
      <c r="C44" s="5" t="n">
        <v>841623</v>
      </c>
      <c r="D44" s="5" t="n">
        <v>901016</v>
      </c>
    </row>
    <row r="45" spans="1:4">
      <c r="A45" s="4" t="s">
        <v>102</v>
      </c>
      <c r="B45" s="4" t="s">
        <v>103</v>
      </c>
      <c r="C45" s="4" t="s">
        <v>103</v>
      </c>
      <c r="D45" s="4" t="s">
        <v>103</v>
      </c>
    </row>
    <row r="46" spans="1:4">
      <c r="A46" s="4" t="s">
        <v>104</v>
      </c>
      <c r="B46" s="5" t="n">
        <v>3187</v>
      </c>
      <c r="C46" s="5" t="n">
        <v>9543</v>
      </c>
      <c r="D46" s="5" t="n">
        <v>8814</v>
      </c>
    </row>
    <row r="47" spans="1:4">
      <c r="A47" s="3" t="s">
        <v>105</v>
      </c>
    </row>
    <row r="48" spans="1:4">
      <c r="A48" s="4" t="s">
        <v>106</v>
      </c>
      <c r="B48" s="5" t="n">
        <v>805</v>
      </c>
      <c r="C48" s="5" t="n">
        <v>801</v>
      </c>
      <c r="D48" s="5" t="n">
        <v>798</v>
      </c>
    </row>
    <row r="49" spans="1:4">
      <c r="A49" s="4" t="s">
        <v>107</v>
      </c>
      <c r="B49" s="5" t="n">
        <v>492151</v>
      </c>
      <c r="C49" s="5" t="n">
        <v>486061</v>
      </c>
      <c r="D49" s="5" t="n">
        <v>469545</v>
      </c>
    </row>
    <row r="50" spans="1:4">
      <c r="A50" s="4" t="s">
        <v>108</v>
      </c>
      <c r="B50" s="5" t="n">
        <v>2027263</v>
      </c>
      <c r="C50" s="5" t="n">
        <v>2012902</v>
      </c>
      <c r="D50" s="5" t="n">
        <v>1908465</v>
      </c>
    </row>
    <row r="51" spans="1:4">
      <c r="A51" s="4" t="s">
        <v>109</v>
      </c>
      <c r="B51" s="5" t="n">
        <v>-176739</v>
      </c>
      <c r="C51" s="5" t="n">
        <v>-137290</v>
      </c>
      <c r="D51" s="5" t="n">
        <v>-163168</v>
      </c>
    </row>
    <row r="52" spans="1:4">
      <c r="A52" s="4" t="s">
        <v>110</v>
      </c>
      <c r="B52" s="5" t="n">
        <v>-1016287</v>
      </c>
      <c r="C52" s="5" t="n">
        <v>-970944</v>
      </c>
      <c r="D52" s="5" t="n">
        <v>-775605</v>
      </c>
    </row>
    <row r="53" spans="1:4">
      <c r="A53" s="4" t="s">
        <v>111</v>
      </c>
      <c r="B53" s="5" t="n">
        <v>1327193</v>
      </c>
      <c r="C53" s="5" t="n">
        <v>1391530</v>
      </c>
      <c r="D53" s="5" t="n">
        <v>1440035</v>
      </c>
    </row>
    <row r="54" spans="1:4">
      <c r="A54" s="4" t="s">
        <v>112</v>
      </c>
      <c r="B54" s="6" t="n">
        <v>2460324</v>
      </c>
      <c r="C54" s="6" t="n">
        <v>2242696</v>
      </c>
      <c r="D54" s="6" t="n">
        <v>2349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5</v>
      </c>
    </row>
    <row r="6" spans="1:2">
      <c r="A6" s="4" t="s">
        <v>61</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10</v>
      </c>
      <c r="B14" s="4" t="s">
        <v>291</v>
      </c>
    </row>
    <row r="15" spans="1:2">
      <c r="A15" s="4" t="s">
        <v>292</v>
      </c>
      <c r="B15" s="4" t="s">
        <v>293</v>
      </c>
    </row>
    <row r="16" spans="1:2">
      <c r="A16" s="4" t="s">
        <v>109</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3</v>
      </c>
      <c r="B1" s="2" t="s">
        <v>2</v>
      </c>
      <c r="C1" s="2" t="s">
        <v>58</v>
      </c>
      <c r="D1" s="2" t="s">
        <v>59</v>
      </c>
    </row>
    <row r="2" spans="1:4">
      <c r="A2" s="3" t="s">
        <v>114</v>
      </c>
    </row>
    <row r="3" spans="1:4">
      <c r="A3" s="4" t="s">
        <v>115</v>
      </c>
      <c r="B3" s="7" t="n">
        <v>0.01</v>
      </c>
      <c r="C3" s="7" t="n">
        <v>0.01</v>
      </c>
      <c r="D3" s="7" t="n">
        <v>0.01</v>
      </c>
    </row>
    <row r="4" spans="1:4">
      <c r="A4" s="4" t="s">
        <v>116</v>
      </c>
      <c r="B4" s="5" t="n">
        <v>200000000</v>
      </c>
      <c r="C4" s="5" t="n">
        <v>200000000</v>
      </c>
      <c r="D4" s="5" t="n">
        <v>200000000</v>
      </c>
    </row>
    <row r="5" spans="1:4">
      <c r="A5" s="4" t="s">
        <v>117</v>
      </c>
      <c r="B5" s="5" t="n">
        <v>54649000</v>
      </c>
      <c r="C5" s="5" t="n">
        <v>55303000</v>
      </c>
      <c r="D5" s="5" t="n">
        <v>59120000</v>
      </c>
    </row>
    <row r="6" spans="1:4">
      <c r="A6" s="4" t="s">
        <v>118</v>
      </c>
      <c r="B6" s="5" t="n">
        <v>25862000</v>
      </c>
      <c r="C6" s="5" t="n">
        <v>24830000</v>
      </c>
      <c r="D6" s="5" t="n">
        <v>207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2</v>
      </c>
    </row>
    <row r="3" spans="1:2">
      <c r="A3" s="3" t="s">
        <v>26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9</v>
      </c>
      <c r="B1" s="2" t="s">
        <v>2</v>
      </c>
      <c r="C1" s="2" t="s">
        <v>58</v>
      </c>
    </row>
    <row r="2" spans="1:3">
      <c r="A2" s="4" t="s">
        <v>380</v>
      </c>
    </row>
    <row r="3" spans="1:3">
      <c r="A3" s="4" t="s">
        <v>381</v>
      </c>
      <c r="B3" s="4" t="s">
        <v>382</v>
      </c>
      <c r="C3" s="4" t="s">
        <v>383</v>
      </c>
    </row>
    <row r="4" spans="1:3">
      <c r="A4" s="4" t="s">
        <v>384</v>
      </c>
    </row>
    <row r="5" spans="1:3">
      <c r="A5" s="4" t="s">
        <v>381</v>
      </c>
      <c r="B5" s="4" t="s">
        <v>3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6</v>
      </c>
      <c r="B1" s="2" t="s">
        <v>1</v>
      </c>
      <c r="D1" s="2" t="s">
        <v>387</v>
      </c>
    </row>
    <row r="2" spans="1:4">
      <c r="B2" s="2" t="s">
        <v>2</v>
      </c>
      <c r="C2" s="2" t="s">
        <v>59</v>
      </c>
      <c r="D2" s="2" t="s">
        <v>58</v>
      </c>
    </row>
    <row r="3" spans="1:4">
      <c r="A3" s="3" t="s">
        <v>60</v>
      </c>
    </row>
    <row r="4" spans="1:4">
      <c r="A4" s="4" t="s">
        <v>61</v>
      </c>
      <c r="B4" s="6" t="n">
        <v>96902</v>
      </c>
      <c r="C4" s="6" t="n">
        <v>94423</v>
      </c>
      <c r="D4" s="6" t="n">
        <v>95243</v>
      </c>
    </row>
    <row r="5" spans="1:4">
      <c r="A5" s="4" t="s">
        <v>63</v>
      </c>
      <c r="B5" s="5" t="n">
        <v>0</v>
      </c>
      <c r="C5" s="5" t="n">
        <v>15967</v>
      </c>
      <c r="D5" s="5" t="n">
        <v>0</v>
      </c>
    </row>
    <row r="6" spans="1:4">
      <c r="A6" s="4" t="s">
        <v>64</v>
      </c>
      <c r="B6" s="5" t="n">
        <v>64915</v>
      </c>
      <c r="C6" s="5" t="n">
        <v>98089</v>
      </c>
      <c r="D6" s="5" t="n">
        <v>74269</v>
      </c>
    </row>
    <row r="7" spans="1:4">
      <c r="A7" s="4" t="s">
        <v>65</v>
      </c>
      <c r="B7" s="5" t="n">
        <v>8056</v>
      </c>
      <c r="C7" s="5" t="n">
        <v>19162</v>
      </c>
      <c r="D7" s="5" t="n">
        <v>8411</v>
      </c>
    </row>
    <row r="8" spans="1:4">
      <c r="A8" s="4" t="s">
        <v>388</v>
      </c>
      <c r="B8" s="5" t="n">
        <v>169873</v>
      </c>
      <c r="C8" s="5" t="n">
        <v>227641</v>
      </c>
      <c r="D8" s="5" t="n">
        <v>177923</v>
      </c>
    </row>
    <row r="9" spans="1:4">
      <c r="A9" s="4" t="s">
        <v>75</v>
      </c>
      <c r="B9" s="5" t="n">
        <v>73763</v>
      </c>
      <c r="C9" s="5" t="n">
        <v>81029</v>
      </c>
      <c r="D9" s="5" t="n">
        <v>81250</v>
      </c>
    </row>
    <row r="10" spans="1:4">
      <c r="A10" s="3" t="s">
        <v>77</v>
      </c>
    </row>
    <row r="11" spans="1:4">
      <c r="A11" s="4" t="s">
        <v>78</v>
      </c>
      <c r="B11" s="5" t="n">
        <v>72261</v>
      </c>
      <c r="C11" s="5" t="n">
        <v>0</v>
      </c>
      <c r="D11" s="5" t="n">
        <v>0</v>
      </c>
    </row>
    <row r="12" spans="1:4">
      <c r="A12" s="4" t="s">
        <v>80</v>
      </c>
      <c r="B12" s="5" t="n">
        <v>110711</v>
      </c>
      <c r="C12" s="5" t="n">
        <v>115429</v>
      </c>
      <c r="D12" s="5" t="n">
        <v>120108</v>
      </c>
    </row>
    <row r="13" spans="1:4">
      <c r="A13" s="4" t="s">
        <v>81</v>
      </c>
      <c r="B13" s="5" t="n">
        <v>173064</v>
      </c>
      <c r="C13" s="5" t="n">
        <v>178046</v>
      </c>
      <c r="D13" s="5" t="n">
        <v>187195</v>
      </c>
    </row>
    <row r="14" spans="1:4">
      <c r="A14" s="4" t="s">
        <v>389</v>
      </c>
      <c r="B14" s="5" t="n">
        <v>0</v>
      </c>
      <c r="C14" s="5" t="n">
        <v>13450</v>
      </c>
      <c r="D14" s="5" t="n">
        <v>0</v>
      </c>
    </row>
    <row r="15" spans="1:4">
      <c r="A15" s="4" t="s">
        <v>82</v>
      </c>
      <c r="B15" s="5" t="n">
        <v>9972</v>
      </c>
      <c r="C15" s="5" t="n">
        <v>8465</v>
      </c>
      <c r="D15" s="5" t="n">
        <v>10338</v>
      </c>
    </row>
    <row r="16" spans="1:4">
      <c r="A16" s="4" t="s">
        <v>390</v>
      </c>
      <c r="B16" s="5" t="n">
        <v>366008</v>
      </c>
      <c r="C16" s="5" t="n">
        <v>315390</v>
      </c>
      <c r="D16" s="5" t="n">
        <v>317641</v>
      </c>
    </row>
    <row r="17" spans="1:4">
      <c r="A17" s="4" t="s">
        <v>391</v>
      </c>
      <c r="B17" s="5" t="n">
        <v>609644</v>
      </c>
      <c r="C17" s="5" t="n">
        <v>624060</v>
      </c>
      <c r="D17" s="5" t="n">
        <v>576814</v>
      </c>
    </row>
    <row r="18" spans="1:4">
      <c r="A18" s="3" t="s">
        <v>86</v>
      </c>
    </row>
    <row r="19" spans="1:4">
      <c r="A19" s="4" t="s">
        <v>87</v>
      </c>
      <c r="B19" s="5" t="n">
        <v>2857</v>
      </c>
      <c r="C19" s="5" t="n">
        <v>25896</v>
      </c>
      <c r="D19" s="5" t="n">
        <v>4242</v>
      </c>
    </row>
    <row r="20" spans="1:4">
      <c r="A20" s="4" t="s">
        <v>88</v>
      </c>
      <c r="B20" s="5" t="n">
        <v>16239</v>
      </c>
      <c r="C20" s="5" t="n">
        <v>22526</v>
      </c>
      <c r="D20" s="5" t="n">
        <v>17828</v>
      </c>
    </row>
    <row r="21" spans="1:4">
      <c r="A21" s="4" t="s">
        <v>89</v>
      </c>
      <c r="B21" s="5" t="n">
        <v>9800</v>
      </c>
      <c r="C21" s="5" t="n">
        <v>14580</v>
      </c>
      <c r="D21" s="5" t="n">
        <v>10193</v>
      </c>
    </row>
    <row r="22" spans="1:4">
      <c r="A22" s="4" t="s">
        <v>90</v>
      </c>
      <c r="B22" s="5" t="n">
        <v>11104</v>
      </c>
      <c r="C22" s="5" t="n">
        <v>58494</v>
      </c>
      <c r="D22" s="5" t="n">
        <v>3846</v>
      </c>
    </row>
    <row r="23" spans="1:4">
      <c r="A23" s="4" t="s">
        <v>91</v>
      </c>
      <c r="B23" s="5" t="n">
        <v>10174</v>
      </c>
      <c r="C23" s="5" t="n">
        <v>0</v>
      </c>
      <c r="D23" s="5" t="n">
        <v>0</v>
      </c>
    </row>
    <row r="24" spans="1:4">
      <c r="A24" s="4" t="s">
        <v>392</v>
      </c>
      <c r="B24" s="5" t="n">
        <v>50174</v>
      </c>
      <c r="C24" s="5" t="n">
        <v>121496</v>
      </c>
      <c r="D24" s="5" t="n">
        <v>36109</v>
      </c>
    </row>
    <row r="25" spans="1:4">
      <c r="A25" s="3" t="s">
        <v>95</v>
      </c>
    </row>
    <row r="26" spans="1:4">
      <c r="A26" s="4" t="s">
        <v>97</v>
      </c>
      <c r="B26" s="5" t="n">
        <v>62367</v>
      </c>
      <c r="C26" s="5" t="n">
        <v>0</v>
      </c>
      <c r="D26" s="5" t="n">
        <v>0</v>
      </c>
    </row>
    <row r="27" spans="1:4">
      <c r="A27" s="4" t="s">
        <v>79</v>
      </c>
      <c r="B27" s="5" t="n">
        <v>0</v>
      </c>
      <c r="C27" s="5" t="n">
        <v>216</v>
      </c>
      <c r="D27" s="5" t="n">
        <v>0</v>
      </c>
    </row>
    <row r="28" spans="1:4">
      <c r="A28" s="4" t="s">
        <v>98</v>
      </c>
      <c r="B28" s="5" t="n">
        <v>14101</v>
      </c>
      <c r="C28" s="5" t="n">
        <v>21196</v>
      </c>
      <c r="D28" s="5" t="n">
        <v>16146</v>
      </c>
    </row>
    <row r="29" spans="1:4">
      <c r="A29" s="4" t="s">
        <v>393</v>
      </c>
      <c r="B29" s="5" t="n">
        <v>76468</v>
      </c>
      <c r="C29" s="5" t="n">
        <v>21412</v>
      </c>
      <c r="D29" s="5" t="n">
        <v>16146</v>
      </c>
    </row>
    <row r="30" spans="1:4">
      <c r="A30" s="4" t="s">
        <v>394</v>
      </c>
      <c r="B30" s="6" t="n">
        <v>126642</v>
      </c>
      <c r="C30" s="6" t="n">
        <v>142908</v>
      </c>
      <c r="D30" s="6" t="n">
        <v>522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59</v>
      </c>
    </row>
    <row r="3" spans="1:3">
      <c r="A3" s="3" t="s">
        <v>396</v>
      </c>
    </row>
    <row r="4" spans="1:3">
      <c r="A4" s="4" t="s">
        <v>397</v>
      </c>
      <c r="B4" s="6" t="n">
        <v>45652</v>
      </c>
      <c r="C4" s="6" t="n">
        <v>159554</v>
      </c>
    </row>
    <row r="5" spans="1:3">
      <c r="A5" s="3" t="s">
        <v>122</v>
      </c>
    </row>
    <row r="6" spans="1:3">
      <c r="A6" s="4" t="s">
        <v>123</v>
      </c>
      <c r="B6" s="5" t="n">
        <v>33948</v>
      </c>
      <c r="C6" s="5" t="n">
        <v>98460</v>
      </c>
    </row>
    <row r="7" spans="1:3">
      <c r="A7" s="4" t="s">
        <v>124</v>
      </c>
      <c r="B7" s="5" t="n">
        <v>14373</v>
      </c>
      <c r="C7" s="5" t="n">
        <v>64706</v>
      </c>
    </row>
    <row r="8" spans="1:3">
      <c r="A8" s="4" t="s">
        <v>398</v>
      </c>
      <c r="B8" s="5" t="n">
        <v>35</v>
      </c>
      <c r="C8" s="5" t="n">
        <v>-443</v>
      </c>
    </row>
    <row r="9" spans="1:3">
      <c r="A9" s="4" t="s">
        <v>399</v>
      </c>
      <c r="C9" s="5" t="n">
        <v>2242</v>
      </c>
    </row>
    <row r="10" spans="1:3">
      <c r="A10" s="4" t="s">
        <v>127</v>
      </c>
      <c r="B10" s="5" t="n">
        <v>48356</v>
      </c>
      <c r="C10" s="5" t="n">
        <v>164965</v>
      </c>
    </row>
    <row r="11" spans="1:3">
      <c r="A11" s="4" t="s">
        <v>400</v>
      </c>
      <c r="B11" s="5" t="n">
        <v>-2704</v>
      </c>
      <c r="C11" s="5" t="n">
        <v>-5411</v>
      </c>
    </row>
    <row r="12" spans="1:3">
      <c r="A12" s="4" t="s">
        <v>130</v>
      </c>
      <c r="B12" s="5" t="n">
        <v>978</v>
      </c>
      <c r="C12" s="5" t="n">
        <v>976</v>
      </c>
    </row>
    <row r="13" spans="1:3">
      <c r="A13" s="4" t="s">
        <v>131</v>
      </c>
      <c r="B13" s="5" t="n">
        <v>-1157</v>
      </c>
      <c r="C13" s="5" t="n">
        <v>-1284</v>
      </c>
    </row>
    <row r="14" spans="1:3">
      <c r="A14" s="4" t="s">
        <v>133</v>
      </c>
      <c r="B14" s="5" t="n">
        <v>-179</v>
      </c>
      <c r="C14" s="5" t="n">
        <v>-308</v>
      </c>
    </row>
    <row r="15" spans="1:3">
      <c r="A15" s="4" t="s">
        <v>401</v>
      </c>
      <c r="B15" s="5" t="n">
        <v>978</v>
      </c>
      <c r="C15" s="5" t="n">
        <v>976</v>
      </c>
    </row>
    <row r="16" spans="1:3">
      <c r="A16" s="4" t="s">
        <v>402</v>
      </c>
      <c r="B16" s="5" t="n">
        <v>-2883</v>
      </c>
      <c r="C16" s="5" t="n">
        <v>-5719</v>
      </c>
    </row>
    <row r="17" spans="1:3">
      <c r="A17" s="4" t="s">
        <v>135</v>
      </c>
      <c r="B17" s="5" t="n">
        <v>-273</v>
      </c>
      <c r="C17" s="5" t="n">
        <v>985</v>
      </c>
    </row>
    <row r="18" spans="1:3">
      <c r="A18" s="4" t="s">
        <v>403</v>
      </c>
      <c r="B18" s="5" t="n">
        <v>-3156</v>
      </c>
      <c r="C18" s="5" t="n">
        <v>-4734</v>
      </c>
    </row>
    <row r="19" spans="1:3">
      <c r="A19" s="4" t="s">
        <v>142</v>
      </c>
      <c r="B19" s="5" t="n">
        <v>0</v>
      </c>
      <c r="C19" s="5" t="n">
        <v>-9</v>
      </c>
    </row>
    <row r="20" spans="1:3">
      <c r="A20" s="4" t="s">
        <v>139</v>
      </c>
      <c r="B20" s="6" t="n">
        <v>-3156</v>
      </c>
      <c r="C20" s="6" t="n">
        <v>-47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04</v>
      </c>
      <c r="B1" s="2" t="s">
        <v>405</v>
      </c>
      <c r="C1" s="2" t="s">
        <v>2</v>
      </c>
      <c r="D1" s="2" t="s">
        <v>406</v>
      </c>
      <c r="E1" s="2" t="s">
        <v>58</v>
      </c>
      <c r="F1" s="2" t="s">
        <v>407</v>
      </c>
      <c r="G1" s="2" t="s">
        <v>59</v>
      </c>
    </row>
    <row r="2" spans="1:7">
      <c r="A2" s="4" t="s">
        <v>75</v>
      </c>
      <c r="C2" s="6" t="n">
        <v>73763</v>
      </c>
      <c r="E2" s="6" t="n">
        <v>81250</v>
      </c>
      <c r="G2" s="6" t="n">
        <v>81029</v>
      </c>
    </row>
    <row r="3" spans="1:7">
      <c r="A3" s="4" t="s">
        <v>408</v>
      </c>
      <c r="C3" s="5" t="n">
        <v>126642</v>
      </c>
      <c r="E3" s="5" t="n">
        <v>52255</v>
      </c>
      <c r="G3" s="6" t="n">
        <v>142908</v>
      </c>
    </row>
    <row r="4" spans="1:7">
      <c r="A4" s="4" t="s">
        <v>409</v>
      </c>
    </row>
    <row r="5" spans="1:7">
      <c r="A5" s="4" t="s">
        <v>410</v>
      </c>
      <c r="D5" s="6" t="n">
        <v>11300</v>
      </c>
    </row>
    <row r="6" spans="1:7">
      <c r="A6" s="4" t="s">
        <v>411</v>
      </c>
      <c r="D6" s="6" t="n">
        <v>-9900</v>
      </c>
    </row>
    <row r="7" spans="1:7">
      <c r="A7" s="4" t="s">
        <v>412</v>
      </c>
    </row>
    <row r="8" spans="1:7">
      <c r="A8" s="4" t="s">
        <v>410</v>
      </c>
      <c r="E8" s="5" t="n">
        <v>22300</v>
      </c>
    </row>
    <row r="9" spans="1:7">
      <c r="A9" s="4" t="s">
        <v>413</v>
      </c>
      <c r="B9" s="6" t="n">
        <v>10000</v>
      </c>
    </row>
    <row r="10" spans="1:7">
      <c r="A10" s="4" t="s">
        <v>414</v>
      </c>
      <c r="B10" s="4" t="s">
        <v>415</v>
      </c>
    </row>
    <row r="11" spans="1:7">
      <c r="A11" s="4" t="s">
        <v>416</v>
      </c>
      <c r="B11" s="6" t="n">
        <v>20000</v>
      </c>
    </row>
    <row r="12" spans="1:7">
      <c r="A12" s="4" t="s">
        <v>417</v>
      </c>
      <c r="C12" s="6" t="n">
        <v>10000</v>
      </c>
    </row>
    <row r="13" spans="1:7">
      <c r="A13" s="4" t="s">
        <v>418</v>
      </c>
      <c r="B13" s="4" t="s">
        <v>419</v>
      </c>
      <c r="C13" s="4" t="s">
        <v>419</v>
      </c>
    </row>
    <row r="14" spans="1:7">
      <c r="A14" s="4" t="s">
        <v>420</v>
      </c>
      <c r="B14" s="4" t="s">
        <v>421</v>
      </c>
      <c r="C14" s="4" t="s">
        <v>421</v>
      </c>
    </row>
    <row r="15" spans="1:7">
      <c r="A15" s="4" t="s">
        <v>411</v>
      </c>
      <c r="E15" s="6" t="n">
        <v>-40200</v>
      </c>
    </row>
    <row r="16" spans="1:7">
      <c r="A16" s="4" t="s">
        <v>422</v>
      </c>
    </row>
    <row r="17" spans="1:7">
      <c r="A17" s="4" t="s">
        <v>423</v>
      </c>
      <c r="F17" s="6" t="n">
        <v>465000</v>
      </c>
    </row>
    <row r="18" spans="1:7">
      <c r="A18" s="4" t="s">
        <v>424</v>
      </c>
      <c r="F18" s="5" t="n">
        <v>74000</v>
      </c>
    </row>
    <row r="19" spans="1:7">
      <c r="A19" s="4" t="s">
        <v>425</v>
      </c>
      <c r="F19" s="5" t="n">
        <v>89000</v>
      </c>
    </row>
    <row r="20" spans="1:7">
      <c r="A20" s="4" t="s">
        <v>408</v>
      </c>
      <c r="F20" s="5" t="n">
        <v>15000</v>
      </c>
    </row>
    <row r="21" spans="1:7">
      <c r="A21" s="4" t="s">
        <v>426</v>
      </c>
      <c r="F21" s="6" t="n">
        <v>53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59</v>
      </c>
    </row>
    <row r="3" spans="1:3">
      <c r="A3" s="3" t="s">
        <v>428</v>
      </c>
    </row>
    <row r="4" spans="1:3">
      <c r="A4" s="4" t="s">
        <v>429</v>
      </c>
      <c r="B4" s="6" t="n">
        <v>254613</v>
      </c>
      <c r="C4" s="6" t="n">
        <v>236939</v>
      </c>
    </row>
    <row r="5" spans="1:3">
      <c r="A5" s="4" t="s">
        <v>430</v>
      </c>
    </row>
    <row r="6" spans="1:3">
      <c r="A6" s="3" t="s">
        <v>428</v>
      </c>
    </row>
    <row r="7" spans="1:3">
      <c r="A7" s="4" t="s">
        <v>429</v>
      </c>
      <c r="B7" s="5" t="n">
        <v>201453</v>
      </c>
      <c r="C7" s="5" t="n">
        <v>201173</v>
      </c>
    </row>
    <row r="8" spans="1:3">
      <c r="A8" s="4" t="s">
        <v>431</v>
      </c>
    </row>
    <row r="9" spans="1:3">
      <c r="A9" s="3" t="s">
        <v>428</v>
      </c>
    </row>
    <row r="10" spans="1:3">
      <c r="A10" s="4" t="s">
        <v>429</v>
      </c>
      <c r="B10" s="5" t="n">
        <v>24972</v>
      </c>
      <c r="C10" s="5" t="n">
        <v>27909</v>
      </c>
    </row>
    <row r="11" spans="1:3">
      <c r="A11" s="4" t="s">
        <v>432</v>
      </c>
    </row>
    <row r="12" spans="1:3">
      <c r="A12" s="3" t="s">
        <v>428</v>
      </c>
    </row>
    <row r="13" spans="1:3">
      <c r="A13" s="4" t="s">
        <v>429</v>
      </c>
      <c r="B13" s="5" t="n">
        <v>17070</v>
      </c>
      <c r="C13" s="5" t="n">
        <v>2868</v>
      </c>
    </row>
    <row r="14" spans="1:3">
      <c r="A14" s="4" t="s">
        <v>433</v>
      </c>
    </row>
    <row r="15" spans="1:3">
      <c r="A15" s="3" t="s">
        <v>428</v>
      </c>
    </row>
    <row r="16" spans="1:3">
      <c r="A16" s="4" t="s">
        <v>429</v>
      </c>
      <c r="B16" s="5" t="n">
        <v>4867</v>
      </c>
      <c r="C16" s="5" t="n">
        <v>3936</v>
      </c>
    </row>
    <row r="17" spans="1:3">
      <c r="A17" s="4" t="s">
        <v>434</v>
      </c>
    </row>
    <row r="18" spans="1:3">
      <c r="A18" s="3" t="s">
        <v>428</v>
      </c>
    </row>
    <row r="19" spans="1:3">
      <c r="A19" s="4" t="s">
        <v>429</v>
      </c>
      <c r="B19" s="5" t="n">
        <v>6251</v>
      </c>
      <c r="C19" s="5" t="n">
        <v>1053</v>
      </c>
    </row>
    <row r="20" spans="1:3">
      <c r="A20" s="4" t="s">
        <v>435</v>
      </c>
    </row>
    <row r="21" spans="1:3">
      <c r="A21" s="3" t="s">
        <v>428</v>
      </c>
    </row>
    <row r="22" spans="1:3">
      <c r="A22" s="4" t="s">
        <v>429</v>
      </c>
      <c r="B22" s="5" t="n">
        <v>207487</v>
      </c>
      <c r="C22" s="5" t="n">
        <v>202100</v>
      </c>
    </row>
    <row r="23" spans="1:3">
      <c r="A23" s="4" t="s">
        <v>436</v>
      </c>
    </row>
    <row r="24" spans="1:3">
      <c r="A24" s="3" t="s">
        <v>428</v>
      </c>
    </row>
    <row r="25" spans="1:3">
      <c r="A25" s="4" t="s">
        <v>429</v>
      </c>
      <c r="B25" s="5" t="n">
        <v>201453</v>
      </c>
      <c r="C25" s="5" t="n">
        <v>201173</v>
      </c>
    </row>
    <row r="26" spans="1:3">
      <c r="A26" s="4" t="s">
        <v>437</v>
      </c>
    </row>
    <row r="27" spans="1:3">
      <c r="A27" s="3" t="s">
        <v>428</v>
      </c>
    </row>
    <row r="28" spans="1:3">
      <c r="A28" s="4" t="s">
        <v>429</v>
      </c>
      <c r="B28" s="5" t="n">
        <v>0</v>
      </c>
      <c r="C28" s="5" t="n">
        <v>0</v>
      </c>
    </row>
    <row r="29" spans="1:3">
      <c r="A29" s="4" t="s">
        <v>438</v>
      </c>
    </row>
    <row r="30" spans="1:3">
      <c r="A30" s="3" t="s">
        <v>428</v>
      </c>
    </row>
    <row r="31" spans="1:3">
      <c r="A31" s="4" t="s">
        <v>429</v>
      </c>
      <c r="B31" s="5" t="n">
        <v>0</v>
      </c>
      <c r="C31" s="5" t="n">
        <v>0</v>
      </c>
    </row>
    <row r="32" spans="1:3">
      <c r="A32" s="4" t="s">
        <v>439</v>
      </c>
    </row>
    <row r="33" spans="1:3">
      <c r="A33" s="3" t="s">
        <v>428</v>
      </c>
    </row>
    <row r="34" spans="1:3">
      <c r="A34" s="4" t="s">
        <v>429</v>
      </c>
      <c r="B34" s="5" t="n">
        <v>0</v>
      </c>
      <c r="C34" s="5" t="n">
        <v>0</v>
      </c>
    </row>
    <row r="35" spans="1:3">
      <c r="A35" s="4" t="s">
        <v>440</v>
      </c>
    </row>
    <row r="36" spans="1:3">
      <c r="A36" s="3" t="s">
        <v>428</v>
      </c>
    </row>
    <row r="37" spans="1:3">
      <c r="A37" s="4" t="s">
        <v>429</v>
      </c>
      <c r="B37" s="5" t="n">
        <v>6034</v>
      </c>
      <c r="C37" s="5" t="n">
        <v>927</v>
      </c>
    </row>
    <row r="38" spans="1:3">
      <c r="A38" s="4" t="s">
        <v>441</v>
      </c>
    </row>
    <row r="39" spans="1:3">
      <c r="A39" s="3" t="s">
        <v>428</v>
      </c>
    </row>
    <row r="40" spans="1:3">
      <c r="A40" s="4" t="s">
        <v>429</v>
      </c>
      <c r="B40" s="5" t="n">
        <v>47126</v>
      </c>
      <c r="C40" s="5" t="n">
        <v>35646</v>
      </c>
    </row>
    <row r="41" spans="1:3">
      <c r="A41" s="4" t="s">
        <v>442</v>
      </c>
    </row>
    <row r="42" spans="1:3">
      <c r="A42" s="3" t="s">
        <v>428</v>
      </c>
    </row>
    <row r="43" spans="1:3">
      <c r="A43" s="4" t="s">
        <v>429</v>
      </c>
      <c r="B43" s="5" t="n">
        <v>0</v>
      </c>
      <c r="C43" s="5" t="n">
        <v>0</v>
      </c>
    </row>
    <row r="44" spans="1:3">
      <c r="A44" s="4" t="s">
        <v>443</v>
      </c>
    </row>
    <row r="45" spans="1:3">
      <c r="A45" s="3" t="s">
        <v>428</v>
      </c>
    </row>
    <row r="46" spans="1:3">
      <c r="A46" s="4" t="s">
        <v>429</v>
      </c>
      <c r="B46" s="5" t="n">
        <v>24972</v>
      </c>
      <c r="C46" s="5" t="n">
        <v>28716</v>
      </c>
    </row>
    <row r="47" spans="1:3">
      <c r="A47" s="4" t="s">
        <v>444</v>
      </c>
    </row>
    <row r="48" spans="1:3">
      <c r="A48" s="3" t="s">
        <v>428</v>
      </c>
    </row>
    <row r="49" spans="1:3">
      <c r="A49" s="4" t="s">
        <v>429</v>
      </c>
      <c r="B49" s="5" t="n">
        <v>17070</v>
      </c>
      <c r="C49" s="5" t="n">
        <v>2868</v>
      </c>
    </row>
    <row r="50" spans="1:3">
      <c r="A50" s="4" t="s">
        <v>445</v>
      </c>
    </row>
    <row r="51" spans="1:3">
      <c r="A51" s="3" t="s">
        <v>428</v>
      </c>
    </row>
    <row r="52" spans="1:3">
      <c r="A52" s="4" t="s">
        <v>429</v>
      </c>
      <c r="B52" s="5" t="n">
        <v>4867</v>
      </c>
      <c r="C52" s="5" t="n">
        <v>3936</v>
      </c>
    </row>
    <row r="53" spans="1:3">
      <c r="A53" s="4" t="s">
        <v>446</v>
      </c>
    </row>
    <row r="54" spans="1:3">
      <c r="A54" s="3" t="s">
        <v>428</v>
      </c>
    </row>
    <row r="55" spans="1:3">
      <c r="A55" s="4" t="s">
        <v>429</v>
      </c>
      <c r="B55" s="5" t="n">
        <v>217</v>
      </c>
      <c r="C55" s="5" t="n">
        <v>126</v>
      </c>
    </row>
    <row r="56" spans="1:3">
      <c r="A56" s="4" t="s">
        <v>447</v>
      </c>
    </row>
    <row r="57" spans="1:3">
      <c r="A57" s="3" t="s">
        <v>428</v>
      </c>
    </row>
    <row r="58" spans="1:3">
      <c r="A58" s="4" t="s">
        <v>429</v>
      </c>
      <c r="B58" s="5" t="n">
        <v>0</v>
      </c>
      <c r="C58" s="5" t="n">
        <v>-807</v>
      </c>
    </row>
    <row r="59" spans="1:3">
      <c r="A59" s="4" t="s">
        <v>448</v>
      </c>
    </row>
    <row r="60" spans="1:3">
      <c r="A60" s="3" t="s">
        <v>428</v>
      </c>
    </row>
    <row r="61" spans="1:3">
      <c r="A61" s="4" t="s">
        <v>429</v>
      </c>
      <c r="B61" s="5" t="n">
        <v>0</v>
      </c>
      <c r="C61" s="5" t="n">
        <v>0</v>
      </c>
    </row>
    <row r="62" spans="1:3">
      <c r="A62" s="4" t="s">
        <v>449</v>
      </c>
    </row>
    <row r="63" spans="1:3">
      <c r="A63" s="3" t="s">
        <v>428</v>
      </c>
    </row>
    <row r="64" spans="1:3">
      <c r="A64" s="4" t="s">
        <v>429</v>
      </c>
      <c r="B64" s="5" t="n">
        <v>0</v>
      </c>
      <c r="C64" s="5" t="n">
        <v>-807</v>
      </c>
    </row>
    <row r="65" spans="1:3">
      <c r="A65" s="4" t="s">
        <v>450</v>
      </c>
    </row>
    <row r="66" spans="1:3">
      <c r="A66" s="3" t="s">
        <v>428</v>
      </c>
    </row>
    <row r="67" spans="1:3">
      <c r="A67" s="4" t="s">
        <v>429</v>
      </c>
      <c r="B67" s="5" t="n">
        <v>0</v>
      </c>
      <c r="C67" s="5" t="n">
        <v>0</v>
      </c>
    </row>
    <row r="68" spans="1:3">
      <c r="A68" s="4" t="s">
        <v>451</v>
      </c>
    </row>
    <row r="69" spans="1:3">
      <c r="A69" s="3" t="s">
        <v>428</v>
      </c>
    </row>
    <row r="70" spans="1:3">
      <c r="A70" s="4" t="s">
        <v>429</v>
      </c>
      <c r="B70" s="5" t="n">
        <v>0</v>
      </c>
      <c r="C70" s="5" t="n">
        <v>0</v>
      </c>
    </row>
    <row r="71" spans="1:3">
      <c r="A71" s="4" t="s">
        <v>452</v>
      </c>
    </row>
    <row r="72" spans="1:3">
      <c r="A72" s="3" t="s">
        <v>428</v>
      </c>
    </row>
    <row r="73" spans="1:3">
      <c r="A73" s="4" t="s">
        <v>429</v>
      </c>
      <c r="B73" s="6" t="n">
        <v>0</v>
      </c>
      <c r="C7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59</v>
      </c>
    </row>
    <row r="3" spans="1:3">
      <c r="A3" s="3" t="s">
        <v>120</v>
      </c>
    </row>
    <row r="4" spans="1:3">
      <c r="A4" s="4" t="s">
        <v>121</v>
      </c>
      <c r="B4" s="6" t="n">
        <v>254613</v>
      </c>
      <c r="C4" s="6" t="n">
        <v>236939</v>
      </c>
    </row>
    <row r="5" spans="1:3">
      <c r="A5" s="3" t="s">
        <v>122</v>
      </c>
    </row>
    <row r="6" spans="1:3">
      <c r="A6" s="4" t="s">
        <v>123</v>
      </c>
      <c r="B6" s="5" t="n">
        <v>128034</v>
      </c>
      <c r="C6" s="5" t="n">
        <v>111534</v>
      </c>
    </row>
    <row r="7" spans="1:3">
      <c r="A7" s="4" t="s">
        <v>124</v>
      </c>
      <c r="B7" s="5" t="n">
        <v>99087</v>
      </c>
      <c r="C7" s="5" t="n">
        <v>89164</v>
      </c>
    </row>
    <row r="8" spans="1:3">
      <c r="A8" s="4" t="s">
        <v>125</v>
      </c>
      <c r="B8" s="5" t="n">
        <v>6530</v>
      </c>
      <c r="C8" s="5" t="n">
        <v>39473</v>
      </c>
    </row>
    <row r="9" spans="1:3">
      <c r="A9" s="4" t="s">
        <v>126</v>
      </c>
      <c r="B9" s="5" t="n">
        <v>-4779</v>
      </c>
      <c r="C9" s="5" t="n">
        <v>0</v>
      </c>
    </row>
    <row r="10" spans="1:3">
      <c r="A10" s="4" t="s">
        <v>127</v>
      </c>
      <c r="B10" s="5" t="n">
        <v>228872</v>
      </c>
      <c r="C10" s="5" t="n">
        <v>240171</v>
      </c>
    </row>
    <row r="11" spans="1:3">
      <c r="A11" s="4" t="s">
        <v>128</v>
      </c>
      <c r="B11" s="5" t="n">
        <v>25741</v>
      </c>
      <c r="C11" s="5" t="n">
        <v>-3232</v>
      </c>
    </row>
    <row r="12" spans="1:3">
      <c r="A12" s="3" t="s">
        <v>129</v>
      </c>
    </row>
    <row r="13" spans="1:3">
      <c r="A13" s="4" t="s">
        <v>130</v>
      </c>
      <c r="B13" s="5" t="n">
        <v>678</v>
      </c>
      <c r="C13" s="5" t="n">
        <v>969</v>
      </c>
    </row>
    <row r="14" spans="1:3">
      <c r="A14" s="4" t="s">
        <v>131</v>
      </c>
      <c r="B14" s="5" t="n">
        <v>-5328</v>
      </c>
      <c r="C14" s="5" t="n">
        <v>-4918</v>
      </c>
    </row>
    <row r="15" spans="1:3">
      <c r="A15" s="4" t="s">
        <v>132</v>
      </c>
      <c r="B15" s="5" t="n">
        <v>23</v>
      </c>
      <c r="C15" s="5" t="n">
        <v>0</v>
      </c>
    </row>
    <row r="16" spans="1:3">
      <c r="A16" s="4" t="s">
        <v>133</v>
      </c>
      <c r="B16" s="5" t="n">
        <v>-4627</v>
      </c>
      <c r="C16" s="5" t="n">
        <v>-3949</v>
      </c>
    </row>
    <row r="17" spans="1:3">
      <c r="A17" s="4" t="s">
        <v>134</v>
      </c>
      <c r="B17" s="5" t="n">
        <v>21114</v>
      </c>
      <c r="C17" s="5" t="n">
        <v>-7181</v>
      </c>
    </row>
    <row r="18" spans="1:3">
      <c r="A18" s="4" t="s">
        <v>135</v>
      </c>
      <c r="B18" s="5" t="n">
        <v>-3706</v>
      </c>
      <c r="C18" s="5" t="n">
        <v>2330</v>
      </c>
    </row>
    <row r="19" spans="1:3">
      <c r="A19" s="4" t="s">
        <v>136</v>
      </c>
      <c r="B19" s="5" t="n">
        <v>17408</v>
      </c>
      <c r="C19" s="5" t="n">
        <v>-4851</v>
      </c>
    </row>
    <row r="20" spans="1:3">
      <c r="A20" s="3" t="s">
        <v>137</v>
      </c>
    </row>
    <row r="21" spans="1:3">
      <c r="A21" s="4" t="s">
        <v>138</v>
      </c>
      <c r="B21" s="5" t="n">
        <v>-2883</v>
      </c>
      <c r="C21" s="5" t="n">
        <v>-5719</v>
      </c>
    </row>
    <row r="22" spans="1:3">
      <c r="A22" s="4" t="s">
        <v>135</v>
      </c>
      <c r="B22" s="5" t="n">
        <v>-273</v>
      </c>
      <c r="C22" s="5" t="n">
        <v>985</v>
      </c>
    </row>
    <row r="23" spans="1:3">
      <c r="A23" s="4" t="s">
        <v>139</v>
      </c>
      <c r="B23" s="5" t="n">
        <v>-3156</v>
      </c>
      <c r="C23" s="5" t="n">
        <v>-4734</v>
      </c>
    </row>
    <row r="24" spans="1:3">
      <c r="A24" s="4" t="s">
        <v>140</v>
      </c>
      <c r="B24" s="5" t="n">
        <v>14252</v>
      </c>
      <c r="C24" s="5" t="n">
        <v>-9585</v>
      </c>
    </row>
    <row r="25" spans="1:3">
      <c r="A25" s="4" t="s">
        <v>141</v>
      </c>
      <c r="B25" s="5" t="n">
        <v>109</v>
      </c>
      <c r="C25" s="5" t="n">
        <v>64</v>
      </c>
    </row>
    <row r="26" spans="1:3">
      <c r="A26" s="4" t="s">
        <v>142</v>
      </c>
      <c r="B26" s="5" t="n">
        <v>0</v>
      </c>
      <c r="C26" s="5" t="n">
        <v>-9</v>
      </c>
    </row>
    <row r="27" spans="1:3">
      <c r="A27" s="4" t="s">
        <v>143</v>
      </c>
      <c r="B27" s="5" t="n">
        <v>14361</v>
      </c>
      <c r="C27" s="5" t="n">
        <v>-9530</v>
      </c>
    </row>
    <row r="28" spans="1:3">
      <c r="A28" s="3" t="s">
        <v>144</v>
      </c>
    </row>
    <row r="29" spans="1:3">
      <c r="A29" s="4" t="s">
        <v>136</v>
      </c>
      <c r="B29" s="5" t="n">
        <v>17517</v>
      </c>
      <c r="C29" s="5" t="n">
        <v>-4787</v>
      </c>
    </row>
    <row r="30" spans="1:3">
      <c r="A30" s="4" t="s">
        <v>139</v>
      </c>
      <c r="B30" s="5" t="n">
        <v>-3156</v>
      </c>
      <c r="C30" s="5" t="n">
        <v>-4743</v>
      </c>
    </row>
    <row r="31" spans="1:3">
      <c r="A31" s="4" t="s">
        <v>143</v>
      </c>
      <c r="B31" s="6" t="n">
        <v>14361</v>
      </c>
      <c r="C31" s="6" t="n">
        <v>-9530</v>
      </c>
    </row>
    <row r="32" spans="1:3">
      <c r="A32" s="3" t="s">
        <v>145</v>
      </c>
    </row>
    <row r="33" spans="1:3">
      <c r="A33" s="4" t="s">
        <v>146</v>
      </c>
      <c r="B33" s="7" t="n">
        <v>0.32</v>
      </c>
      <c r="C33" s="7" t="n">
        <v>-0.08</v>
      </c>
    </row>
    <row r="34" spans="1:3">
      <c r="A34" s="4" t="s">
        <v>147</v>
      </c>
      <c r="B34" s="8" t="n">
        <v>-0.06</v>
      </c>
      <c r="C34" s="8" t="n">
        <v>-0.08</v>
      </c>
    </row>
    <row r="35" spans="1:3">
      <c r="A35" s="4" t="s">
        <v>148</v>
      </c>
      <c r="B35" s="8" t="n">
        <v>0.26</v>
      </c>
      <c r="C35" s="8" t="n">
        <v>-0.16</v>
      </c>
    </row>
    <row r="36" spans="1:3">
      <c r="A36" s="3" t="s">
        <v>149</v>
      </c>
    </row>
    <row r="37" spans="1:3">
      <c r="A37" s="4" t="s">
        <v>146</v>
      </c>
      <c r="B37" s="8" t="n">
        <v>0.31</v>
      </c>
      <c r="C37" s="8" t="n">
        <v>-0.08</v>
      </c>
    </row>
    <row r="38" spans="1:3">
      <c r="A38" s="4" t="s">
        <v>147</v>
      </c>
      <c r="B38" s="8" t="n">
        <v>-0.06</v>
      </c>
      <c r="C38" s="8" t="n">
        <v>-0.08</v>
      </c>
    </row>
    <row r="39" spans="1:3">
      <c r="A39" s="4" t="s">
        <v>150</v>
      </c>
      <c r="B39" s="7" t="n">
        <v>0.26</v>
      </c>
      <c r="C39"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9</v>
      </c>
    </row>
    <row r="3" spans="1:3">
      <c r="A3" s="3" t="s">
        <v>231</v>
      </c>
    </row>
    <row r="4" spans="1:3">
      <c r="A4" s="4" t="s">
        <v>454</v>
      </c>
      <c r="B4" s="6" t="n">
        <v>9543</v>
      </c>
      <c r="C4" s="6" t="n">
        <v>9110</v>
      </c>
    </row>
    <row r="5" spans="1:3">
      <c r="A5" s="4" t="s">
        <v>455</v>
      </c>
      <c r="B5" s="5" t="n">
        <v>-109</v>
      </c>
      <c r="C5" s="5" t="n">
        <v>-55</v>
      </c>
    </row>
    <row r="6" spans="1:3">
      <c r="A6" s="4" t="s">
        <v>456</v>
      </c>
      <c r="C6" s="5" t="n">
        <v>-241</v>
      </c>
    </row>
    <row r="7" spans="1:3">
      <c r="A7" s="4" t="s">
        <v>457</v>
      </c>
      <c r="B7" s="5" t="n">
        <v>-6247</v>
      </c>
    </row>
    <row r="8" spans="1:3">
      <c r="A8" s="4" t="s">
        <v>458</v>
      </c>
      <c r="B8" s="6" t="n">
        <v>3187</v>
      </c>
      <c r="C8" s="6" t="n">
        <v>88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59</v>
      </c>
    </row>
    <row r="3" spans="1:3">
      <c r="A3" s="3" t="s">
        <v>231</v>
      </c>
    </row>
    <row r="4" spans="1:3">
      <c r="A4" s="4" t="s">
        <v>460</v>
      </c>
      <c r="B4" s="5" t="n">
        <v>55018</v>
      </c>
      <c r="C4" s="5" t="n">
        <v>59722</v>
      </c>
    </row>
    <row r="5" spans="1:3">
      <c r="A5" s="4" t="s">
        <v>461</v>
      </c>
      <c r="B5" s="5" t="n">
        <v>475</v>
      </c>
      <c r="C5" s="5" t="n">
        <v>606</v>
      </c>
    </row>
    <row r="6" spans="1:3">
      <c r="A6" s="4" t="s">
        <v>462</v>
      </c>
      <c r="B6" s="5" t="n">
        <v>55493</v>
      </c>
      <c r="C6" s="5" t="n">
        <v>60328</v>
      </c>
    </row>
    <row r="7" spans="1:3">
      <c r="A7" s="4" t="s">
        <v>463</v>
      </c>
      <c r="B7" s="5" t="n">
        <v>647</v>
      </c>
      <c r="C7" s="5" t="n">
        <v>874</v>
      </c>
    </row>
    <row r="8" spans="1:3">
      <c r="A8" s="4" t="s">
        <v>464</v>
      </c>
      <c r="B8" s="5" t="n">
        <v>56140</v>
      </c>
      <c r="C8" s="5" t="n">
        <v>612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2</v>
      </c>
      <c r="C1" s="2" t="s">
        <v>466</v>
      </c>
      <c r="D1" s="2" t="s">
        <v>58</v>
      </c>
      <c r="E1" s="2" t="s">
        <v>59</v>
      </c>
      <c r="F1" s="2" t="s">
        <v>467</v>
      </c>
    </row>
    <row r="2" spans="1:6">
      <c r="A2" s="3" t="s">
        <v>60</v>
      </c>
    </row>
    <row r="3" spans="1:6">
      <c r="A3" s="4" t="s">
        <v>61</v>
      </c>
      <c r="B3" s="6" t="n">
        <v>121079</v>
      </c>
      <c r="D3" s="6" t="n">
        <v>204202</v>
      </c>
      <c r="E3" s="6" t="n">
        <v>334222</v>
      </c>
    </row>
    <row r="4" spans="1:6">
      <c r="A4" s="4" t="s">
        <v>62</v>
      </c>
      <c r="B4" s="5" t="n">
        <v>8763</v>
      </c>
      <c r="D4" s="5" t="n">
        <v>8680</v>
      </c>
      <c r="E4" s="5" t="n">
        <v>8402</v>
      </c>
    </row>
    <row r="5" spans="1:6">
      <c r="A5" s="4" t="s">
        <v>63</v>
      </c>
      <c r="B5" s="5" t="n">
        <v>710</v>
      </c>
      <c r="D5" s="5" t="n">
        <v>1022</v>
      </c>
      <c r="E5" s="5" t="n">
        <v>877</v>
      </c>
    </row>
    <row r="6" spans="1:6">
      <c r="A6" s="4" t="s">
        <v>64</v>
      </c>
      <c r="B6" s="5" t="n">
        <v>116212</v>
      </c>
      <c r="D6" s="5" t="n">
        <v>83560</v>
      </c>
      <c r="E6" s="5" t="n">
        <v>108213</v>
      </c>
    </row>
    <row r="7" spans="1:6">
      <c r="A7" s="4" t="s">
        <v>65</v>
      </c>
      <c r="B7" s="5" t="n">
        <v>39476</v>
      </c>
      <c r="D7" s="5" t="n">
        <v>29313</v>
      </c>
      <c r="E7" s="5" t="n">
        <v>60031</v>
      </c>
    </row>
    <row r="8" spans="1:6">
      <c r="A8" s="4" t="s">
        <v>67</v>
      </c>
      <c r="B8" s="5" t="n">
        <v>456113</v>
      </c>
      <c r="D8" s="5" t="n">
        <v>504700</v>
      </c>
      <c r="E8" s="5" t="n">
        <v>739386</v>
      </c>
    </row>
    <row r="9" spans="1:6">
      <c r="A9" s="3" t="s">
        <v>68</v>
      </c>
    </row>
    <row r="10" spans="1:6">
      <c r="A10" s="4" t="s">
        <v>69</v>
      </c>
      <c r="B10" s="5" t="n">
        <v>41441</v>
      </c>
      <c r="D10" s="5" t="n">
        <v>41938</v>
      </c>
      <c r="E10" s="5" t="n">
        <v>41183</v>
      </c>
    </row>
    <row r="11" spans="1:6">
      <c r="A11" s="4" t="s">
        <v>70</v>
      </c>
      <c r="B11" s="5" t="n">
        <v>309893</v>
      </c>
      <c r="D11" s="5" t="n">
        <v>322657</v>
      </c>
      <c r="E11" s="5" t="n">
        <v>288438</v>
      </c>
    </row>
    <row r="12" spans="1:6">
      <c r="A12" s="4" t="s">
        <v>71</v>
      </c>
      <c r="B12" s="5" t="n">
        <v>235027</v>
      </c>
      <c r="D12" s="5" t="n">
        <v>228533</v>
      </c>
      <c r="E12" s="5" t="n">
        <v>221294</v>
      </c>
    </row>
    <row r="13" spans="1:6">
      <c r="A13" s="4" t="s">
        <v>72</v>
      </c>
      <c r="B13" s="5" t="n">
        <v>8681</v>
      </c>
      <c r="D13" s="5" t="n">
        <v>13545</v>
      </c>
      <c r="E13" s="5" t="n">
        <v>25799</v>
      </c>
    </row>
    <row r="14" spans="1:6">
      <c r="A14" s="4" t="s">
        <v>73</v>
      </c>
      <c r="B14" s="5" t="n">
        <v>595042</v>
      </c>
      <c r="D14" s="5" t="n">
        <v>606673</v>
      </c>
      <c r="E14" s="5" t="n">
        <v>576714</v>
      </c>
    </row>
    <row r="15" spans="1:6">
      <c r="A15" s="4" t="s">
        <v>74</v>
      </c>
      <c r="B15" s="5" t="n">
        <v>-314219</v>
      </c>
      <c r="D15" s="5" t="n">
        <v>-323240</v>
      </c>
      <c r="E15" s="5" t="n">
        <v>-306340</v>
      </c>
    </row>
    <row r="16" spans="1:6">
      <c r="A16" s="3" t="s">
        <v>77</v>
      </c>
    </row>
    <row r="17" spans="1:6">
      <c r="A17" s="4" t="s">
        <v>78</v>
      </c>
      <c r="B17" s="5" t="n">
        <v>195238</v>
      </c>
      <c r="D17" s="5" t="n">
        <v>0</v>
      </c>
      <c r="E17" s="5" t="n">
        <v>0</v>
      </c>
    </row>
    <row r="18" spans="1:6">
      <c r="A18" s="4" t="s">
        <v>79</v>
      </c>
      <c r="B18" s="5" t="n">
        <v>14977</v>
      </c>
      <c r="D18" s="5" t="n">
        <v>18314</v>
      </c>
      <c r="E18" s="5" t="n">
        <v>31080</v>
      </c>
    </row>
    <row r="19" spans="1:6">
      <c r="A19" s="4" t="s">
        <v>80</v>
      </c>
      <c r="B19" s="5" t="n">
        <v>295324</v>
      </c>
      <c r="D19" s="5" t="n">
        <v>297989</v>
      </c>
      <c r="E19" s="5" t="n">
        <v>240166</v>
      </c>
    </row>
    <row r="20" spans="1:6">
      <c r="A20" s="4" t="s">
        <v>81</v>
      </c>
      <c r="B20" s="5" t="n">
        <v>686992</v>
      </c>
      <c r="D20" s="5" t="n">
        <v>687256</v>
      </c>
      <c r="E20" s="5" t="n">
        <v>627239</v>
      </c>
    </row>
    <row r="21" spans="1:6">
      <c r="A21" s="4" t="s">
        <v>82</v>
      </c>
      <c r="B21" s="5" t="n">
        <v>91086</v>
      </c>
      <c r="D21" s="5" t="n">
        <v>52113</v>
      </c>
      <c r="E21" s="5" t="n">
        <v>45201</v>
      </c>
    </row>
    <row r="22" spans="1:6">
      <c r="A22" s="4" t="s">
        <v>84</v>
      </c>
      <c r="B22" s="5" t="n">
        <v>1649625</v>
      </c>
      <c r="D22" s="5" t="n">
        <v>1373313</v>
      </c>
      <c r="E22" s="5" t="n">
        <v>1259076</v>
      </c>
    </row>
    <row r="23" spans="1:6">
      <c r="A23" s="4" t="s">
        <v>85</v>
      </c>
      <c r="B23" s="5" t="n">
        <v>2460324</v>
      </c>
      <c r="D23" s="5" t="n">
        <v>2242696</v>
      </c>
      <c r="E23" s="5" t="n">
        <v>2349865</v>
      </c>
    </row>
    <row r="24" spans="1:6">
      <c r="A24" s="3" t="s">
        <v>86</v>
      </c>
    </row>
    <row r="25" spans="1:6">
      <c r="A25" s="4" t="s">
        <v>87</v>
      </c>
      <c r="B25" s="5" t="n">
        <v>44674</v>
      </c>
      <c r="D25" s="5" t="n">
        <v>53385</v>
      </c>
      <c r="E25" s="5" t="n">
        <v>48087</v>
      </c>
    </row>
    <row r="26" spans="1:6">
      <c r="A26" s="4" t="s">
        <v>88</v>
      </c>
      <c r="B26" s="5" t="n">
        <v>30071</v>
      </c>
      <c r="D26" s="5" t="n">
        <v>46664</v>
      </c>
      <c r="E26" s="5" t="n">
        <v>32056</v>
      </c>
    </row>
    <row r="27" spans="1:6">
      <c r="A27" s="4" t="s">
        <v>89</v>
      </c>
      <c r="B27" s="5" t="n">
        <v>61966</v>
      </c>
      <c r="D27" s="5" t="n">
        <v>76529</v>
      </c>
      <c r="E27" s="5" t="n">
        <v>80591</v>
      </c>
    </row>
    <row r="28" spans="1:6">
      <c r="A28" s="4" t="s">
        <v>90</v>
      </c>
      <c r="B28" s="5" t="n">
        <v>168533</v>
      </c>
      <c r="D28" s="5" t="n">
        <v>95944</v>
      </c>
      <c r="E28" s="5" t="n">
        <v>173856</v>
      </c>
    </row>
    <row r="29" spans="1:6">
      <c r="A29" s="4" t="s">
        <v>91</v>
      </c>
      <c r="B29" s="5" t="n">
        <v>54057</v>
      </c>
      <c r="D29" s="5" t="n">
        <v>0</v>
      </c>
      <c r="E29" s="5" t="n">
        <v>0</v>
      </c>
    </row>
    <row r="30" spans="1:6">
      <c r="A30" s="4" t="s">
        <v>92</v>
      </c>
      <c r="B30" s="5" t="n">
        <v>3000</v>
      </c>
      <c r="D30" s="5" t="n">
        <v>3000</v>
      </c>
      <c r="E30" s="5" t="n">
        <v>3000</v>
      </c>
    </row>
    <row r="31" spans="1:6">
      <c r="A31" s="4" t="s">
        <v>94</v>
      </c>
      <c r="B31" s="5" t="n">
        <v>412475</v>
      </c>
      <c r="D31" s="5" t="n">
        <v>311631</v>
      </c>
      <c r="E31" s="5" t="n">
        <v>459086</v>
      </c>
    </row>
    <row r="32" spans="1:6">
      <c r="A32" s="3" t="s">
        <v>95</v>
      </c>
    </row>
    <row r="33" spans="1:6">
      <c r="A33" s="4" t="s">
        <v>96</v>
      </c>
      <c r="B33" s="5" t="n">
        <v>327600</v>
      </c>
      <c r="D33" s="5" t="n">
        <v>398094</v>
      </c>
      <c r="E33" s="5" t="n">
        <v>289579</v>
      </c>
    </row>
    <row r="34" spans="1:6">
      <c r="A34" s="4" t="s">
        <v>97</v>
      </c>
      <c r="B34" s="5" t="n">
        <v>192055</v>
      </c>
      <c r="D34" s="5" t="n">
        <v>0</v>
      </c>
      <c r="E34" s="5" t="n">
        <v>0</v>
      </c>
    </row>
    <row r="35" spans="1:6">
      <c r="A35" s="4" t="s">
        <v>79</v>
      </c>
      <c r="B35" s="5" t="n">
        <v>29094</v>
      </c>
      <c r="D35" s="5" t="n">
        <v>29426</v>
      </c>
      <c r="E35" s="5" t="n">
        <v>29378</v>
      </c>
    </row>
    <row r="36" spans="1:6">
      <c r="A36" s="4" t="s">
        <v>98</v>
      </c>
      <c r="B36" s="5" t="n">
        <v>92252</v>
      </c>
      <c r="D36" s="5" t="n">
        <v>86326</v>
      </c>
      <c r="E36" s="5" t="n">
        <v>101561</v>
      </c>
    </row>
    <row r="37" spans="1:6">
      <c r="A37" s="4" t="s">
        <v>100</v>
      </c>
      <c r="B37" s="5" t="n">
        <v>717469</v>
      </c>
      <c r="D37" s="5" t="n">
        <v>529992</v>
      </c>
      <c r="E37" s="5" t="n">
        <v>441930</v>
      </c>
    </row>
    <row r="38" spans="1:6">
      <c r="A38" s="4" t="s">
        <v>101</v>
      </c>
      <c r="B38" s="5" t="n">
        <v>1129944</v>
      </c>
      <c r="D38" s="5" t="n">
        <v>841623</v>
      </c>
      <c r="E38" s="5" t="n">
        <v>901016</v>
      </c>
    </row>
    <row r="39" spans="1:6">
      <c r="A39" s="4" t="s">
        <v>104</v>
      </c>
      <c r="B39" s="5" t="n">
        <v>3187</v>
      </c>
      <c r="D39" s="5" t="n">
        <v>9543</v>
      </c>
      <c r="E39" s="5" t="n">
        <v>8814</v>
      </c>
      <c r="F39" s="6" t="n">
        <v>9110</v>
      </c>
    </row>
    <row r="40" spans="1:6">
      <c r="A40" s="3" t="s">
        <v>105</v>
      </c>
    </row>
    <row r="41" spans="1:6">
      <c r="A41" s="4" t="s">
        <v>468</v>
      </c>
      <c r="B41" s="5" t="n">
        <v>805</v>
      </c>
      <c r="D41" s="5" t="n">
        <v>801</v>
      </c>
      <c r="E41" s="5" t="n">
        <v>798</v>
      </c>
    </row>
    <row r="42" spans="1:6">
      <c r="A42" s="4" t="s">
        <v>107</v>
      </c>
      <c r="B42" s="5" t="n">
        <v>492151</v>
      </c>
      <c r="D42" s="5" t="n">
        <v>486061</v>
      </c>
      <c r="E42" s="5" t="n">
        <v>469545</v>
      </c>
    </row>
    <row r="43" spans="1:6">
      <c r="A43" s="4" t="s">
        <v>108</v>
      </c>
      <c r="B43" s="5" t="n">
        <v>2027263</v>
      </c>
      <c r="D43" s="5" t="n">
        <v>2012902</v>
      </c>
      <c r="E43" s="5" t="n">
        <v>1908465</v>
      </c>
    </row>
    <row r="44" spans="1:6">
      <c r="A44" s="4" t="s">
        <v>109</v>
      </c>
      <c r="B44" s="5" t="n">
        <v>-176739</v>
      </c>
      <c r="D44" s="5" t="n">
        <v>-137290</v>
      </c>
      <c r="E44" s="5" t="n">
        <v>-163168</v>
      </c>
    </row>
    <row r="45" spans="1:6">
      <c r="A45" s="4" t="s">
        <v>469</v>
      </c>
      <c r="B45" s="5" t="n">
        <v>-1016287</v>
      </c>
      <c r="D45" s="5" t="n">
        <v>-970944</v>
      </c>
      <c r="E45" s="5" t="n">
        <v>-775605</v>
      </c>
    </row>
    <row r="46" spans="1:6">
      <c r="A46" s="4" t="s">
        <v>111</v>
      </c>
      <c r="B46" s="5" t="n">
        <v>1327193</v>
      </c>
      <c r="D46" s="5" t="n">
        <v>1391530</v>
      </c>
      <c r="E46" s="5" t="n">
        <v>1440035</v>
      </c>
      <c r="F46" s="6" t="n">
        <v>1519286</v>
      </c>
    </row>
    <row r="47" spans="1:6">
      <c r="A47" s="4" t="s">
        <v>112</v>
      </c>
      <c r="B47" s="6" t="n">
        <v>2460324</v>
      </c>
      <c r="D47" s="6" t="n">
        <v>2242696</v>
      </c>
      <c r="E47" s="6" t="n">
        <v>2349865</v>
      </c>
    </row>
    <row r="48" spans="1:6">
      <c r="A48" s="4" t="s">
        <v>115</v>
      </c>
      <c r="B48" s="7" t="n">
        <v>0.01</v>
      </c>
      <c r="D48" s="7" t="n">
        <v>0.01</v>
      </c>
      <c r="E48" s="7" t="n">
        <v>0.01</v>
      </c>
    </row>
    <row r="49" spans="1:6">
      <c r="A49" s="4" t="s">
        <v>470</v>
      </c>
    </row>
    <row r="50" spans="1:6">
      <c r="A50" s="3" t="s">
        <v>60</v>
      </c>
    </row>
    <row r="51" spans="1:6">
      <c r="A51" s="4" t="s">
        <v>61</v>
      </c>
      <c r="C51" s="6" t="n">
        <v>299445</v>
      </c>
    </row>
    <row r="52" spans="1:6">
      <c r="A52" s="4" t="s">
        <v>62</v>
      </c>
      <c r="C52" s="5" t="n">
        <v>8680</v>
      </c>
    </row>
    <row r="53" spans="1:6">
      <c r="A53" s="4" t="s">
        <v>63</v>
      </c>
      <c r="C53" s="5" t="n">
        <v>1022</v>
      </c>
    </row>
    <row r="54" spans="1:6">
      <c r="A54" s="4" t="s">
        <v>64</v>
      </c>
      <c r="C54" s="5" t="n">
        <v>157829</v>
      </c>
    </row>
    <row r="55" spans="1:6">
      <c r="A55" s="4" t="s">
        <v>65</v>
      </c>
      <c r="C55" s="5" t="n">
        <v>34241</v>
      </c>
    </row>
    <row r="56" spans="1:6">
      <c r="A56" s="4" t="s">
        <v>67</v>
      </c>
      <c r="C56" s="5" t="n">
        <v>501217</v>
      </c>
    </row>
    <row r="57" spans="1:6">
      <c r="A57" s="3" t="s">
        <v>68</v>
      </c>
    </row>
    <row r="58" spans="1:6">
      <c r="A58" s="4" t="s">
        <v>69</v>
      </c>
      <c r="C58" s="5" t="n">
        <v>44609</v>
      </c>
    </row>
    <row r="59" spans="1:6">
      <c r="A59" s="4" t="s">
        <v>70</v>
      </c>
      <c r="C59" s="5" t="n">
        <v>383331</v>
      </c>
    </row>
    <row r="60" spans="1:6">
      <c r="A60" s="4" t="s">
        <v>71</v>
      </c>
      <c r="C60" s="5" t="n">
        <v>281551</v>
      </c>
    </row>
    <row r="61" spans="1:6">
      <c r="A61" s="4" t="s">
        <v>72</v>
      </c>
      <c r="C61" s="5" t="n">
        <v>16222</v>
      </c>
    </row>
    <row r="62" spans="1:6">
      <c r="A62" s="4" t="s">
        <v>73</v>
      </c>
      <c r="C62" s="5" t="n">
        <v>725713</v>
      </c>
    </row>
    <row r="63" spans="1:6">
      <c r="A63" s="4" t="s">
        <v>74</v>
      </c>
      <c r="C63" s="5" t="n">
        <v>-361030</v>
      </c>
    </row>
    <row r="64" spans="1:6">
      <c r="A64" s="4" t="s">
        <v>76</v>
      </c>
      <c r="C64" s="5" t="n">
        <v>364683</v>
      </c>
    </row>
    <row r="65" spans="1:6">
      <c r="A65" s="3" t="s">
        <v>77</v>
      </c>
    </row>
    <row r="66" spans="1:6">
      <c r="A66" s="4" t="s">
        <v>78</v>
      </c>
      <c r="C66" s="5" t="n">
        <v>282978</v>
      </c>
    </row>
    <row r="67" spans="1:6">
      <c r="A67" s="4" t="s">
        <v>79</v>
      </c>
      <c r="C67" s="5" t="n">
        <v>18314</v>
      </c>
    </row>
    <row r="68" spans="1:6">
      <c r="A68" s="4" t="s">
        <v>80</v>
      </c>
      <c r="C68" s="5" t="n">
        <v>418097</v>
      </c>
    </row>
    <row r="69" spans="1:6">
      <c r="A69" s="4" t="s">
        <v>81</v>
      </c>
      <c r="C69" s="5" t="n">
        <v>874451</v>
      </c>
    </row>
    <row r="70" spans="1:6">
      <c r="A70" s="4" t="s">
        <v>82</v>
      </c>
      <c r="C70" s="5" t="n">
        <v>62451</v>
      </c>
    </row>
    <row r="71" spans="1:6">
      <c r="A71" s="4" t="s">
        <v>84</v>
      </c>
      <c r="C71" s="5" t="n">
        <v>1656291</v>
      </c>
    </row>
    <row r="72" spans="1:6">
      <c r="A72" s="4" t="s">
        <v>85</v>
      </c>
      <c r="C72" s="5" t="n">
        <v>2522191</v>
      </c>
    </row>
    <row r="73" spans="1:6">
      <c r="A73" s="3" t="s">
        <v>86</v>
      </c>
    </row>
    <row r="74" spans="1:6">
      <c r="A74" s="4" t="s">
        <v>87</v>
      </c>
      <c r="C74" s="5" t="n">
        <v>57627</v>
      </c>
    </row>
    <row r="75" spans="1:6">
      <c r="A75" s="4" t="s">
        <v>88</v>
      </c>
      <c r="C75" s="5" t="n">
        <v>64492</v>
      </c>
    </row>
    <row r="76" spans="1:6">
      <c r="A76" s="4" t="s">
        <v>89</v>
      </c>
      <c r="C76" s="5" t="n">
        <v>69776</v>
      </c>
    </row>
    <row r="77" spans="1:6">
      <c r="A77" s="4" t="s">
        <v>90</v>
      </c>
      <c r="C77" s="5" t="n">
        <v>99790</v>
      </c>
    </row>
    <row r="78" spans="1:6">
      <c r="A78" s="4" t="s">
        <v>91</v>
      </c>
      <c r="C78" s="5" t="n">
        <v>66707</v>
      </c>
    </row>
    <row r="79" spans="1:6">
      <c r="A79" s="4" t="s">
        <v>92</v>
      </c>
      <c r="C79" s="5" t="n">
        <v>3000</v>
      </c>
    </row>
    <row r="80" spans="1:6">
      <c r="A80" s="4" t="s">
        <v>94</v>
      </c>
      <c r="C80" s="5" t="n">
        <v>361392</v>
      </c>
    </row>
    <row r="81" spans="1:6">
      <c r="A81" s="3" t="s">
        <v>95</v>
      </c>
    </row>
    <row r="82" spans="1:6">
      <c r="A82" s="4" t="s">
        <v>96</v>
      </c>
      <c r="C82" s="5" t="n">
        <v>398094</v>
      </c>
    </row>
    <row r="83" spans="1:6">
      <c r="A83" s="4" t="s">
        <v>97</v>
      </c>
      <c r="C83" s="5" t="n">
        <v>269387</v>
      </c>
    </row>
    <row r="84" spans="1:6">
      <c r="A84" s="4" t="s">
        <v>79</v>
      </c>
      <c r="C84" s="5" t="n">
        <v>29426</v>
      </c>
    </row>
    <row r="85" spans="1:6">
      <c r="A85" s="4" t="s">
        <v>98</v>
      </c>
      <c r="C85" s="5" t="n">
        <v>62819</v>
      </c>
    </row>
    <row r="86" spans="1:6">
      <c r="A86" s="4" t="s">
        <v>100</v>
      </c>
      <c r="C86" s="5" t="n">
        <v>759726</v>
      </c>
    </row>
    <row r="87" spans="1:6">
      <c r="A87" s="4" t="s">
        <v>101</v>
      </c>
      <c r="C87" s="5" t="n">
        <v>1121118</v>
      </c>
    </row>
    <row r="88" spans="1:6">
      <c r="A88" s="4" t="s">
        <v>104</v>
      </c>
      <c r="C88" s="5" t="n">
        <v>9543</v>
      </c>
    </row>
    <row r="89" spans="1:6">
      <c r="A89" s="3" t="s">
        <v>105</v>
      </c>
    </row>
    <row r="90" spans="1:6">
      <c r="A90" s="4" t="s">
        <v>468</v>
      </c>
      <c r="C90" s="5" t="n">
        <v>801</v>
      </c>
    </row>
    <row r="91" spans="1:6">
      <c r="A91" s="4" t="s">
        <v>107</v>
      </c>
      <c r="C91" s="5" t="n">
        <v>486061</v>
      </c>
    </row>
    <row r="92" spans="1:6">
      <c r="A92" s="4" t="s">
        <v>108</v>
      </c>
      <c r="C92" s="5" t="n">
        <v>2012902</v>
      </c>
    </row>
    <row r="93" spans="1:6">
      <c r="A93" s="4" t="s">
        <v>109</v>
      </c>
      <c r="C93" s="5" t="n">
        <v>-137290</v>
      </c>
    </row>
    <row r="94" spans="1:6">
      <c r="A94" s="4" t="s">
        <v>469</v>
      </c>
      <c r="C94" s="5" t="n">
        <v>-970944</v>
      </c>
    </row>
    <row r="95" spans="1:6">
      <c r="A95" s="4" t="s">
        <v>111</v>
      </c>
      <c r="C95" s="5" t="n">
        <v>1391530</v>
      </c>
    </row>
    <row r="96" spans="1:6">
      <c r="A96" s="4" t="s">
        <v>112</v>
      </c>
      <c r="C96" s="5" t="n">
        <v>2522191</v>
      </c>
    </row>
    <row r="97" spans="1:6">
      <c r="A97" s="4" t="s">
        <v>471</v>
      </c>
    </row>
    <row r="98" spans="1:6">
      <c r="A98" s="3" t="s">
        <v>60</v>
      </c>
    </row>
    <row r="99" spans="1:6">
      <c r="A99" s="4" t="s">
        <v>61</v>
      </c>
      <c r="D99" s="6" t="n">
        <v>299445</v>
      </c>
    </row>
    <row r="100" spans="1:6">
      <c r="A100" s="4" t="s">
        <v>62</v>
      </c>
      <c r="D100" s="5" t="n">
        <v>8680</v>
      </c>
    </row>
    <row r="101" spans="1:6">
      <c r="A101" s="4" t="s">
        <v>63</v>
      </c>
      <c r="D101" s="5" t="n">
        <v>1022</v>
      </c>
    </row>
    <row r="102" spans="1:6">
      <c r="A102" s="4" t="s">
        <v>64</v>
      </c>
      <c r="D102" s="5" t="n">
        <v>157829</v>
      </c>
    </row>
    <row r="103" spans="1:6">
      <c r="A103" s="4" t="s">
        <v>65</v>
      </c>
      <c r="D103" s="5" t="n">
        <v>37724</v>
      </c>
    </row>
    <row r="104" spans="1:6">
      <c r="A104" s="4" t="s">
        <v>67</v>
      </c>
      <c r="D104" s="5" t="n">
        <v>504700</v>
      </c>
    </row>
    <row r="105" spans="1:6">
      <c r="A105" s="3" t="s">
        <v>68</v>
      </c>
    </row>
    <row r="106" spans="1:6">
      <c r="A106" s="4" t="s">
        <v>69</v>
      </c>
      <c r="D106" s="5" t="n">
        <v>44609</v>
      </c>
    </row>
    <row r="107" spans="1:6">
      <c r="A107" s="4" t="s">
        <v>70</v>
      </c>
      <c r="D107" s="5" t="n">
        <v>383331</v>
      </c>
    </row>
    <row r="108" spans="1:6">
      <c r="A108" s="4" t="s">
        <v>71</v>
      </c>
      <c r="D108" s="5" t="n">
        <v>281551</v>
      </c>
    </row>
    <row r="109" spans="1:6">
      <c r="A109" s="4" t="s">
        <v>72</v>
      </c>
      <c r="D109" s="5" t="n">
        <v>16222</v>
      </c>
    </row>
    <row r="110" spans="1:6">
      <c r="A110" s="4" t="s">
        <v>73</v>
      </c>
      <c r="D110" s="5" t="n">
        <v>725713</v>
      </c>
    </row>
    <row r="111" spans="1:6">
      <c r="A111" s="4" t="s">
        <v>74</v>
      </c>
      <c r="D111" s="5" t="n">
        <v>-361030</v>
      </c>
    </row>
    <row r="112" spans="1:6">
      <c r="A112" s="4" t="s">
        <v>76</v>
      </c>
      <c r="D112" s="5" t="n">
        <v>364683</v>
      </c>
    </row>
    <row r="113" spans="1:6">
      <c r="A113" s="3" t="s">
        <v>77</v>
      </c>
    </row>
    <row r="114" spans="1:6">
      <c r="A114" s="4" t="s">
        <v>79</v>
      </c>
      <c r="D114" s="5" t="n">
        <v>18314</v>
      </c>
    </row>
    <row r="115" spans="1:6">
      <c r="A115" s="4" t="s">
        <v>80</v>
      </c>
      <c r="D115" s="5" t="n">
        <v>418097</v>
      </c>
    </row>
    <row r="116" spans="1:6">
      <c r="A116" s="4" t="s">
        <v>81</v>
      </c>
      <c r="D116" s="5" t="n">
        <v>874451</v>
      </c>
    </row>
    <row r="117" spans="1:6">
      <c r="A117" s="4" t="s">
        <v>82</v>
      </c>
      <c r="D117" s="5" t="n">
        <v>62451</v>
      </c>
    </row>
    <row r="118" spans="1:6">
      <c r="A118" s="4" t="s">
        <v>84</v>
      </c>
      <c r="D118" s="5" t="n">
        <v>1373313</v>
      </c>
    </row>
    <row r="119" spans="1:6">
      <c r="A119" s="4" t="s">
        <v>85</v>
      </c>
      <c r="D119" s="5" t="n">
        <v>2242696</v>
      </c>
    </row>
    <row r="120" spans="1:6">
      <c r="A120" s="3" t="s">
        <v>86</v>
      </c>
    </row>
    <row r="121" spans="1:6">
      <c r="A121" s="4" t="s">
        <v>87</v>
      </c>
      <c r="D121" s="5" t="n">
        <v>57627</v>
      </c>
    </row>
    <row r="122" spans="1:6">
      <c r="A122" s="4" t="s">
        <v>88</v>
      </c>
      <c r="D122" s="5" t="n">
        <v>64492</v>
      </c>
    </row>
    <row r="123" spans="1:6">
      <c r="A123" s="4" t="s">
        <v>89</v>
      </c>
      <c r="D123" s="5" t="n">
        <v>86722</v>
      </c>
    </row>
    <row r="124" spans="1:6">
      <c r="A124" s="4" t="s">
        <v>90</v>
      </c>
      <c r="D124" s="5" t="n">
        <v>99790</v>
      </c>
    </row>
    <row r="125" spans="1:6">
      <c r="A125" s="4" t="s">
        <v>92</v>
      </c>
      <c r="D125" s="5" t="n">
        <v>3000</v>
      </c>
    </row>
    <row r="126" spans="1:6">
      <c r="A126" s="4" t="s">
        <v>94</v>
      </c>
      <c r="D126" s="5" t="n">
        <v>311631</v>
      </c>
    </row>
    <row r="127" spans="1:6">
      <c r="A127" s="3" t="s">
        <v>95</v>
      </c>
    </row>
    <row r="128" spans="1:6">
      <c r="A128" s="4" t="s">
        <v>96</v>
      </c>
      <c r="D128" s="5" t="n">
        <v>398094</v>
      </c>
    </row>
    <row r="129" spans="1:6">
      <c r="A129" s="4" t="s">
        <v>79</v>
      </c>
      <c r="D129" s="5" t="n">
        <v>29426</v>
      </c>
    </row>
    <row r="130" spans="1:6">
      <c r="A130" s="4" t="s">
        <v>98</v>
      </c>
      <c r="D130" s="5" t="n">
        <v>102472</v>
      </c>
    </row>
    <row r="131" spans="1:6">
      <c r="A131" s="4" t="s">
        <v>100</v>
      </c>
      <c r="D131" s="5" t="n">
        <v>529992</v>
      </c>
    </row>
    <row r="132" spans="1:6">
      <c r="A132" s="4" t="s">
        <v>101</v>
      </c>
      <c r="D132" s="5" t="n">
        <v>841623</v>
      </c>
    </row>
    <row r="133" spans="1:6">
      <c r="A133" s="4" t="s">
        <v>104</v>
      </c>
      <c r="D133" s="5" t="n">
        <v>9543</v>
      </c>
    </row>
    <row r="134" spans="1:6">
      <c r="A134" s="3" t="s">
        <v>105</v>
      </c>
    </row>
    <row r="135" spans="1:6">
      <c r="A135" s="4" t="s">
        <v>468</v>
      </c>
      <c r="D135" s="5" t="n">
        <v>801</v>
      </c>
    </row>
    <row r="136" spans="1:6">
      <c r="A136" s="4" t="s">
        <v>107</v>
      </c>
      <c r="D136" s="5" t="n">
        <v>486061</v>
      </c>
    </row>
    <row r="137" spans="1:6">
      <c r="A137" s="4" t="s">
        <v>108</v>
      </c>
      <c r="D137" s="5" t="n">
        <v>2012902</v>
      </c>
    </row>
    <row r="138" spans="1:6">
      <c r="A138" s="4" t="s">
        <v>109</v>
      </c>
      <c r="D138" s="5" t="n">
        <v>-137290</v>
      </c>
    </row>
    <row r="139" spans="1:6">
      <c r="A139" s="4" t="s">
        <v>469</v>
      </c>
      <c r="D139" s="5" t="n">
        <v>-970944</v>
      </c>
    </row>
    <row r="140" spans="1:6">
      <c r="A140" s="4" t="s">
        <v>111</v>
      </c>
      <c r="D140" s="5" t="n">
        <v>1391530</v>
      </c>
    </row>
    <row r="141" spans="1:6">
      <c r="A141" s="4" t="s">
        <v>112</v>
      </c>
      <c r="D141" s="6" t="n">
        <v>2242696</v>
      </c>
    </row>
    <row r="142" spans="1:6">
      <c r="A142" s="4" t="s">
        <v>472</v>
      </c>
    </row>
    <row r="143" spans="1:6">
      <c r="A143" s="3" t="s">
        <v>60</v>
      </c>
    </row>
    <row r="144" spans="1:6">
      <c r="A144" s="4" t="s">
        <v>65</v>
      </c>
      <c r="C144" s="5" t="n">
        <v>-3483</v>
      </c>
    </row>
    <row r="145" spans="1:6">
      <c r="A145" s="4" t="s">
        <v>67</v>
      </c>
      <c r="C145" s="5" t="n">
        <v>-3483</v>
      </c>
    </row>
    <row r="146" spans="1:6">
      <c r="A146" s="3" t="s">
        <v>77</v>
      </c>
    </row>
    <row r="147" spans="1:6">
      <c r="A147" s="4" t="s">
        <v>78</v>
      </c>
      <c r="C147" s="5" t="n">
        <v>282978</v>
      </c>
    </row>
    <row r="148" spans="1:6">
      <c r="A148" s="4" t="s">
        <v>84</v>
      </c>
      <c r="C148" s="5" t="n">
        <v>282978</v>
      </c>
    </row>
    <row r="149" spans="1:6">
      <c r="A149" s="4" t="s">
        <v>85</v>
      </c>
      <c r="C149" s="5" t="n">
        <v>279495</v>
      </c>
    </row>
    <row r="150" spans="1:6">
      <c r="A150" s="3" t="s">
        <v>86</v>
      </c>
    </row>
    <row r="151" spans="1:6">
      <c r="A151" s="4" t="s">
        <v>89</v>
      </c>
      <c r="C151" s="5" t="n">
        <v>-16946</v>
      </c>
    </row>
    <row r="152" spans="1:6">
      <c r="A152" s="4" t="s">
        <v>91</v>
      </c>
      <c r="C152" s="5" t="n">
        <v>66707</v>
      </c>
    </row>
    <row r="153" spans="1:6">
      <c r="A153" s="4" t="s">
        <v>94</v>
      </c>
      <c r="C153" s="5" t="n">
        <v>49761</v>
      </c>
    </row>
    <row r="154" spans="1:6">
      <c r="A154" s="3" t="s">
        <v>95</v>
      </c>
    </row>
    <row r="155" spans="1:6">
      <c r="A155" s="4" t="s">
        <v>97</v>
      </c>
      <c r="C155" s="5" t="n">
        <v>269387</v>
      </c>
    </row>
    <row r="156" spans="1:6">
      <c r="A156" s="4" t="s">
        <v>98</v>
      </c>
      <c r="C156" s="5" t="n">
        <v>-39653</v>
      </c>
    </row>
    <row r="157" spans="1:6">
      <c r="A157" s="4" t="s">
        <v>100</v>
      </c>
      <c r="C157" s="5" t="n">
        <v>229734</v>
      </c>
    </row>
    <row r="158" spans="1:6">
      <c r="A158" s="4" t="s">
        <v>101</v>
      </c>
      <c r="C158" s="5" t="n">
        <v>279495</v>
      </c>
    </row>
    <row r="159" spans="1:6">
      <c r="A159" s="3" t="s">
        <v>105</v>
      </c>
    </row>
    <row r="160" spans="1:6">
      <c r="A160" s="4" t="s">
        <v>112</v>
      </c>
      <c r="C160" s="5" t="n">
        <v>279495</v>
      </c>
    </row>
    <row r="161" spans="1:6">
      <c r="A161" s="4" t="s">
        <v>473</v>
      </c>
    </row>
    <row r="162" spans="1:6">
      <c r="A162" s="3" t="s">
        <v>105</v>
      </c>
    </row>
    <row r="163" spans="1:6">
      <c r="A163" s="4" t="s">
        <v>474</v>
      </c>
      <c r="C163" s="5" t="n">
        <v>6800</v>
      </c>
    </row>
    <row r="164" spans="1:6">
      <c r="A164" s="4" t="s">
        <v>475</v>
      </c>
      <c r="C164" s="5" t="n">
        <v>10100</v>
      </c>
    </row>
    <row r="165" spans="1:6">
      <c r="A165" s="4" t="s">
        <v>476</v>
      </c>
    </row>
    <row r="166" spans="1:6">
      <c r="A166" s="3" t="s">
        <v>105</v>
      </c>
    </row>
    <row r="167" spans="1:6">
      <c r="A167" s="4" t="s">
        <v>477</v>
      </c>
      <c r="C167" s="5" t="n">
        <v>3500</v>
      </c>
    </row>
    <row r="168" spans="1:6">
      <c r="A168" s="4" t="s">
        <v>478</v>
      </c>
    </row>
    <row r="169" spans="1:6">
      <c r="A169" s="3" t="s">
        <v>105</v>
      </c>
    </row>
    <row r="170" spans="1:6">
      <c r="A170" s="4" t="s">
        <v>479</v>
      </c>
      <c r="C170" s="5" t="n">
        <v>24800</v>
      </c>
    </row>
    <row r="171" spans="1:6">
      <c r="A171" s="4" t="s">
        <v>480</v>
      </c>
      <c r="C171" s="6" t="n">
        <v>14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15"/>
    <col customWidth="1" max="5" min="5" width="21"/>
    <col customWidth="1" max="6" min="6" width="21"/>
  </cols>
  <sheetData>
    <row r="1" spans="1:6">
      <c r="A1" s="1" t="s">
        <v>481</v>
      </c>
      <c r="B1" s="2" t="s">
        <v>1</v>
      </c>
      <c r="D1" s="2" t="s">
        <v>482</v>
      </c>
      <c r="E1" s="2" t="s">
        <v>387</v>
      </c>
    </row>
    <row r="2" spans="1:6">
      <c r="B2" s="2" t="s">
        <v>483</v>
      </c>
      <c r="C2" s="2" t="s">
        <v>484</v>
      </c>
      <c r="D2" s="2" t="s">
        <v>485</v>
      </c>
      <c r="E2" s="2" t="s">
        <v>486</v>
      </c>
      <c r="F2" s="2" t="s">
        <v>487</v>
      </c>
    </row>
    <row r="3" spans="1:6">
      <c r="A3" s="3" t="s">
        <v>488</v>
      </c>
    </row>
    <row r="4" spans="1:6">
      <c r="A4" s="4" t="s">
        <v>489</v>
      </c>
      <c r="B4" s="6" t="n">
        <v>79400000</v>
      </c>
    </row>
    <row r="5" spans="1:6">
      <c r="A5" s="4" t="s">
        <v>490</v>
      </c>
      <c r="B5" s="5" t="n">
        <v>18800000</v>
      </c>
      <c r="C5" s="6" t="n">
        <v>13300000</v>
      </c>
      <c r="E5" s="6" t="n">
        <v>14500000</v>
      </c>
    </row>
    <row r="6" spans="1:6">
      <c r="A6" s="4" t="s">
        <v>491</v>
      </c>
      <c r="B6" s="5" t="n">
        <v>11100000</v>
      </c>
      <c r="C6" s="5" t="n">
        <v>12400000</v>
      </c>
      <c r="E6" s="5" t="n">
        <v>10600000</v>
      </c>
    </row>
    <row r="7" spans="1:6">
      <c r="A7" s="4" t="s">
        <v>492</v>
      </c>
      <c r="B7" s="6" t="n">
        <v>595042000</v>
      </c>
      <c r="C7" s="6" t="n">
        <v>576714000</v>
      </c>
      <c r="E7" s="5" t="n">
        <v>606673000</v>
      </c>
    </row>
    <row r="8" spans="1:6">
      <c r="A8" s="4" t="s">
        <v>493</v>
      </c>
      <c r="B8" s="5" t="n">
        <v>3</v>
      </c>
    </row>
    <row r="9" spans="1:6">
      <c r="A9" s="4" t="s">
        <v>494</v>
      </c>
      <c r="B9" s="6" t="n">
        <v>6247000</v>
      </c>
    </row>
    <row r="10" spans="1:6">
      <c r="A10" s="4" t="s">
        <v>495</v>
      </c>
      <c r="B10" s="5" t="n">
        <v>329000</v>
      </c>
      <c r="C10" s="5" t="n">
        <v>272000</v>
      </c>
    </row>
    <row r="11" spans="1:6">
      <c r="A11" s="4" t="s">
        <v>496</v>
      </c>
      <c r="D11" s="4" t="s">
        <v>497</v>
      </c>
    </row>
    <row r="12" spans="1:6">
      <c r="A12" s="4" t="s">
        <v>498</v>
      </c>
      <c r="B12" s="6" t="n">
        <v>176900000</v>
      </c>
      <c r="C12" s="6" t="n">
        <v>163200000</v>
      </c>
      <c r="E12" s="5" t="n">
        <v>137400000</v>
      </c>
    </row>
    <row r="13" spans="1:6">
      <c r="A13" s="4" t="s">
        <v>499</v>
      </c>
      <c r="B13" s="5" t="n">
        <v>20200000</v>
      </c>
      <c r="C13" s="5" t="n">
        <v>16800000</v>
      </c>
    </row>
    <row r="14" spans="1:6">
      <c r="A14" s="4" t="s">
        <v>78</v>
      </c>
      <c r="B14" s="5" t="n">
        <v>195238000</v>
      </c>
      <c r="C14" s="5" t="n">
        <v>0</v>
      </c>
      <c r="E14" s="5" t="n">
        <v>0</v>
      </c>
    </row>
    <row r="15" spans="1:6">
      <c r="A15" s="4" t="s">
        <v>500</v>
      </c>
    </row>
    <row r="16" spans="1:6">
      <c r="A16" s="3" t="s">
        <v>488</v>
      </c>
    </row>
    <row r="17" spans="1:6">
      <c r="A17" s="4" t="s">
        <v>501</v>
      </c>
      <c r="B17" s="5" t="n">
        <v>0</v>
      </c>
      <c r="C17" s="5" t="n">
        <v>6900000</v>
      </c>
    </row>
    <row r="18" spans="1:6">
      <c r="A18" s="4" t="s">
        <v>502</v>
      </c>
      <c r="C18" s="5" t="n">
        <v>6900000</v>
      </c>
    </row>
    <row r="19" spans="1:6">
      <c r="A19" s="4" t="s">
        <v>503</v>
      </c>
    </row>
    <row r="20" spans="1:6">
      <c r="A20" s="3" t="s">
        <v>488</v>
      </c>
    </row>
    <row r="21" spans="1:6">
      <c r="A21" s="4" t="s">
        <v>504</v>
      </c>
      <c r="C21" s="5" t="n">
        <v>2200000</v>
      </c>
    </row>
    <row r="22" spans="1:6">
      <c r="A22" s="4" t="s">
        <v>492</v>
      </c>
      <c r="C22" s="5" t="n">
        <v>0</v>
      </c>
    </row>
    <row r="23" spans="1:6">
      <c r="A23" s="4" t="s">
        <v>470</v>
      </c>
    </row>
    <row r="24" spans="1:6">
      <c r="A24" s="3" t="s">
        <v>488</v>
      </c>
    </row>
    <row r="25" spans="1:6">
      <c r="A25" s="4" t="s">
        <v>492</v>
      </c>
      <c r="F25" s="6" t="n">
        <v>725713000</v>
      </c>
    </row>
    <row r="26" spans="1:6">
      <c r="A26" s="4" t="s">
        <v>78</v>
      </c>
      <c r="F26" s="5" t="n">
        <v>282978000</v>
      </c>
    </row>
    <row r="27" spans="1:6">
      <c r="A27" s="4" t="s">
        <v>472</v>
      </c>
    </row>
    <row r="28" spans="1:6">
      <c r="A28" s="3" t="s">
        <v>488</v>
      </c>
    </row>
    <row r="29" spans="1:6">
      <c r="A29" s="4" t="s">
        <v>78</v>
      </c>
      <c r="F29" s="6" t="n">
        <v>282978000</v>
      </c>
    </row>
    <row r="30" spans="1:6">
      <c r="A30" s="4" t="s">
        <v>505</v>
      </c>
    </row>
    <row r="31" spans="1:6">
      <c r="A31" s="3" t="s">
        <v>488</v>
      </c>
    </row>
    <row r="32" spans="1:6">
      <c r="A32" s="4" t="s">
        <v>498</v>
      </c>
      <c r="B32" s="5" t="n">
        <v>176600000</v>
      </c>
      <c r="C32" s="5" t="n">
        <v>159400000</v>
      </c>
      <c r="E32" s="5" t="n">
        <v>134300000</v>
      </c>
    </row>
    <row r="33" spans="1:6">
      <c r="A33" s="4" t="s">
        <v>506</v>
      </c>
      <c r="B33" s="5" t="n">
        <v>100000</v>
      </c>
      <c r="E33" s="5" t="n">
        <v>100000</v>
      </c>
    </row>
    <row r="34" spans="1:6">
      <c r="A34" s="4" t="s">
        <v>507</v>
      </c>
      <c r="B34" s="5" t="n">
        <v>0</v>
      </c>
      <c r="E34" s="5" t="n">
        <v>0</v>
      </c>
    </row>
    <row r="35" spans="1:6">
      <c r="A35" s="4" t="s">
        <v>508</v>
      </c>
    </row>
    <row r="36" spans="1:6">
      <c r="A36" s="3" t="s">
        <v>488</v>
      </c>
    </row>
    <row r="37" spans="1:6">
      <c r="A37" s="4" t="s">
        <v>498</v>
      </c>
      <c r="B37" s="6" t="n">
        <v>300000</v>
      </c>
      <c r="C37" s="5" t="n">
        <v>3800000</v>
      </c>
      <c r="E37" s="6" t="n">
        <v>3100000</v>
      </c>
    </row>
    <row r="38" spans="1:6">
      <c r="A38" s="4" t="s">
        <v>509</v>
      </c>
    </row>
    <row r="39" spans="1:6">
      <c r="A39" s="3" t="s">
        <v>488</v>
      </c>
    </row>
    <row r="40" spans="1:6">
      <c r="A40" s="4" t="s">
        <v>510</v>
      </c>
      <c r="B40" s="4" t="s">
        <v>511</v>
      </c>
    </row>
    <row r="41" spans="1:6">
      <c r="A41" s="4" t="s">
        <v>512</v>
      </c>
    </row>
    <row r="42" spans="1:6">
      <c r="A42" s="3" t="s">
        <v>488</v>
      </c>
    </row>
    <row r="43" spans="1:6">
      <c r="A43" s="4" t="s">
        <v>513</v>
      </c>
      <c r="B43" s="4" t="s">
        <v>514</v>
      </c>
    </row>
    <row r="44" spans="1:6">
      <c r="A44" s="4" t="s">
        <v>380</v>
      </c>
    </row>
    <row r="45" spans="1:6">
      <c r="A45" s="3" t="s">
        <v>488</v>
      </c>
    </row>
    <row r="46" spans="1:6">
      <c r="A46" s="4" t="s">
        <v>381</v>
      </c>
      <c r="B46" s="4" t="s">
        <v>382</v>
      </c>
      <c r="E46" s="4" t="s">
        <v>383</v>
      </c>
    </row>
    <row r="47" spans="1:6">
      <c r="A47" s="4" t="s">
        <v>494</v>
      </c>
      <c r="B47" s="6" t="n">
        <v>6200000</v>
      </c>
    </row>
    <row r="48" spans="1:6">
      <c r="A48" s="4" t="s">
        <v>515</v>
      </c>
    </row>
    <row r="49" spans="1:6">
      <c r="A49" s="3" t="s">
        <v>488</v>
      </c>
    </row>
    <row r="50" spans="1:6">
      <c r="A50" s="4" t="s">
        <v>516</v>
      </c>
      <c r="E50" s="4" t="s">
        <v>517</v>
      </c>
    </row>
    <row r="51" spans="1:6">
      <c r="A51" s="4" t="s">
        <v>384</v>
      </c>
    </row>
    <row r="52" spans="1:6">
      <c r="A52" s="3" t="s">
        <v>488</v>
      </c>
    </row>
    <row r="53" spans="1:6">
      <c r="A53" s="4" t="s">
        <v>381</v>
      </c>
      <c r="B53" s="4" t="s">
        <v>385</v>
      </c>
    </row>
    <row r="54" spans="1:6">
      <c r="A54" s="4" t="s">
        <v>518</v>
      </c>
      <c r="B54" s="4" t="s">
        <v>519</v>
      </c>
    </row>
    <row r="55" spans="1:6">
      <c r="A55" s="4" t="s">
        <v>520</v>
      </c>
    </row>
    <row r="56" spans="1:6">
      <c r="A56" s="3" t="s">
        <v>488</v>
      </c>
    </row>
    <row r="57" spans="1:6">
      <c r="A57" s="4" t="s">
        <v>516</v>
      </c>
      <c r="B57" s="4" t="s">
        <v>521</v>
      </c>
    </row>
    <row r="58" spans="1:6">
      <c r="A58" s="4" t="s">
        <v>522</v>
      </c>
    </row>
    <row r="59" spans="1:6">
      <c r="A59" s="3" t="s">
        <v>488</v>
      </c>
    </row>
    <row r="60" spans="1:6">
      <c r="A60" s="4" t="s">
        <v>504</v>
      </c>
      <c r="C60" s="6" t="n">
        <v>37800000</v>
      </c>
    </row>
    <row r="61" spans="1:6">
      <c r="A61" s="4" t="s">
        <v>492</v>
      </c>
      <c r="B6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524</v>
      </c>
    </row>
    <row r="3" spans="1:2">
      <c r="A3" s="3" t="s">
        <v>525</v>
      </c>
    </row>
    <row r="4" spans="1:2">
      <c r="A4" s="4" t="s">
        <v>526</v>
      </c>
      <c r="B4" s="5" t="n">
        <v>1488478</v>
      </c>
    </row>
    <row r="5" spans="1:2">
      <c r="A5" s="4" t="s">
        <v>527</v>
      </c>
      <c r="B5" s="5" t="n">
        <v>229125</v>
      </c>
    </row>
    <row r="6" spans="1:2">
      <c r="A6" s="4" t="s">
        <v>528</v>
      </c>
      <c r="B6" s="5" t="n">
        <v>-37889</v>
      </c>
    </row>
    <row r="7" spans="1:2">
      <c r="A7" s="4" t="s">
        <v>529</v>
      </c>
      <c r="B7" s="5" t="n">
        <v>-15576</v>
      </c>
    </row>
    <row r="8" spans="1:2">
      <c r="A8" s="4" t="s">
        <v>530</v>
      </c>
      <c r="B8" s="5" t="n">
        <v>-65274</v>
      </c>
    </row>
    <row r="9" spans="1:2">
      <c r="A9" s="4" t="s">
        <v>531</v>
      </c>
      <c r="B9" s="5" t="n">
        <v>1598864</v>
      </c>
    </row>
    <row r="10" spans="1:2">
      <c r="A10" s="4" t="s">
        <v>532</v>
      </c>
      <c r="B10" s="5" t="n">
        <v>768712</v>
      </c>
    </row>
    <row r="11" spans="1:2">
      <c r="A11" s="4" t="s">
        <v>533</v>
      </c>
      <c r="B11" s="7" t="n">
        <v>31.33</v>
      </c>
    </row>
    <row r="12" spans="1:2">
      <c r="A12" s="4" t="s">
        <v>534</v>
      </c>
      <c r="B12" s="8" t="n">
        <v>43.39</v>
      </c>
    </row>
    <row r="13" spans="1:2">
      <c r="A13" s="4" t="s">
        <v>535</v>
      </c>
      <c r="B13" s="8" t="n">
        <v>28.94</v>
      </c>
    </row>
    <row r="14" spans="1:2">
      <c r="A14" s="4" t="s">
        <v>536</v>
      </c>
      <c r="B14" s="8" t="n">
        <v>42.51</v>
      </c>
    </row>
    <row r="15" spans="1:2">
      <c r="A15" s="4" t="s">
        <v>537</v>
      </c>
      <c r="B15" s="8" t="n">
        <v>52.28</v>
      </c>
    </row>
    <row r="16" spans="1:2">
      <c r="A16" s="4" t="s">
        <v>538</v>
      </c>
      <c r="B16" s="8" t="n">
        <v>32.15</v>
      </c>
    </row>
    <row r="17" spans="1:2">
      <c r="A17" s="4" t="s">
        <v>539</v>
      </c>
      <c r="B17" s="7" t="n">
        <v>28.43</v>
      </c>
    </row>
    <row r="18" spans="1:2">
      <c r="A18" s="4" t="s">
        <v>540</v>
      </c>
      <c r="B18" s="4" t="s">
        <v>541</v>
      </c>
    </row>
    <row r="19" spans="1:2">
      <c r="A19" s="4" t="s">
        <v>542</v>
      </c>
      <c r="B19" s="4" t="s">
        <v>543</v>
      </c>
    </row>
    <row r="20" spans="1:2">
      <c r="A20" s="4" t="s">
        <v>544</v>
      </c>
      <c r="B20" s="6" t="n">
        <v>12512</v>
      </c>
    </row>
    <row r="21" spans="1:2">
      <c r="A21" s="4" t="s">
        <v>545</v>
      </c>
      <c r="B21" s="6" t="n">
        <v>8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46</v>
      </c>
      <c r="B1" s="2" t="s">
        <v>1</v>
      </c>
    </row>
    <row r="2" spans="1:3">
      <c r="B2" s="2" t="s">
        <v>2</v>
      </c>
      <c r="C2" s="2" t="s">
        <v>59</v>
      </c>
    </row>
    <row r="3" spans="1:3">
      <c r="A3" s="3" t="s">
        <v>234</v>
      </c>
    </row>
    <row r="4" spans="1:3">
      <c r="A4" s="4" t="s">
        <v>547</v>
      </c>
      <c r="B4" s="4" t="s">
        <v>548</v>
      </c>
      <c r="C4" s="4" t="s">
        <v>549</v>
      </c>
    </row>
    <row r="5" spans="1:3">
      <c r="A5" s="4" t="s">
        <v>550</v>
      </c>
      <c r="B5" s="4" t="s">
        <v>551</v>
      </c>
      <c r="C5" s="4" t="s">
        <v>552</v>
      </c>
    </row>
    <row r="6" spans="1:3">
      <c r="A6" s="4" t="s">
        <v>553</v>
      </c>
      <c r="B6" s="4" t="s">
        <v>554</v>
      </c>
      <c r="C6" s="4" t="s">
        <v>555</v>
      </c>
    </row>
    <row r="7" spans="1:3">
      <c r="A7" s="4" t="s">
        <v>556</v>
      </c>
      <c r="B7" s="4" t="s">
        <v>557</v>
      </c>
      <c r="C7" s="4" t="s">
        <v>5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9</v>
      </c>
    </row>
    <row r="3" spans="1:3">
      <c r="A3" s="3" t="s">
        <v>559</v>
      </c>
    </row>
    <row r="4" spans="1:3">
      <c r="A4" s="4" t="s">
        <v>560</v>
      </c>
      <c r="B4" s="5" t="n">
        <v>878030</v>
      </c>
    </row>
    <row r="5" spans="1:3">
      <c r="A5" s="4" t="s">
        <v>561</v>
      </c>
      <c r="B5" s="5" t="n">
        <v>370280</v>
      </c>
    </row>
    <row r="6" spans="1:3">
      <c r="A6" s="4" t="s">
        <v>562</v>
      </c>
      <c r="B6" s="5" t="n">
        <v>-330216</v>
      </c>
    </row>
    <row r="7" spans="1:3">
      <c r="A7" s="4" t="s">
        <v>563</v>
      </c>
      <c r="B7" s="5" t="n">
        <v>-40611</v>
      </c>
    </row>
    <row r="8" spans="1:3">
      <c r="A8" s="4" t="s">
        <v>564</v>
      </c>
      <c r="B8" s="5" t="n">
        <v>877483</v>
      </c>
    </row>
    <row r="9" spans="1:3">
      <c r="A9" s="4" t="s">
        <v>565</v>
      </c>
      <c r="B9" s="7" t="n">
        <v>34.86</v>
      </c>
    </row>
    <row r="10" spans="1:3">
      <c r="A10" s="4" t="s">
        <v>566</v>
      </c>
      <c r="B10" s="8" t="n">
        <v>43.39</v>
      </c>
      <c r="C10" s="7" t="n">
        <v>49.03</v>
      </c>
    </row>
    <row r="11" spans="1:3">
      <c r="A11" s="4" t="s">
        <v>567</v>
      </c>
      <c r="B11" s="8" t="n">
        <v>27.37</v>
      </c>
    </row>
    <row r="12" spans="1:3">
      <c r="A12" s="4" t="s">
        <v>568</v>
      </c>
      <c r="B12" s="8" t="n">
        <v>37.83</v>
      </c>
    </row>
    <row r="13" spans="1:3">
      <c r="A13" s="4" t="s">
        <v>569</v>
      </c>
      <c r="B13" s="7" t="n">
        <v>4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59</v>
      </c>
    </row>
    <row r="3" spans="1:3">
      <c r="A3" s="3" t="s">
        <v>559</v>
      </c>
    </row>
    <row r="4" spans="1:3">
      <c r="A4" s="4" t="s">
        <v>165</v>
      </c>
      <c r="B4" s="6" t="n">
        <v>5223</v>
      </c>
      <c r="C4" s="6" t="n">
        <v>4137</v>
      </c>
    </row>
    <row r="5" spans="1:3">
      <c r="A5" s="4" t="s">
        <v>571</v>
      </c>
      <c r="B5" s="5" t="n">
        <v>-2533</v>
      </c>
      <c r="C5" s="5" t="n">
        <v>-2007</v>
      </c>
    </row>
    <row r="6" spans="1:3">
      <c r="A6" s="4" t="s">
        <v>572</v>
      </c>
      <c r="B6" s="5" t="n">
        <v>2690</v>
      </c>
      <c r="C6" s="5" t="n">
        <v>2130</v>
      </c>
    </row>
    <row r="7" spans="1:3">
      <c r="A7" s="4" t="s">
        <v>123</v>
      </c>
    </row>
    <row r="8" spans="1:3">
      <c r="A8" s="3" t="s">
        <v>559</v>
      </c>
    </row>
    <row r="9" spans="1:3">
      <c r="A9" s="4" t="s">
        <v>165</v>
      </c>
      <c r="B9" s="5" t="n">
        <v>455</v>
      </c>
      <c r="C9" s="5" t="n">
        <v>395</v>
      </c>
    </row>
    <row r="10" spans="1:3">
      <c r="A10" s="4" t="s">
        <v>573</v>
      </c>
    </row>
    <row r="11" spans="1:3">
      <c r="A11" s="3" t="s">
        <v>559</v>
      </c>
    </row>
    <row r="12" spans="1:3">
      <c r="A12" s="4" t="s">
        <v>165</v>
      </c>
      <c r="B12" s="6" t="n">
        <v>4768</v>
      </c>
      <c r="C12" s="6" t="n">
        <v>37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s>
  <sheetData>
    <row r="1" spans="1:4">
      <c r="A1" s="1" t="s">
        <v>574</v>
      </c>
      <c r="B1" s="2" t="s">
        <v>1</v>
      </c>
      <c r="D1" s="2" t="s">
        <v>387</v>
      </c>
    </row>
    <row r="2" spans="1:4">
      <c r="B2" s="2" t="s">
        <v>575</v>
      </c>
      <c r="C2" s="2" t="s">
        <v>576</v>
      </c>
      <c r="D2" s="2" t="s">
        <v>486</v>
      </c>
    </row>
    <row r="3" spans="1:4">
      <c r="A3" s="3" t="s">
        <v>559</v>
      </c>
    </row>
    <row r="4" spans="1:4">
      <c r="A4" s="4" t="s">
        <v>577</v>
      </c>
      <c r="B4" s="6" t="n">
        <v>500</v>
      </c>
      <c r="C4" s="6" t="n">
        <v>1800</v>
      </c>
    </row>
    <row r="5" spans="1:4">
      <c r="A5" s="4" t="s">
        <v>578</v>
      </c>
      <c r="B5" s="6" t="n">
        <v>30900</v>
      </c>
    </row>
    <row r="6" spans="1:4">
      <c r="A6" s="4" t="s">
        <v>579</v>
      </c>
      <c r="B6" s="4" t="s">
        <v>580</v>
      </c>
    </row>
    <row r="7" spans="1:4">
      <c r="A7" s="4" t="s">
        <v>581</v>
      </c>
      <c r="B7" s="6" t="n">
        <v>12100</v>
      </c>
      <c r="C7" s="5" t="n">
        <v>11100</v>
      </c>
    </row>
    <row r="8" spans="1:4">
      <c r="A8" s="4" t="s">
        <v>582</v>
      </c>
      <c r="B8" s="6" t="n">
        <v>0</v>
      </c>
      <c r="C8" s="6" t="n">
        <v>0</v>
      </c>
      <c r="D8" s="6" t="n">
        <v>0</v>
      </c>
    </row>
    <row r="9" spans="1:4">
      <c r="A9" s="4" t="s">
        <v>583</v>
      </c>
    </row>
    <row r="10" spans="1:4">
      <c r="A10" s="3" t="s">
        <v>559</v>
      </c>
    </row>
    <row r="11" spans="1:4">
      <c r="A11" s="4" t="s">
        <v>584</v>
      </c>
      <c r="B11" s="5" t="n">
        <v>2</v>
      </c>
    </row>
    <row r="12" spans="1:4">
      <c r="A12" s="4" t="s">
        <v>585</v>
      </c>
      <c r="B12" s="7" t="n">
        <v>16.98</v>
      </c>
      <c r="C12" s="7" t="n">
        <v>20.96</v>
      </c>
    </row>
    <row r="13" spans="1:4">
      <c r="A13" s="4" t="s">
        <v>586</v>
      </c>
      <c r="B13" s="5" t="n">
        <v>6735482</v>
      </c>
    </row>
    <row r="14" spans="1:4">
      <c r="A14" s="4" t="s">
        <v>587</v>
      </c>
    </row>
    <row r="15" spans="1:4">
      <c r="A15" s="3" t="s">
        <v>559</v>
      </c>
    </row>
    <row r="16" spans="1:4">
      <c r="A16" s="4" t="s">
        <v>588</v>
      </c>
      <c r="B16" s="4" t="s">
        <v>415</v>
      </c>
    </row>
    <row r="17" spans="1:4">
      <c r="A17" s="4" t="s">
        <v>589</v>
      </c>
      <c r="B17" s="4" t="s">
        <v>590</v>
      </c>
    </row>
    <row r="18" spans="1:4">
      <c r="A18" s="4" t="s">
        <v>591</v>
      </c>
    </row>
    <row r="19" spans="1:4">
      <c r="A19" s="3" t="s">
        <v>559</v>
      </c>
    </row>
    <row r="20" spans="1:4">
      <c r="A20" s="4" t="s">
        <v>592</v>
      </c>
      <c r="B20" s="7" t="n">
        <v>43.39</v>
      </c>
      <c r="C20" s="7" t="n">
        <v>49.03</v>
      </c>
    </row>
    <row r="21" spans="1:4">
      <c r="A21" s="4" t="s">
        <v>593</v>
      </c>
      <c r="B21" s="5" t="n">
        <v>370280</v>
      </c>
    </row>
    <row r="22" spans="1:4">
      <c r="A22" s="4" t="s">
        <v>594</v>
      </c>
    </row>
    <row r="23" spans="1:4">
      <c r="A23" s="3" t="s">
        <v>559</v>
      </c>
    </row>
    <row r="24" spans="1:4">
      <c r="A24" s="4" t="s">
        <v>588</v>
      </c>
      <c r="B24" s="4" t="s">
        <v>595</v>
      </c>
    </row>
    <row r="25" spans="1:4">
      <c r="A25" s="4" t="s">
        <v>593</v>
      </c>
      <c r="B25" s="5" t="n">
        <v>135660</v>
      </c>
    </row>
    <row r="26" spans="1:4">
      <c r="A26" s="4" t="s">
        <v>596</v>
      </c>
    </row>
    <row r="27" spans="1:4">
      <c r="A27" s="3" t="s">
        <v>559</v>
      </c>
    </row>
    <row r="28" spans="1:4">
      <c r="A28" s="4" t="s">
        <v>588</v>
      </c>
      <c r="B28" s="4" t="s">
        <v>595</v>
      </c>
    </row>
    <row r="29" spans="1:4">
      <c r="A29" s="4" t="s">
        <v>593</v>
      </c>
      <c r="B29" s="5" t="n">
        <v>234620</v>
      </c>
    </row>
    <row r="30" spans="1:4">
      <c r="A30" s="4" t="s">
        <v>597</v>
      </c>
    </row>
    <row r="31" spans="1:4">
      <c r="A31" s="3" t="s">
        <v>559</v>
      </c>
    </row>
    <row r="32" spans="1:4">
      <c r="A32" s="4" t="s">
        <v>588</v>
      </c>
      <c r="B32" s="4" t="s">
        <v>511</v>
      </c>
    </row>
    <row r="33" spans="1:4">
      <c r="A33" s="4" t="s">
        <v>598</v>
      </c>
    </row>
    <row r="34" spans="1:4">
      <c r="A34" s="3" t="s">
        <v>559</v>
      </c>
    </row>
    <row r="35" spans="1:4">
      <c r="A35" s="4" t="s">
        <v>588</v>
      </c>
      <c r="B35" s="4" t="s">
        <v>5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0</v>
      </c>
      <c r="B1" s="2" t="s">
        <v>1</v>
      </c>
      <c r="D1" s="2" t="s">
        <v>387</v>
      </c>
    </row>
    <row r="2" spans="1:4">
      <c r="B2" s="2" t="s">
        <v>2</v>
      </c>
      <c r="C2" s="2" t="s">
        <v>59</v>
      </c>
      <c r="D2" s="2" t="s">
        <v>58</v>
      </c>
    </row>
    <row r="3" spans="1:4">
      <c r="A3" s="3" t="s">
        <v>240</v>
      </c>
    </row>
    <row r="4" spans="1:4">
      <c r="A4" s="4" t="s">
        <v>601</v>
      </c>
      <c r="B4" s="6" t="n">
        <v>47673</v>
      </c>
      <c r="C4" s="6" t="n">
        <v>48936</v>
      </c>
      <c r="D4" s="6" t="n">
        <v>47937</v>
      </c>
    </row>
    <row r="5" spans="1:4">
      <c r="A5" s="3" t="s">
        <v>602</v>
      </c>
    </row>
    <row r="6" spans="1:4">
      <c r="A6" s="4" t="s">
        <v>603</v>
      </c>
      <c r="B6" s="5" t="n">
        <v>-6289</v>
      </c>
      <c r="C6" s="5" t="n">
        <v>-10003</v>
      </c>
      <c r="D6" s="5" t="n">
        <v>-10003</v>
      </c>
    </row>
    <row r="7" spans="1:4">
      <c r="A7" s="4" t="s">
        <v>604</v>
      </c>
      <c r="B7" s="5" t="n">
        <v>26</v>
      </c>
      <c r="C7" s="5" t="n">
        <v>5355</v>
      </c>
      <c r="D7" s="5" t="n">
        <v>10777</v>
      </c>
    </row>
    <row r="8" spans="1:4">
      <c r="A8" s="4" t="s">
        <v>605</v>
      </c>
      <c r="B8" s="5" t="n">
        <v>-24</v>
      </c>
      <c r="C8" s="5" t="n">
        <v>-32</v>
      </c>
      <c r="D8" s="5" t="n">
        <v>-83</v>
      </c>
    </row>
    <row r="9" spans="1:4">
      <c r="A9" s="4" t="s">
        <v>606</v>
      </c>
      <c r="B9" s="5" t="n">
        <v>-3291</v>
      </c>
      <c r="C9" s="5" t="n">
        <v>-2462</v>
      </c>
      <c r="D9" s="5" t="n">
        <v>-6980</v>
      </c>
    </row>
    <row r="10" spans="1:4">
      <c r="A10" s="4" t="s">
        <v>458</v>
      </c>
      <c r="B10" s="5" t="n">
        <v>-9578</v>
      </c>
      <c r="C10" s="5" t="n">
        <v>-7142</v>
      </c>
      <c r="D10" s="5" t="n">
        <v>-6289</v>
      </c>
    </row>
    <row r="11" spans="1:4">
      <c r="A11" s="4" t="s">
        <v>607</v>
      </c>
      <c r="B11" s="6" t="n">
        <v>38095</v>
      </c>
      <c r="C11" s="6" t="n">
        <v>41794</v>
      </c>
      <c r="D11" s="6" t="n">
        <v>416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9</v>
      </c>
    </row>
    <row r="3" spans="1:3">
      <c r="A3" s="3" t="s">
        <v>152</v>
      </c>
    </row>
    <row r="4" spans="1:3">
      <c r="A4" s="4" t="s">
        <v>140</v>
      </c>
      <c r="B4" s="6" t="n">
        <v>14252</v>
      </c>
      <c r="C4" s="6" t="n">
        <v>-9585</v>
      </c>
    </row>
    <row r="5" spans="1:3">
      <c r="A5" s="3" t="s">
        <v>153</v>
      </c>
    </row>
    <row r="6" spans="1:3">
      <c r="A6" s="4" t="s">
        <v>154</v>
      </c>
      <c r="B6" s="5" t="n">
        <v>-39494</v>
      </c>
      <c r="C6" s="5" t="n">
        <v>-20615</v>
      </c>
    </row>
    <row r="7" spans="1:3">
      <c r="A7" s="4" t="s">
        <v>155</v>
      </c>
      <c r="B7" s="5" t="n">
        <v>45</v>
      </c>
      <c r="C7" s="5" t="n">
        <v>-4</v>
      </c>
    </row>
    <row r="8" spans="1:3">
      <c r="A8" s="4" t="s">
        <v>156</v>
      </c>
      <c r="B8" s="5" t="n">
        <v>-25197</v>
      </c>
      <c r="C8" s="5" t="n">
        <v>-30204</v>
      </c>
    </row>
    <row r="9" spans="1:3">
      <c r="A9" s="4" t="s">
        <v>157</v>
      </c>
      <c r="B9" s="5" t="n">
        <v>184</v>
      </c>
      <c r="C9" s="5" t="n">
        <v>669</v>
      </c>
    </row>
    <row r="10" spans="1:3">
      <c r="A10" s="4" t="s">
        <v>158</v>
      </c>
      <c r="B10" s="6" t="n">
        <v>-25013</v>
      </c>
      <c r="C10" s="6" t="n">
        <v>-295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58</v>
      </c>
      <c r="D1" s="2" t="s">
        <v>59</v>
      </c>
    </row>
    <row r="2" spans="1:4">
      <c r="A2" s="3" t="s">
        <v>609</v>
      </c>
    </row>
    <row r="3" spans="1:4">
      <c r="A3" s="4" t="s">
        <v>610</v>
      </c>
      <c r="B3" s="6" t="n">
        <v>47673</v>
      </c>
      <c r="C3" s="6" t="n">
        <v>47937</v>
      </c>
      <c r="D3" s="6" t="n">
        <v>48936</v>
      </c>
    </row>
    <row r="4" spans="1:4">
      <c r="A4" s="4" t="s">
        <v>611</v>
      </c>
    </row>
    <row r="5" spans="1:4">
      <c r="A5" s="3" t="s">
        <v>609</v>
      </c>
    </row>
    <row r="6" spans="1:4">
      <c r="A6" s="4" t="s">
        <v>610</v>
      </c>
      <c r="B6" s="5" t="n">
        <v>47673</v>
      </c>
      <c r="C6" s="5" t="n">
        <v>47937</v>
      </c>
      <c r="D6" s="5" t="n">
        <v>48936</v>
      </c>
    </row>
    <row r="7" spans="1:4">
      <c r="A7" s="4" t="s">
        <v>612</v>
      </c>
    </row>
    <row r="8" spans="1:4">
      <c r="A8" s="3" t="s">
        <v>609</v>
      </c>
    </row>
    <row r="9" spans="1:4">
      <c r="A9" s="4" t="s">
        <v>610</v>
      </c>
      <c r="B9" s="5" t="n">
        <v>36712</v>
      </c>
      <c r="C9" s="5" t="n">
        <v>38049</v>
      </c>
      <c r="D9" s="5" t="n">
        <v>41963</v>
      </c>
    </row>
    <row r="10" spans="1:4">
      <c r="A10" s="4" t="s">
        <v>613</v>
      </c>
    </row>
    <row r="11" spans="1:4">
      <c r="A11" s="3" t="s">
        <v>609</v>
      </c>
    </row>
    <row r="12" spans="1:4">
      <c r="A12" s="4" t="s">
        <v>610</v>
      </c>
      <c r="B12" s="6" t="n">
        <v>10961</v>
      </c>
      <c r="C12" s="6" t="n">
        <v>9888</v>
      </c>
      <c r="D12" s="6" t="n">
        <v>69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58</v>
      </c>
      <c r="D1" s="2" t="s">
        <v>59</v>
      </c>
    </row>
    <row r="2" spans="1:4">
      <c r="A2" s="3" t="s">
        <v>615</v>
      </c>
    </row>
    <row r="3" spans="1:4">
      <c r="A3" s="4" t="s">
        <v>616</v>
      </c>
      <c r="B3" s="6" t="n">
        <v>16146</v>
      </c>
      <c r="C3" s="6" t="n">
        <v>16611</v>
      </c>
      <c r="D3" s="6" t="n">
        <v>14919</v>
      </c>
    </row>
    <row r="4" spans="1:4">
      <c r="A4" s="4" t="s">
        <v>617</v>
      </c>
      <c r="B4" s="5" t="n">
        <v>31527</v>
      </c>
      <c r="C4" s="5" t="n">
        <v>31326</v>
      </c>
      <c r="D4" s="5" t="n">
        <v>34017</v>
      </c>
    </row>
    <row r="5" spans="1:4">
      <c r="A5" s="4" t="s">
        <v>610</v>
      </c>
      <c r="B5" s="5" t="n">
        <v>47673</v>
      </c>
      <c r="C5" s="5" t="n">
        <v>47937</v>
      </c>
      <c r="D5" s="5" t="n">
        <v>48936</v>
      </c>
    </row>
    <row r="6" spans="1:4">
      <c r="A6" s="4" t="s">
        <v>618</v>
      </c>
    </row>
    <row r="7" spans="1:4">
      <c r="A7" s="3" t="s">
        <v>615</v>
      </c>
    </row>
    <row r="8" spans="1:4">
      <c r="A8" s="4" t="s">
        <v>616</v>
      </c>
      <c r="B8" s="5" t="n">
        <v>3317</v>
      </c>
      <c r="C8" s="5" t="n">
        <v>3578</v>
      </c>
      <c r="D8" s="5" t="n">
        <v>6437</v>
      </c>
    </row>
    <row r="9" spans="1:4">
      <c r="A9" s="4" t="s">
        <v>619</v>
      </c>
    </row>
    <row r="10" spans="1:4">
      <c r="A10" s="3" t="s">
        <v>615</v>
      </c>
    </row>
    <row r="11" spans="1:4">
      <c r="A11" s="4" t="s">
        <v>616</v>
      </c>
      <c r="B11" s="5" t="n">
        <v>1342</v>
      </c>
      <c r="C11" s="5" t="n">
        <v>2458</v>
      </c>
      <c r="D11" s="5" t="n">
        <v>757</v>
      </c>
    </row>
    <row r="12" spans="1:4">
      <c r="A12" s="4" t="s">
        <v>620</v>
      </c>
    </row>
    <row r="13" spans="1:4">
      <c r="A13" s="3" t="s">
        <v>615</v>
      </c>
    </row>
    <row r="14" spans="1:4">
      <c r="A14" s="4" t="s">
        <v>616</v>
      </c>
      <c r="B14" s="5" t="n">
        <v>526</v>
      </c>
      <c r="C14" s="5" t="n">
        <v>687</v>
      </c>
      <c r="D14" s="5" t="n">
        <v>752</v>
      </c>
    </row>
    <row r="15" spans="1:4">
      <c r="A15" s="4" t="s">
        <v>621</v>
      </c>
    </row>
    <row r="16" spans="1:4">
      <c r="A16" s="3" t="s">
        <v>615</v>
      </c>
    </row>
    <row r="17" spans="1:4">
      <c r="A17" s="4" t="s">
        <v>616</v>
      </c>
      <c r="B17" s="6" t="n">
        <v>10961</v>
      </c>
      <c r="C17" s="6" t="n">
        <v>9888</v>
      </c>
      <c r="D17" s="6" t="n">
        <v>69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s>
  <sheetData>
    <row r="1" spans="1:7">
      <c r="A1" s="1" t="s">
        <v>622</v>
      </c>
      <c r="B1" s="2" t="s">
        <v>623</v>
      </c>
      <c r="C1" s="2" t="s">
        <v>405</v>
      </c>
      <c r="D1" s="2" t="s">
        <v>2</v>
      </c>
      <c r="E1" s="2" t="s">
        <v>58</v>
      </c>
      <c r="F1" s="2" t="s">
        <v>59</v>
      </c>
      <c r="G1" s="2" t="s">
        <v>467</v>
      </c>
    </row>
    <row r="2" spans="1:7">
      <c r="A2" s="3" t="s">
        <v>609</v>
      </c>
    </row>
    <row r="3" spans="1:7">
      <c r="A3" s="4" t="s">
        <v>624</v>
      </c>
      <c r="D3" s="6" t="n">
        <v>9578</v>
      </c>
      <c r="E3" s="6" t="n">
        <v>6289</v>
      </c>
      <c r="F3" s="6" t="n">
        <v>7142</v>
      </c>
      <c r="G3" s="6" t="n">
        <v>10003</v>
      </c>
    </row>
    <row r="4" spans="1:7">
      <c r="A4" s="4" t="s">
        <v>625</v>
      </c>
    </row>
    <row r="5" spans="1:7">
      <c r="A5" s="3" t="s">
        <v>609</v>
      </c>
    </row>
    <row r="6" spans="1:7">
      <c r="A6" s="4" t="s">
        <v>418</v>
      </c>
      <c r="D6" s="4" t="s">
        <v>626</v>
      </c>
    </row>
    <row r="7" spans="1:7">
      <c r="A7" s="4" t="s">
        <v>509</v>
      </c>
    </row>
    <row r="8" spans="1:7">
      <c r="A8" s="3" t="s">
        <v>609</v>
      </c>
    </row>
    <row r="9" spans="1:7">
      <c r="A9" s="4" t="s">
        <v>418</v>
      </c>
      <c r="D9" s="4" t="s">
        <v>627</v>
      </c>
    </row>
    <row r="10" spans="1:7">
      <c r="A10" s="4" t="s">
        <v>175</v>
      </c>
    </row>
    <row r="11" spans="1:7">
      <c r="A11" s="3" t="s">
        <v>609</v>
      </c>
    </row>
    <row r="12" spans="1:7">
      <c r="A12" s="4" t="s">
        <v>628</v>
      </c>
      <c r="D12" s="6" t="n">
        <v>14100</v>
      </c>
      <c r="E12" s="5" t="n">
        <v>16600</v>
      </c>
      <c r="F12" s="5" t="n">
        <v>12700</v>
      </c>
    </row>
    <row r="13" spans="1:7">
      <c r="A13" s="4" t="s">
        <v>629</v>
      </c>
    </row>
    <row r="14" spans="1:7">
      <c r="A14" s="3" t="s">
        <v>609</v>
      </c>
    </row>
    <row r="15" spans="1:7">
      <c r="A15" s="4" t="s">
        <v>630</v>
      </c>
      <c r="D15" s="5" t="n">
        <v>24000</v>
      </c>
      <c r="E15" s="5" t="n">
        <v>25100</v>
      </c>
      <c r="F15" s="5" t="n">
        <v>29100</v>
      </c>
    </row>
    <row r="16" spans="1:7">
      <c r="A16" s="4" t="s">
        <v>631</v>
      </c>
    </row>
    <row r="17" spans="1:7">
      <c r="A17" s="3" t="s">
        <v>609</v>
      </c>
    </row>
    <row r="18" spans="1:7">
      <c r="A18" s="4" t="s">
        <v>624</v>
      </c>
      <c r="D18" s="6" t="n">
        <v>9400</v>
      </c>
      <c r="E18" s="6" t="n">
        <v>6100</v>
      </c>
      <c r="F18" s="6" t="n">
        <v>7000</v>
      </c>
    </row>
    <row r="19" spans="1:7">
      <c r="A19" s="4" t="s">
        <v>412</v>
      </c>
    </row>
    <row r="20" spans="1:7">
      <c r="A20" s="3" t="s">
        <v>609</v>
      </c>
    </row>
    <row r="21" spans="1:7">
      <c r="A21" s="4" t="s">
        <v>418</v>
      </c>
      <c r="C21" s="4" t="s">
        <v>419</v>
      </c>
      <c r="D21" s="4" t="s">
        <v>419</v>
      </c>
    </row>
    <row r="22" spans="1:7">
      <c r="A22" s="4" t="s">
        <v>417</v>
      </c>
      <c r="D22" s="6" t="n">
        <v>10000</v>
      </c>
    </row>
    <row r="23" spans="1:7">
      <c r="A23" s="4" t="s">
        <v>420</v>
      </c>
      <c r="C23" s="4" t="s">
        <v>421</v>
      </c>
      <c r="D23" s="4" t="s">
        <v>421</v>
      </c>
    </row>
    <row r="24" spans="1:7">
      <c r="A24" s="4" t="s">
        <v>632</v>
      </c>
      <c r="D24" s="4" t="s">
        <v>419</v>
      </c>
    </row>
    <row r="25" spans="1:7">
      <c r="A25" s="4" t="s">
        <v>633</v>
      </c>
    </row>
    <row r="26" spans="1:7">
      <c r="A26" s="3" t="s">
        <v>609</v>
      </c>
    </row>
    <row r="27" spans="1:7">
      <c r="A27" s="4" t="s">
        <v>418</v>
      </c>
      <c r="B27" s="4" t="s">
        <v>419</v>
      </c>
      <c r="D27" s="4" t="s">
        <v>419</v>
      </c>
    </row>
    <row r="28" spans="1:7">
      <c r="A28" s="4" t="s">
        <v>417</v>
      </c>
      <c r="B28" s="6" t="n">
        <v>46800</v>
      </c>
    </row>
    <row r="29" spans="1:7">
      <c r="A29" s="4" t="s">
        <v>634</v>
      </c>
      <c r="D29" s="6" t="n">
        <v>40400</v>
      </c>
    </row>
    <row r="30" spans="1:7">
      <c r="A30" s="4" t="s">
        <v>632</v>
      </c>
      <c r="D30" s="4" t="s">
        <v>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1</v>
      </c>
      <c r="D1" s="2" t="s">
        <v>637</v>
      </c>
    </row>
    <row r="2" spans="1:5">
      <c r="B2" s="2" t="s">
        <v>2</v>
      </c>
      <c r="C2" s="2" t="s">
        <v>59</v>
      </c>
      <c r="D2" s="2" t="s">
        <v>2</v>
      </c>
      <c r="E2" s="2" t="s">
        <v>638</v>
      </c>
    </row>
    <row r="3" spans="1:5">
      <c r="A3" s="3" t="s">
        <v>639</v>
      </c>
    </row>
    <row r="4" spans="1:5">
      <c r="A4" s="4" t="s">
        <v>640</v>
      </c>
      <c r="B4" s="6" t="n">
        <v>40255</v>
      </c>
      <c r="C4" s="6" t="n">
        <v>59175</v>
      </c>
    </row>
    <row r="5" spans="1:5">
      <c r="A5" s="4" t="s">
        <v>641</v>
      </c>
    </row>
    <row r="6" spans="1:5">
      <c r="A6" s="3" t="s">
        <v>639</v>
      </c>
    </row>
    <row r="7" spans="1:5">
      <c r="A7" s="4" t="s">
        <v>640</v>
      </c>
      <c r="B7" s="6" t="n">
        <v>40300</v>
      </c>
      <c r="D7" s="6" t="n">
        <v>158100</v>
      </c>
    </row>
    <row r="8" spans="1:5">
      <c r="A8" s="4" t="s">
        <v>642</v>
      </c>
      <c r="B8" s="5" t="n">
        <v>918807</v>
      </c>
      <c r="D8" s="5" t="n">
        <v>3463963</v>
      </c>
    </row>
    <row r="9" spans="1:5">
      <c r="A9" s="4" t="s">
        <v>643</v>
      </c>
    </row>
    <row r="10" spans="1:5">
      <c r="A10" s="3" t="s">
        <v>639</v>
      </c>
    </row>
    <row r="11" spans="1:5">
      <c r="A11" s="4" t="s">
        <v>644</v>
      </c>
      <c r="E11" s="6" t="n">
        <v>300000</v>
      </c>
    </row>
    <row r="12" spans="1:5">
      <c r="A12" s="4" t="s">
        <v>645</v>
      </c>
      <c r="B12" s="6" t="n">
        <v>141900</v>
      </c>
      <c r="D12" s="6" t="n">
        <v>141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46</v>
      </c>
      <c r="B1" s="2" t="s">
        <v>2</v>
      </c>
      <c r="C1" s="2" t="s">
        <v>58</v>
      </c>
      <c r="D1" s="2" t="s">
        <v>647</v>
      </c>
      <c r="E1" s="2" t="s">
        <v>59</v>
      </c>
    </row>
    <row r="2" spans="1:5">
      <c r="A2" s="3" t="s">
        <v>648</v>
      </c>
    </row>
    <row r="3" spans="1:5">
      <c r="A3" s="4" t="s">
        <v>81</v>
      </c>
      <c r="B3" s="6" t="n">
        <v>686992</v>
      </c>
      <c r="C3" s="6" t="n">
        <v>687256</v>
      </c>
      <c r="E3" s="6" t="n">
        <v>627239</v>
      </c>
    </row>
    <row r="4" spans="1:5">
      <c r="A4" s="4" t="s">
        <v>336</v>
      </c>
    </row>
    <row r="5" spans="1:5">
      <c r="A5" s="3" t="s">
        <v>648</v>
      </c>
    </row>
    <row r="6" spans="1:5">
      <c r="A6" s="4" t="s">
        <v>649</v>
      </c>
      <c r="D6" s="6" t="n">
        <v>5260</v>
      </c>
    </row>
    <row r="7" spans="1:5">
      <c r="A7" s="4" t="s">
        <v>650</v>
      </c>
      <c r="D7" s="5" t="n">
        <v>1197</v>
      </c>
    </row>
    <row r="8" spans="1:5">
      <c r="A8" s="4" t="s">
        <v>651</v>
      </c>
      <c r="D8" s="5" t="n">
        <v>63100</v>
      </c>
    </row>
    <row r="9" spans="1:5">
      <c r="A9" s="4" t="s">
        <v>81</v>
      </c>
      <c r="D9" s="5" t="n">
        <v>59519</v>
      </c>
    </row>
    <row r="10" spans="1:5">
      <c r="A10" s="4" t="s">
        <v>652</v>
      </c>
      <c r="D10" s="5" t="n">
        <v>129076</v>
      </c>
    </row>
    <row r="11" spans="1:5">
      <c r="A11" s="4" t="s">
        <v>653</v>
      </c>
      <c r="D11" s="5" t="n">
        <v>9445</v>
      </c>
    </row>
    <row r="12" spans="1:5">
      <c r="A12" s="4" t="s">
        <v>654</v>
      </c>
      <c r="D12" s="6" t="n">
        <v>1196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55</v>
      </c>
      <c r="B1" s="2" t="s">
        <v>656</v>
      </c>
      <c r="C1" s="2" t="s">
        <v>656</v>
      </c>
    </row>
    <row r="2" spans="1:3">
      <c r="A2" s="3" t="s">
        <v>648</v>
      </c>
    </row>
    <row r="3" spans="1:3">
      <c r="A3" s="4" t="s">
        <v>657</v>
      </c>
      <c r="B3" s="4" t="s">
        <v>658</v>
      </c>
    </row>
    <row r="4" spans="1:3">
      <c r="A4" s="4" t="s">
        <v>659</v>
      </c>
    </row>
    <row r="5" spans="1:3">
      <c r="A5" s="3" t="s">
        <v>648</v>
      </c>
    </row>
    <row r="6" spans="1:3">
      <c r="A6" s="4" t="s">
        <v>660</v>
      </c>
      <c r="B6" s="6" t="n">
        <v>26400</v>
      </c>
      <c r="C6" s="6" t="n">
        <v>26400</v>
      </c>
    </row>
    <row r="7" spans="1:3">
      <c r="A7" s="4" t="s">
        <v>657</v>
      </c>
      <c r="C7" s="4" t="s">
        <v>661</v>
      </c>
    </row>
    <row r="8" spans="1:3">
      <c r="A8" s="4" t="s">
        <v>662</v>
      </c>
    </row>
    <row r="9" spans="1:3">
      <c r="A9" s="3" t="s">
        <v>648</v>
      </c>
    </row>
    <row r="10" spans="1:3">
      <c r="A10" s="4" t="s">
        <v>660</v>
      </c>
      <c r="B10" s="5" t="n">
        <v>11600</v>
      </c>
      <c r="C10" s="6" t="n">
        <v>11600</v>
      </c>
    </row>
    <row r="11" spans="1:3">
      <c r="A11" s="4" t="s">
        <v>657</v>
      </c>
      <c r="C11" s="4" t="s">
        <v>663</v>
      </c>
    </row>
    <row r="12" spans="1:3">
      <c r="A12" s="4" t="s">
        <v>664</v>
      </c>
    </row>
    <row r="13" spans="1:3">
      <c r="A13" s="3" t="s">
        <v>648</v>
      </c>
    </row>
    <row r="14" spans="1:3">
      <c r="A14" s="4" t="s">
        <v>660</v>
      </c>
      <c r="B14" s="6" t="n">
        <v>6700</v>
      </c>
      <c r="C14" s="6" t="n">
        <v>6700</v>
      </c>
    </row>
    <row r="15" spans="1:3">
      <c r="A15" s="4" t="s">
        <v>657</v>
      </c>
      <c r="C15" s="4" t="s">
        <v>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65</v>
      </c>
      <c r="B1" s="2" t="s">
        <v>647</v>
      </c>
      <c r="C1" s="2" t="s">
        <v>467</v>
      </c>
    </row>
    <row r="2" spans="1:3">
      <c r="A2" s="3" t="s">
        <v>648</v>
      </c>
    </row>
    <row r="3" spans="1:3">
      <c r="A3" s="4" t="s">
        <v>666</v>
      </c>
      <c r="C3" s="6" t="n">
        <v>0</v>
      </c>
    </row>
    <row r="4" spans="1:3">
      <c r="A4" s="4" t="s">
        <v>336</v>
      </c>
    </row>
    <row r="5" spans="1:3">
      <c r="A5" s="3" t="s">
        <v>648</v>
      </c>
    </row>
    <row r="6" spans="1:3">
      <c r="A6" s="4" t="s">
        <v>667</v>
      </c>
      <c r="B6" s="4" t="s">
        <v>382</v>
      </c>
    </row>
    <row r="7" spans="1:3">
      <c r="A7" s="4" t="s">
        <v>668</v>
      </c>
      <c r="B7" s="6" t="n">
        <v>118400</v>
      </c>
    </row>
    <row r="8" spans="1:3">
      <c r="A8" s="4" t="s">
        <v>669</v>
      </c>
      <c r="B8" s="5" t="n">
        <v>1200</v>
      </c>
    </row>
    <row r="9" spans="1:3">
      <c r="A9" s="4" t="s">
        <v>666</v>
      </c>
      <c r="B9" s="5" t="n">
        <v>100000</v>
      </c>
    </row>
    <row r="10" spans="1:3">
      <c r="A10" s="4" t="s">
        <v>670</v>
      </c>
      <c r="B10" s="6" t="n">
        <v>119631</v>
      </c>
    </row>
    <row r="11" spans="1:3">
      <c r="A11" s="4" t="s">
        <v>671</v>
      </c>
      <c r="B11" s="4" t="s">
        <v>658</v>
      </c>
    </row>
    <row r="12" spans="1:3">
      <c r="A12" s="4" t="s">
        <v>651</v>
      </c>
      <c r="B12" s="6" t="n">
        <v>63100</v>
      </c>
    </row>
    <row r="13" spans="1:3">
      <c r="A13" s="4" t="s">
        <v>672</v>
      </c>
    </row>
    <row r="14" spans="1:3">
      <c r="A14" s="3" t="s">
        <v>648</v>
      </c>
    </row>
    <row r="15" spans="1:3">
      <c r="A15" s="4" t="s">
        <v>651</v>
      </c>
      <c r="B15" s="6" t="n">
        <v>18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58</v>
      </c>
      <c r="D2" s="2" t="s">
        <v>59</v>
      </c>
    </row>
    <row r="3" spans="1:4">
      <c r="A3" s="3" t="s">
        <v>674</v>
      </c>
    </row>
    <row r="4" spans="1:4">
      <c r="A4" s="4" t="s">
        <v>675</v>
      </c>
      <c r="B4" s="6" t="n">
        <v>87700</v>
      </c>
      <c r="C4" s="6" t="n">
        <v>93100</v>
      </c>
      <c r="D4" s="6" t="n">
        <v>48400</v>
      </c>
    </row>
    <row r="5" spans="1:4">
      <c r="A5" s="4" t="s">
        <v>676</v>
      </c>
      <c r="B5" s="5" t="n">
        <v>-17362</v>
      </c>
      <c r="C5" s="5" t="n">
        <v>-20128</v>
      </c>
      <c r="D5" s="5" t="n">
        <v>-14787</v>
      </c>
    </row>
    <row r="6" spans="1:4">
      <c r="A6" s="4" t="s">
        <v>677</v>
      </c>
      <c r="B6" s="5" t="n">
        <v>224986</v>
      </c>
      <c r="C6" s="5" t="n">
        <v>225017</v>
      </c>
      <c r="D6" s="5" t="n">
        <v>206553</v>
      </c>
    </row>
    <row r="7" spans="1:4">
      <c r="A7" s="4" t="s">
        <v>659</v>
      </c>
    </row>
    <row r="8" spans="1:4">
      <c r="A8" s="3" t="s">
        <v>674</v>
      </c>
    </row>
    <row r="9" spans="1:4">
      <c r="A9" s="4" t="s">
        <v>675</v>
      </c>
      <c r="B9" s="5" t="n">
        <v>68900</v>
      </c>
      <c r="C9" s="5" t="n">
        <v>69300</v>
      </c>
      <c r="D9" s="5" t="n">
        <v>42900</v>
      </c>
    </row>
    <row r="10" spans="1:4">
      <c r="A10" s="4" t="s">
        <v>676</v>
      </c>
      <c r="B10" s="6" t="n">
        <v>-15865</v>
      </c>
      <c r="C10" s="5" t="n">
        <v>-14448</v>
      </c>
      <c r="D10" s="5" t="n">
        <v>-10756</v>
      </c>
    </row>
    <row r="11" spans="1:4">
      <c r="A11" s="4" t="s">
        <v>678</v>
      </c>
      <c r="B11" s="4" t="s">
        <v>415</v>
      </c>
    </row>
    <row r="12" spans="1:4">
      <c r="A12" s="4" t="s">
        <v>662</v>
      </c>
    </row>
    <row r="13" spans="1:4">
      <c r="A13" s="3" t="s">
        <v>674</v>
      </c>
    </row>
    <row r="14" spans="1:4">
      <c r="A14" s="4" t="s">
        <v>675</v>
      </c>
      <c r="B14" s="6" t="n">
        <v>11600</v>
      </c>
      <c r="C14" s="5" t="n">
        <v>16600</v>
      </c>
      <c r="D14" s="5" t="n">
        <v>5000</v>
      </c>
    </row>
    <row r="15" spans="1:4">
      <c r="A15" s="4" t="s">
        <v>676</v>
      </c>
      <c r="B15" s="6" t="n">
        <v>-644</v>
      </c>
      <c r="C15" s="5" t="n">
        <v>-5193</v>
      </c>
      <c r="D15" s="5" t="n">
        <v>-3750</v>
      </c>
    </row>
    <row r="16" spans="1:4">
      <c r="A16" s="4" t="s">
        <v>678</v>
      </c>
      <c r="B16" s="4" t="s">
        <v>663</v>
      </c>
    </row>
    <row r="17" spans="1:4">
      <c r="A17" s="4" t="s">
        <v>664</v>
      </c>
    </row>
    <row r="18" spans="1:4">
      <c r="A18" s="3" t="s">
        <v>674</v>
      </c>
    </row>
    <row r="19" spans="1:4">
      <c r="A19" s="4" t="s">
        <v>675</v>
      </c>
      <c r="B19" s="6" t="n">
        <v>7200</v>
      </c>
      <c r="C19" s="5" t="n">
        <v>7200</v>
      </c>
    </row>
    <row r="20" spans="1:4">
      <c r="A20" s="4" t="s">
        <v>676</v>
      </c>
      <c r="B20" s="6" t="n">
        <v>-853</v>
      </c>
      <c r="C20" s="5" t="n">
        <v>-487</v>
      </c>
    </row>
    <row r="21" spans="1:4">
      <c r="A21" s="4" t="s">
        <v>678</v>
      </c>
      <c r="B21" s="4" t="s">
        <v>590</v>
      </c>
    </row>
    <row r="22" spans="1:4">
      <c r="A22" s="4" t="s">
        <v>679</v>
      </c>
    </row>
    <row r="23" spans="1:4">
      <c r="A23" s="3" t="s">
        <v>674</v>
      </c>
    </row>
    <row r="24" spans="1:4">
      <c r="A24" s="4" t="s">
        <v>675</v>
      </c>
      <c r="D24" s="5" t="n">
        <v>500</v>
      </c>
    </row>
    <row r="25" spans="1:4">
      <c r="A25" s="4" t="s">
        <v>676</v>
      </c>
      <c r="D25" s="5" t="n">
        <v>-281</v>
      </c>
    </row>
    <row r="26" spans="1:4">
      <c r="A26" s="4" t="s">
        <v>680</v>
      </c>
    </row>
    <row r="27" spans="1:4">
      <c r="A27" s="3" t="s">
        <v>674</v>
      </c>
    </row>
    <row r="28" spans="1:4">
      <c r="A28" s="4" t="s">
        <v>677</v>
      </c>
      <c r="B28" s="6" t="n">
        <v>95746</v>
      </c>
      <c r="C28" s="5" t="n">
        <v>95777</v>
      </c>
      <c r="D28" s="5" t="n">
        <v>77313</v>
      </c>
    </row>
    <row r="29" spans="1:4">
      <c r="A29" s="4" t="s">
        <v>681</v>
      </c>
    </row>
    <row r="30" spans="1:4">
      <c r="A30" s="3" t="s">
        <v>674</v>
      </c>
    </row>
    <row r="31" spans="1:4">
      <c r="A31" s="4" t="s">
        <v>677</v>
      </c>
      <c r="B31" s="5" t="n">
        <v>1200</v>
      </c>
      <c r="C31" s="5" t="n">
        <v>1200</v>
      </c>
      <c r="D31" s="5" t="n">
        <v>1200</v>
      </c>
    </row>
    <row r="32" spans="1:4">
      <c r="A32" s="4" t="s">
        <v>682</v>
      </c>
    </row>
    <row r="33" spans="1:4">
      <c r="A33" s="3" t="s">
        <v>674</v>
      </c>
    </row>
    <row r="34" spans="1:4">
      <c r="A34" s="4" t="s">
        <v>677</v>
      </c>
      <c r="B34" s="5" t="n">
        <v>100000</v>
      </c>
      <c r="C34" s="5" t="n">
        <v>100000</v>
      </c>
      <c r="D34" s="5" t="n">
        <v>100000</v>
      </c>
    </row>
    <row r="35" spans="1:4">
      <c r="A35" s="4" t="s">
        <v>683</v>
      </c>
    </row>
    <row r="36" spans="1:4">
      <c r="A36" s="3" t="s">
        <v>674</v>
      </c>
    </row>
    <row r="37" spans="1:4">
      <c r="A37" s="4" t="s">
        <v>677</v>
      </c>
      <c r="B37" s="5" t="n">
        <v>14100</v>
      </c>
      <c r="C37" s="5" t="n">
        <v>14100</v>
      </c>
      <c r="D37" s="5" t="n">
        <v>14100</v>
      </c>
    </row>
    <row r="38" spans="1:4">
      <c r="A38" s="4" t="s">
        <v>684</v>
      </c>
    </row>
    <row r="39" spans="1:4">
      <c r="A39" s="3" t="s">
        <v>674</v>
      </c>
    </row>
    <row r="40" spans="1:4">
      <c r="A40" s="4" t="s">
        <v>677</v>
      </c>
      <c r="B40" s="6" t="n">
        <v>13940</v>
      </c>
      <c r="C40" s="6" t="n">
        <v>13940</v>
      </c>
      <c r="D40" s="6" t="n">
        <v>139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60</v>
      </c>
    </row>
    <row r="2" spans="1:2">
      <c r="A2" s="3" t="s">
        <v>674</v>
      </c>
    </row>
    <row r="3" spans="1:2">
      <c r="A3" s="4" t="s">
        <v>686</v>
      </c>
      <c r="B3" s="6" t="n">
        <v>7728</v>
      </c>
    </row>
    <row r="4" spans="1:2">
      <c r="A4" s="4" t="s">
        <v>687</v>
      </c>
      <c r="B4" s="5" t="n">
        <v>10073</v>
      </c>
    </row>
    <row r="5" spans="1:2">
      <c r="A5" s="4" t="s">
        <v>688</v>
      </c>
      <c r="B5" s="5" t="n">
        <v>9944</v>
      </c>
    </row>
    <row r="6" spans="1:2">
      <c r="A6" s="4" t="s">
        <v>689</v>
      </c>
      <c r="B6" s="5" t="n">
        <v>9792</v>
      </c>
    </row>
    <row r="7" spans="1:2">
      <c r="A7" s="4" t="s">
        <v>690</v>
      </c>
      <c r="B7" s="5" t="n">
        <v>9509</v>
      </c>
    </row>
    <row r="8" spans="1:2">
      <c r="A8" s="4" t="s">
        <v>691</v>
      </c>
      <c r="B8" s="5" t="n">
        <v>23292</v>
      </c>
    </row>
    <row r="9" spans="1:2">
      <c r="A9" s="4" t="s">
        <v>211</v>
      </c>
      <c r="B9" s="6" t="n">
        <v>703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58</v>
      </c>
      <c r="D1" s="2" t="s">
        <v>59</v>
      </c>
    </row>
    <row r="2" spans="1:4">
      <c r="A2" s="3" t="s">
        <v>693</v>
      </c>
    </row>
    <row r="3" spans="1:4">
      <c r="A3" s="4" t="s">
        <v>81</v>
      </c>
      <c r="B3" s="6" t="n">
        <v>686992</v>
      </c>
      <c r="C3" s="6" t="n">
        <v>687256</v>
      </c>
      <c r="D3" s="6" t="n">
        <v>627239</v>
      </c>
    </row>
    <row r="4" spans="1:4">
      <c r="A4" s="4" t="s">
        <v>694</v>
      </c>
    </row>
    <row r="5" spans="1:4">
      <c r="A5" s="3" t="s">
        <v>693</v>
      </c>
    </row>
    <row r="6" spans="1:4">
      <c r="A6" s="4" t="s">
        <v>81</v>
      </c>
      <c r="B6" s="5" t="n">
        <v>4716</v>
      </c>
      <c r="C6" s="5" t="n">
        <v>4716</v>
      </c>
      <c r="D6" s="5" t="n">
        <v>4716</v>
      </c>
    </row>
    <row r="7" spans="1:4">
      <c r="A7" s="4" t="s">
        <v>695</v>
      </c>
    </row>
    <row r="8" spans="1:4">
      <c r="A8" s="3" t="s">
        <v>693</v>
      </c>
    </row>
    <row r="9" spans="1:4">
      <c r="A9" s="4" t="s">
        <v>81</v>
      </c>
      <c r="B9" s="5" t="n">
        <v>68321</v>
      </c>
      <c r="C9" s="5" t="n">
        <v>68321</v>
      </c>
      <c r="D9" s="5" t="n">
        <v>68321</v>
      </c>
    </row>
    <row r="10" spans="1:4">
      <c r="A10" s="4" t="s">
        <v>696</v>
      </c>
    </row>
    <row r="11" spans="1:4">
      <c r="A11" s="3" t="s">
        <v>693</v>
      </c>
    </row>
    <row r="12" spans="1:4">
      <c r="A12" s="4" t="s">
        <v>81</v>
      </c>
      <c r="B12" s="5" t="n">
        <v>237173</v>
      </c>
      <c r="C12" s="5" t="n">
        <v>237173</v>
      </c>
      <c r="D12" s="5" t="n">
        <v>237173</v>
      </c>
    </row>
    <row r="13" spans="1:4">
      <c r="A13" s="4" t="s">
        <v>441</v>
      </c>
    </row>
    <row r="14" spans="1:4">
      <c r="A14" s="3" t="s">
        <v>693</v>
      </c>
    </row>
    <row r="15" spans="1:4">
      <c r="A15" s="4" t="s">
        <v>81</v>
      </c>
      <c r="B15" s="6" t="n">
        <v>376782</v>
      </c>
      <c r="C15" s="6" t="n">
        <v>377046</v>
      </c>
      <c r="D15" s="6" t="n">
        <v>3170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9</v>
      </c>
      <c r="B1" s="2" t="s">
        <v>1</v>
      </c>
    </row>
    <row r="2" spans="1:3">
      <c r="B2" s="2" t="s">
        <v>160</v>
      </c>
      <c r="C2" s="2" t="s">
        <v>161</v>
      </c>
    </row>
    <row r="3" spans="1:3">
      <c r="A3" s="3" t="s">
        <v>162</v>
      </c>
    </row>
    <row r="4" spans="1:3">
      <c r="A4" s="4" t="s">
        <v>163</v>
      </c>
      <c r="B4" s="6" t="n">
        <v>14252</v>
      </c>
      <c r="C4" s="6" t="n">
        <v>-9585</v>
      </c>
    </row>
    <row r="5" spans="1:3">
      <c r="A5" s="4" t="s">
        <v>139</v>
      </c>
      <c r="B5" s="5" t="n">
        <v>3156</v>
      </c>
      <c r="C5" s="5" t="n">
        <v>4734</v>
      </c>
    </row>
    <row r="6" spans="1:3">
      <c r="A6" s="3" t="s">
        <v>164</v>
      </c>
    </row>
    <row r="7" spans="1:3">
      <c r="A7" s="4" t="s">
        <v>165</v>
      </c>
      <c r="B7" s="5" t="n">
        <v>5223</v>
      </c>
      <c r="C7" s="5" t="n">
        <v>4137</v>
      </c>
    </row>
    <row r="8" spans="1:3">
      <c r="A8" s="4" t="s">
        <v>166</v>
      </c>
      <c r="B8" s="5" t="n">
        <v>12804</v>
      </c>
      <c r="C8" s="5" t="n">
        <v>0</v>
      </c>
    </row>
    <row r="9" spans="1:3">
      <c r="A9" s="4" t="s">
        <v>167</v>
      </c>
      <c r="B9" s="5" t="n">
        <v>8393</v>
      </c>
      <c r="C9" s="5" t="n">
        <v>7727</v>
      </c>
    </row>
    <row r="10" spans="1:3">
      <c r="A10" s="4" t="s">
        <v>168</v>
      </c>
      <c r="B10" s="5" t="n">
        <v>2534</v>
      </c>
      <c r="C10" s="5" t="n">
        <v>1605</v>
      </c>
    </row>
    <row r="11" spans="1:3">
      <c r="A11" s="4" t="s">
        <v>169</v>
      </c>
      <c r="B11" s="5" t="n">
        <v>392</v>
      </c>
      <c r="C11" s="5" t="n">
        <v>392</v>
      </c>
    </row>
    <row r="12" spans="1:3">
      <c r="A12" s="4" t="s">
        <v>170</v>
      </c>
      <c r="B12" s="5" t="n">
        <v>5554</v>
      </c>
      <c r="C12" s="5" t="n">
        <v>1203</v>
      </c>
    </row>
    <row r="13" spans="1:3">
      <c r="A13" s="4" t="s">
        <v>79</v>
      </c>
      <c r="B13" s="5" t="n">
        <v>2991</v>
      </c>
      <c r="C13" s="5" t="n">
        <v>7915</v>
      </c>
    </row>
    <row r="14" spans="1:3">
      <c r="A14" s="4" t="s">
        <v>126</v>
      </c>
      <c r="B14" s="5" t="n">
        <v>1053</v>
      </c>
      <c r="C14" s="5" t="n">
        <v>37984</v>
      </c>
    </row>
    <row r="15" spans="1:3">
      <c r="A15" s="4" t="s">
        <v>171</v>
      </c>
      <c r="B15" s="5" t="n">
        <v>11</v>
      </c>
      <c r="C15" s="5" t="n">
        <v>0</v>
      </c>
    </row>
    <row r="16" spans="1:3">
      <c r="A16" s="4" t="s">
        <v>172</v>
      </c>
      <c r="B16" s="5" t="n">
        <v>-33</v>
      </c>
      <c r="C16" s="5" t="n">
        <v>0</v>
      </c>
    </row>
    <row r="17" spans="1:3">
      <c r="A17" s="4" t="s">
        <v>173</v>
      </c>
      <c r="B17" s="5" t="n">
        <v>-4779</v>
      </c>
      <c r="C17" s="5" t="n">
        <v>0</v>
      </c>
    </row>
    <row r="18" spans="1:3">
      <c r="A18" s="3" t="s">
        <v>174</v>
      </c>
    </row>
    <row r="19" spans="1:3">
      <c r="A19" s="4" t="s">
        <v>175</v>
      </c>
      <c r="B19" s="5" t="n">
        <v>-38206</v>
      </c>
      <c r="C19" s="5" t="n">
        <v>-39199</v>
      </c>
    </row>
    <row r="20" spans="1:3">
      <c r="A20" s="4" t="s">
        <v>65</v>
      </c>
      <c r="B20" s="5" t="n">
        <v>-13646</v>
      </c>
      <c r="C20" s="5" t="n">
        <v>-11308</v>
      </c>
    </row>
    <row r="21" spans="1:3">
      <c r="A21" s="4" t="s">
        <v>87</v>
      </c>
      <c r="B21" s="5" t="n">
        <v>-7566</v>
      </c>
      <c r="C21" s="5" t="n">
        <v>1397</v>
      </c>
    </row>
    <row r="22" spans="1:3">
      <c r="A22" s="4" t="s">
        <v>176</v>
      </c>
      <c r="B22" s="5" t="n">
        <v>-19010</v>
      </c>
      <c r="C22" s="5" t="n">
        <v>-14257</v>
      </c>
    </row>
    <row r="23" spans="1:3">
      <c r="A23" s="4" t="s">
        <v>90</v>
      </c>
      <c r="B23" s="5" t="n">
        <v>72589</v>
      </c>
      <c r="C23" s="5" t="n">
        <v>74909</v>
      </c>
    </row>
    <row r="24" spans="1:3">
      <c r="A24" s="4" t="s">
        <v>177</v>
      </c>
      <c r="B24" s="5" t="n">
        <v>-13681</v>
      </c>
      <c r="C24" s="5" t="n">
        <v>0</v>
      </c>
    </row>
    <row r="25" spans="1:3">
      <c r="A25" s="4" t="s">
        <v>178</v>
      </c>
      <c r="B25" s="5" t="n">
        <v>1270</v>
      </c>
      <c r="C25" s="5" t="n">
        <v>-14137</v>
      </c>
    </row>
    <row r="26" spans="1:3">
      <c r="A26" s="4" t="s">
        <v>179</v>
      </c>
      <c r="B26" s="5" t="n">
        <v>33301</v>
      </c>
      <c r="C26" s="5" t="n">
        <v>53517</v>
      </c>
    </row>
    <row r="27" spans="1:3">
      <c r="A27" s="4" t="s">
        <v>180</v>
      </c>
      <c r="B27" s="5" t="n">
        <v>14167</v>
      </c>
      <c r="C27" s="5" t="n">
        <v>24497</v>
      </c>
    </row>
    <row r="28" spans="1:3">
      <c r="A28" s="4" t="s">
        <v>181</v>
      </c>
      <c r="B28" s="5" t="n">
        <v>47468</v>
      </c>
      <c r="C28" s="5" t="n">
        <v>78014</v>
      </c>
    </row>
    <row r="29" spans="1:3">
      <c r="A29" s="3" t="s">
        <v>182</v>
      </c>
    </row>
    <row r="30" spans="1:3">
      <c r="A30" s="4" t="s">
        <v>183</v>
      </c>
      <c r="B30" s="5" t="n">
        <v>-10436</v>
      </c>
      <c r="C30" s="5" t="n">
        <v>-13321</v>
      </c>
    </row>
    <row r="31" spans="1:3">
      <c r="A31" s="4" t="s">
        <v>184</v>
      </c>
      <c r="B31" s="5" t="n">
        <v>290</v>
      </c>
      <c r="C31" s="5" t="n">
        <v>0</v>
      </c>
    </row>
    <row r="32" spans="1:3">
      <c r="A32" s="4" t="s">
        <v>185</v>
      </c>
      <c r="B32" s="5" t="n">
        <v>-292</v>
      </c>
      <c r="C32" s="5" t="n">
        <v>-4152</v>
      </c>
    </row>
    <row r="33" spans="1:3">
      <c r="A33" s="4" t="s">
        <v>186</v>
      </c>
      <c r="B33" s="5" t="n">
        <v>6421</v>
      </c>
      <c r="C33" s="5" t="n">
        <v>0</v>
      </c>
    </row>
    <row r="34" spans="1:3">
      <c r="A34" s="4" t="s">
        <v>187</v>
      </c>
      <c r="B34" s="5" t="n">
        <v>-4017</v>
      </c>
      <c r="C34" s="5" t="n">
        <v>-17473</v>
      </c>
    </row>
    <row r="35" spans="1:3">
      <c r="A35" s="4" t="s">
        <v>188</v>
      </c>
      <c r="B35" s="5" t="n">
        <v>-1728</v>
      </c>
      <c r="C35" s="5" t="n">
        <v>-2946</v>
      </c>
    </row>
    <row r="36" spans="1:3">
      <c r="A36" s="4" t="s">
        <v>189</v>
      </c>
      <c r="B36" s="5" t="n">
        <v>-5745</v>
      </c>
      <c r="C36" s="5" t="n">
        <v>-20419</v>
      </c>
    </row>
    <row r="37" spans="1:3">
      <c r="A37" s="3" t="s">
        <v>190</v>
      </c>
    </row>
    <row r="38" spans="1:3">
      <c r="A38" s="4" t="s">
        <v>191</v>
      </c>
      <c r="B38" s="5" t="n">
        <v>828</v>
      </c>
      <c r="C38" s="5" t="n">
        <v>10492</v>
      </c>
    </row>
    <row r="39" spans="1:3">
      <c r="A39" s="4" t="s">
        <v>192</v>
      </c>
      <c r="B39" s="5" t="n">
        <v>-5045</v>
      </c>
      <c r="C39" s="5" t="n">
        <v>-5188</v>
      </c>
    </row>
    <row r="40" spans="1:3">
      <c r="A40" s="4" t="s">
        <v>193</v>
      </c>
      <c r="B40" s="5" t="n">
        <v>0</v>
      </c>
      <c r="C40" s="5" t="n">
        <v>159</v>
      </c>
    </row>
    <row r="41" spans="1:3">
      <c r="A41" s="4" t="s">
        <v>194</v>
      </c>
      <c r="B41" s="5" t="n">
        <v>-40255</v>
      </c>
      <c r="C41" s="5" t="n">
        <v>-59175</v>
      </c>
    </row>
    <row r="42" spans="1:3">
      <c r="A42" s="4" t="s">
        <v>195</v>
      </c>
      <c r="B42" s="5" t="n">
        <v>30000</v>
      </c>
      <c r="C42" s="5" t="n">
        <v>0</v>
      </c>
    </row>
    <row r="43" spans="1:3">
      <c r="A43" s="4" t="s">
        <v>196</v>
      </c>
      <c r="B43" s="5" t="n">
        <v>-100750</v>
      </c>
      <c r="C43" s="5" t="n">
        <v>-750</v>
      </c>
    </row>
    <row r="44" spans="1:3">
      <c r="A44" s="4" t="s">
        <v>197</v>
      </c>
      <c r="B44" s="5" t="n">
        <v>5200</v>
      </c>
      <c r="C44" s="5" t="n">
        <v>0</v>
      </c>
    </row>
    <row r="45" spans="1:3">
      <c r="A45" s="4" t="s">
        <v>198</v>
      </c>
      <c r="B45" s="5" t="n">
        <v>-6247</v>
      </c>
      <c r="C45" s="5" t="n">
        <v>0</v>
      </c>
    </row>
    <row r="46" spans="1:3">
      <c r="A46" s="4" t="s">
        <v>199</v>
      </c>
      <c r="B46" s="5" t="n">
        <v>-116269</v>
      </c>
      <c r="C46" s="5" t="n">
        <v>-54462</v>
      </c>
    </row>
    <row r="47" spans="1:3">
      <c r="A47" s="4" t="s">
        <v>200</v>
      </c>
      <c r="B47" s="5" t="n">
        <v>-480</v>
      </c>
      <c r="C47" s="5" t="n">
        <v>-470</v>
      </c>
    </row>
    <row r="48" spans="1:3">
      <c r="A48" s="4" t="s">
        <v>201</v>
      </c>
      <c r="B48" s="5" t="n">
        <v>-116749</v>
      </c>
      <c r="C48" s="5" t="n">
        <v>-54932</v>
      </c>
    </row>
    <row r="49" spans="1:3">
      <c r="A49" s="4" t="s">
        <v>202</v>
      </c>
      <c r="B49" s="5" t="n">
        <v>-6750</v>
      </c>
      <c r="C49" s="5" t="n">
        <v>-1579</v>
      </c>
    </row>
    <row r="50" spans="1:3">
      <c r="A50" s="4" t="s">
        <v>203</v>
      </c>
      <c r="B50" s="5" t="n">
        <v>-81776</v>
      </c>
      <c r="C50" s="5" t="n">
        <v>1084</v>
      </c>
    </row>
    <row r="51" spans="1:3">
      <c r="A51" s="4" t="s">
        <v>204</v>
      </c>
      <c r="B51" s="5" t="n">
        <v>300467</v>
      </c>
      <c r="C51" s="5" t="n">
        <v>444405</v>
      </c>
    </row>
    <row r="52" spans="1:3">
      <c r="A52" s="4" t="s">
        <v>205</v>
      </c>
      <c r="B52" s="5" t="n">
        <v>218691</v>
      </c>
      <c r="C52" s="5" t="n">
        <v>445489</v>
      </c>
    </row>
    <row r="53" spans="1:3">
      <c r="A53" s="4" t="s">
        <v>206</v>
      </c>
      <c r="B53" s="5" t="n">
        <v>96902</v>
      </c>
      <c r="C53" s="5" t="n">
        <v>110390</v>
      </c>
    </row>
    <row r="54" spans="1:3">
      <c r="A54" s="4" t="s">
        <v>205</v>
      </c>
      <c r="B54" s="5" t="n">
        <v>121789</v>
      </c>
      <c r="C54" s="5" t="n">
        <v>335099</v>
      </c>
    </row>
    <row r="55" spans="1:3">
      <c r="A55" s="3" t="s">
        <v>207</v>
      </c>
    </row>
    <row r="56" spans="1:3">
      <c r="A56" s="4" t="s">
        <v>208</v>
      </c>
      <c r="B56" s="6" t="n">
        <v>0</v>
      </c>
      <c r="C56" s="6" t="n">
        <v>-2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58</v>
      </c>
      <c r="D1" s="2" t="s">
        <v>59</v>
      </c>
    </row>
    <row r="2" spans="1:4">
      <c r="A2" s="3" t="s">
        <v>693</v>
      </c>
    </row>
    <row r="3" spans="1:4">
      <c r="A3" s="4" t="s">
        <v>81</v>
      </c>
      <c r="B3" s="6" t="n">
        <v>686992</v>
      </c>
      <c r="C3" s="6" t="n">
        <v>687256</v>
      </c>
      <c r="D3" s="6" t="n">
        <v>627239</v>
      </c>
    </row>
    <row r="4" spans="1:4">
      <c r="A4" s="4" t="s">
        <v>435</v>
      </c>
    </row>
    <row r="5" spans="1:4">
      <c r="A5" s="3" t="s">
        <v>693</v>
      </c>
    </row>
    <row r="6" spans="1:4">
      <c r="A6" s="4" t="s">
        <v>81</v>
      </c>
      <c r="B6" s="5" t="n">
        <v>310210</v>
      </c>
      <c r="C6" s="5" t="n">
        <v>310210</v>
      </c>
      <c r="D6" s="5" t="n">
        <v>310210</v>
      </c>
    </row>
    <row r="7" spans="1:4">
      <c r="A7" s="4" t="s">
        <v>441</v>
      </c>
    </row>
    <row r="8" spans="1:4">
      <c r="A8" s="3" t="s">
        <v>693</v>
      </c>
    </row>
    <row r="9" spans="1:4">
      <c r="A9" s="4" t="s">
        <v>81</v>
      </c>
      <c r="B9" s="6" t="n">
        <v>376782</v>
      </c>
      <c r="C9" s="6" t="n">
        <v>377046</v>
      </c>
      <c r="D9" s="6" t="n">
        <v>3170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98</v>
      </c>
      <c r="B1" s="2" t="s">
        <v>1</v>
      </c>
      <c r="D1" s="2" t="s">
        <v>637</v>
      </c>
    </row>
    <row r="2" spans="1:4">
      <c r="B2" s="2" t="s">
        <v>2</v>
      </c>
      <c r="C2" s="2" t="s">
        <v>59</v>
      </c>
      <c r="D2" s="2" t="s">
        <v>58</v>
      </c>
    </row>
    <row r="3" spans="1:4">
      <c r="A3" s="3" t="s">
        <v>693</v>
      </c>
    </row>
    <row r="4" spans="1:4">
      <c r="A4" s="4" t="s">
        <v>699</v>
      </c>
      <c r="B4" s="6" t="n">
        <v>687256</v>
      </c>
      <c r="C4" s="6" t="n">
        <v>627909</v>
      </c>
      <c r="D4" s="6" t="n">
        <v>627239</v>
      </c>
    </row>
    <row r="5" spans="1:4">
      <c r="A5" s="4" t="s">
        <v>700</v>
      </c>
      <c r="D5" s="5" t="n">
        <v>59519</v>
      </c>
    </row>
    <row r="6" spans="1:4">
      <c r="A6" s="4" t="s">
        <v>701</v>
      </c>
      <c r="B6" s="5" t="n">
        <v>-264</v>
      </c>
      <c r="C6" s="5" t="n">
        <v>-670</v>
      </c>
      <c r="D6" s="5" t="n">
        <v>498</v>
      </c>
    </row>
    <row r="7" spans="1:4">
      <c r="A7" s="4" t="s">
        <v>702</v>
      </c>
      <c r="B7" s="5" t="n">
        <v>686992</v>
      </c>
      <c r="C7" s="5" t="n">
        <v>627239</v>
      </c>
      <c r="D7" s="5" t="n">
        <v>687256</v>
      </c>
    </row>
    <row r="8" spans="1:4">
      <c r="A8" s="4" t="s">
        <v>435</v>
      </c>
    </row>
    <row r="9" spans="1:4">
      <c r="A9" s="3" t="s">
        <v>693</v>
      </c>
    </row>
    <row r="10" spans="1:4">
      <c r="A10" s="4" t="s">
        <v>699</v>
      </c>
      <c r="B10" s="5" t="n">
        <v>310210</v>
      </c>
      <c r="C10" s="5" t="n">
        <v>310210</v>
      </c>
      <c r="D10" s="5" t="n">
        <v>310210</v>
      </c>
    </row>
    <row r="11" spans="1:4">
      <c r="A11" s="4" t="s">
        <v>700</v>
      </c>
      <c r="D11" s="5" t="n">
        <v>0</v>
      </c>
    </row>
    <row r="12" spans="1:4">
      <c r="A12" s="4" t="s">
        <v>701</v>
      </c>
      <c r="B12" s="5" t="n">
        <v>0</v>
      </c>
      <c r="C12" s="5" t="n">
        <v>0</v>
      </c>
      <c r="D12" s="5" t="n">
        <v>0</v>
      </c>
    </row>
    <row r="13" spans="1:4">
      <c r="A13" s="4" t="s">
        <v>702</v>
      </c>
      <c r="B13" s="5" t="n">
        <v>310210</v>
      </c>
      <c r="C13" s="5" t="n">
        <v>310210</v>
      </c>
      <c r="D13" s="5" t="n">
        <v>310210</v>
      </c>
    </row>
    <row r="14" spans="1:4">
      <c r="A14" s="4" t="s">
        <v>441</v>
      </c>
    </row>
    <row r="15" spans="1:4">
      <c r="A15" s="3" t="s">
        <v>693</v>
      </c>
    </row>
    <row r="16" spans="1:4">
      <c r="A16" s="4" t="s">
        <v>699</v>
      </c>
      <c r="B16" s="5" t="n">
        <v>377046</v>
      </c>
      <c r="C16" s="5" t="n">
        <v>317699</v>
      </c>
      <c r="D16" s="5" t="n">
        <v>317029</v>
      </c>
    </row>
    <row r="17" spans="1:4">
      <c r="A17" s="4" t="s">
        <v>700</v>
      </c>
      <c r="D17" s="5" t="n">
        <v>59519</v>
      </c>
    </row>
    <row r="18" spans="1:4">
      <c r="A18" s="4" t="s">
        <v>701</v>
      </c>
      <c r="B18" s="5" t="n">
        <v>-264</v>
      </c>
      <c r="C18" s="5" t="n">
        <v>-670</v>
      </c>
      <c r="D18" s="5" t="n">
        <v>498</v>
      </c>
    </row>
    <row r="19" spans="1:4">
      <c r="A19" s="4" t="s">
        <v>702</v>
      </c>
      <c r="B19" s="6" t="n">
        <v>376782</v>
      </c>
      <c r="C19" s="6" t="n">
        <v>317029</v>
      </c>
      <c r="D19" s="6" t="n">
        <v>3770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58</v>
      </c>
      <c r="D1" s="2" t="s">
        <v>59</v>
      </c>
    </row>
    <row r="2" spans="1:4">
      <c r="A2" s="3" t="s">
        <v>704</v>
      </c>
    </row>
    <row r="3" spans="1:4">
      <c r="A3" s="4" t="s">
        <v>705</v>
      </c>
      <c r="B3" s="6" t="n">
        <v>224986</v>
      </c>
      <c r="C3" s="6" t="n">
        <v>225017</v>
      </c>
      <c r="D3" s="6" t="n">
        <v>206553</v>
      </c>
    </row>
    <row r="4" spans="1:4">
      <c r="A4" s="4" t="s">
        <v>435</v>
      </c>
    </row>
    <row r="5" spans="1:4">
      <c r="A5" s="3" t="s">
        <v>704</v>
      </c>
    </row>
    <row r="6" spans="1:4">
      <c r="A6" s="4" t="s">
        <v>705</v>
      </c>
      <c r="B6" s="5" t="n">
        <v>137500</v>
      </c>
      <c r="C6" s="5" t="n">
        <v>137500</v>
      </c>
      <c r="D6" s="5" t="n">
        <v>137500</v>
      </c>
    </row>
    <row r="7" spans="1:4">
      <c r="A7" s="4" t="s">
        <v>441</v>
      </c>
    </row>
    <row r="8" spans="1:4">
      <c r="A8" s="3" t="s">
        <v>704</v>
      </c>
    </row>
    <row r="9" spans="1:4">
      <c r="A9" s="4" t="s">
        <v>705</v>
      </c>
      <c r="B9" s="6" t="n">
        <v>87486</v>
      </c>
      <c r="C9" s="6" t="n">
        <v>87517</v>
      </c>
      <c r="D9" s="6" t="n">
        <v>690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0"/>
    <col customWidth="1" max="3" min="3" width="28"/>
    <col customWidth="1" max="4" min="4" width="21"/>
    <col customWidth="1" max="5" min="5" width="21"/>
  </cols>
  <sheetData>
    <row r="1" spans="1:5">
      <c r="A1" s="1" t="s">
        <v>706</v>
      </c>
      <c r="B1" s="2" t="s">
        <v>707</v>
      </c>
      <c r="C1" s="2" t="s">
        <v>1</v>
      </c>
    </row>
    <row r="2" spans="1:5">
      <c r="B2" s="2" t="s">
        <v>656</v>
      </c>
      <c r="C2" s="2" t="s">
        <v>708</v>
      </c>
      <c r="D2" s="2" t="s">
        <v>161</v>
      </c>
      <c r="E2" s="2" t="s">
        <v>486</v>
      </c>
    </row>
    <row r="3" spans="1:5">
      <c r="A3" s="3" t="s">
        <v>249</v>
      </c>
    </row>
    <row r="4" spans="1:5">
      <c r="A4" s="4" t="s">
        <v>709</v>
      </c>
      <c r="C4" s="5" t="n">
        <v>4</v>
      </c>
    </row>
    <row r="5" spans="1:5">
      <c r="A5" s="4" t="s">
        <v>168</v>
      </c>
      <c r="C5" s="6" t="n">
        <v>2534</v>
      </c>
      <c r="D5" s="6" t="n">
        <v>1605</v>
      </c>
    </row>
    <row r="6" spans="1:5">
      <c r="A6" s="4" t="s">
        <v>710</v>
      </c>
      <c r="C6" s="5" t="n">
        <v>295324</v>
      </c>
      <c r="D6" s="5" t="n">
        <v>240166</v>
      </c>
      <c r="E6" s="6" t="n">
        <v>297989</v>
      </c>
    </row>
    <row r="7" spans="1:5">
      <c r="A7" s="4" t="s">
        <v>81</v>
      </c>
      <c r="C7" s="6" t="n">
        <v>686992</v>
      </c>
      <c r="D7" s="6" t="n">
        <v>627239</v>
      </c>
      <c r="E7" s="6" t="n">
        <v>687256</v>
      </c>
    </row>
    <row r="8" spans="1:5">
      <c r="A8" s="4" t="s">
        <v>711</v>
      </c>
      <c r="C8" s="4" t="s">
        <v>712</v>
      </c>
    </row>
    <row r="9" spans="1:5">
      <c r="A9" s="4" t="s">
        <v>713</v>
      </c>
      <c r="B9" s="6" t="n">
        <v>0</v>
      </c>
      <c r="C9" s="6"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59</v>
      </c>
    </row>
    <row r="3" spans="1:3">
      <c r="A3" s="3" t="s">
        <v>715</v>
      </c>
    </row>
    <row r="4" spans="1:3">
      <c r="A4" s="4" t="s">
        <v>299</v>
      </c>
      <c r="B4" s="6" t="n">
        <v>6530</v>
      </c>
      <c r="C4" s="6" t="n">
        <v>39473</v>
      </c>
    </row>
    <row r="5" spans="1:3">
      <c r="A5" s="4" t="s">
        <v>435</v>
      </c>
    </row>
    <row r="6" spans="1:3">
      <c r="A6" s="3" t="s">
        <v>715</v>
      </c>
    </row>
    <row r="7" spans="1:3">
      <c r="A7" s="4" t="s">
        <v>299</v>
      </c>
      <c r="B7" s="5" t="n">
        <v>127</v>
      </c>
      <c r="C7" s="5" t="n">
        <v>39015</v>
      </c>
    </row>
    <row r="8" spans="1:3">
      <c r="A8" s="4" t="s">
        <v>441</v>
      </c>
    </row>
    <row r="9" spans="1:3">
      <c r="A9" s="3" t="s">
        <v>715</v>
      </c>
    </row>
    <row r="10" spans="1:3">
      <c r="A10" s="4" t="s">
        <v>299</v>
      </c>
      <c r="B10" s="5" t="n">
        <v>1979</v>
      </c>
    </row>
    <row r="11" spans="1:3">
      <c r="A11" s="4" t="s">
        <v>447</v>
      </c>
    </row>
    <row r="12" spans="1:3">
      <c r="A12" s="3" t="s">
        <v>715</v>
      </c>
    </row>
    <row r="13" spans="1:3">
      <c r="A13" s="4" t="s">
        <v>299</v>
      </c>
      <c r="B13" s="5" t="n">
        <v>4424</v>
      </c>
      <c r="C13" s="5" t="n">
        <v>458</v>
      </c>
    </row>
    <row r="14" spans="1:3">
      <c r="A14" s="4" t="s">
        <v>716</v>
      </c>
    </row>
    <row r="15" spans="1:3">
      <c r="A15" s="3" t="s">
        <v>715</v>
      </c>
    </row>
    <row r="16" spans="1:3">
      <c r="A16" s="4" t="s">
        <v>299</v>
      </c>
      <c r="B16" s="5" t="n">
        <v>5939</v>
      </c>
      <c r="C16" s="5" t="n">
        <v>38262</v>
      </c>
    </row>
    <row r="17" spans="1:3">
      <c r="A17" s="4" t="s">
        <v>717</v>
      </c>
    </row>
    <row r="18" spans="1:3">
      <c r="A18" s="3" t="s">
        <v>715</v>
      </c>
    </row>
    <row r="19" spans="1:3">
      <c r="A19" s="4" t="s">
        <v>299</v>
      </c>
      <c r="B19" s="5" t="n">
        <v>127</v>
      </c>
      <c r="C19" s="5" t="n">
        <v>37753</v>
      </c>
    </row>
    <row r="20" spans="1:3">
      <c r="A20" s="4" t="s">
        <v>718</v>
      </c>
    </row>
    <row r="21" spans="1:3">
      <c r="A21" s="3" t="s">
        <v>715</v>
      </c>
    </row>
    <row r="22" spans="1:3">
      <c r="A22" s="4" t="s">
        <v>299</v>
      </c>
      <c r="B22" s="5" t="n">
        <v>1690</v>
      </c>
    </row>
    <row r="23" spans="1:3">
      <c r="A23" s="4" t="s">
        <v>719</v>
      </c>
    </row>
    <row r="24" spans="1:3">
      <c r="A24" s="3" t="s">
        <v>715</v>
      </c>
    </row>
    <row r="25" spans="1:3">
      <c r="A25" s="4" t="s">
        <v>299</v>
      </c>
      <c r="B25" s="5" t="n">
        <v>4122</v>
      </c>
      <c r="C25" s="5" t="n">
        <v>509</v>
      </c>
    </row>
    <row r="26" spans="1:3">
      <c r="A26" s="4" t="s">
        <v>720</v>
      </c>
    </row>
    <row r="27" spans="1:3">
      <c r="A27" s="3" t="s">
        <v>715</v>
      </c>
    </row>
    <row r="28" spans="1:3">
      <c r="A28" s="4" t="s">
        <v>299</v>
      </c>
      <c r="B28" s="5" t="n">
        <v>591</v>
      </c>
      <c r="C28" s="5" t="n">
        <v>1211</v>
      </c>
    </row>
    <row r="29" spans="1:3">
      <c r="A29" s="4" t="s">
        <v>721</v>
      </c>
    </row>
    <row r="30" spans="1:3">
      <c r="A30" s="3" t="s">
        <v>715</v>
      </c>
    </row>
    <row r="31" spans="1:3">
      <c r="A31" s="4" t="s">
        <v>299</v>
      </c>
      <c r="C31" s="5" t="n">
        <v>1262</v>
      </c>
    </row>
    <row r="32" spans="1:3">
      <c r="A32" s="4" t="s">
        <v>722</v>
      </c>
    </row>
    <row r="33" spans="1:3">
      <c r="A33" s="3" t="s">
        <v>715</v>
      </c>
    </row>
    <row r="34" spans="1:3">
      <c r="A34" s="4" t="s">
        <v>299</v>
      </c>
      <c r="B34" s="5" t="n">
        <v>289</v>
      </c>
    </row>
    <row r="35" spans="1:3">
      <c r="A35" s="4" t="s">
        <v>723</v>
      </c>
    </row>
    <row r="36" spans="1:3">
      <c r="A36" s="3" t="s">
        <v>715</v>
      </c>
    </row>
    <row r="37" spans="1:3">
      <c r="A37" s="4" t="s">
        <v>299</v>
      </c>
      <c r="B37" s="6" t="n">
        <v>302</v>
      </c>
      <c r="C37" s="6" t="n">
        <v>-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466</v>
      </c>
      <c r="C1" s="2" t="s">
        <v>2</v>
      </c>
      <c r="D1" s="2" t="s">
        <v>58</v>
      </c>
    </row>
    <row r="2" spans="1:4">
      <c r="A2" s="3" t="s">
        <v>715</v>
      </c>
    </row>
    <row r="3" spans="1:4">
      <c r="A3" s="4" t="s">
        <v>725</v>
      </c>
      <c r="B3" s="6" t="n">
        <v>25083</v>
      </c>
      <c r="C3" s="6" t="n">
        <v>25083</v>
      </c>
      <c r="D3" s="6" t="n">
        <v>38927</v>
      </c>
    </row>
    <row r="4" spans="1:4">
      <c r="A4" s="4" t="s">
        <v>726</v>
      </c>
      <c r="C4" s="5" t="n">
        <v>591</v>
      </c>
      <c r="D4" s="5" t="n">
        <v>8870</v>
      </c>
    </row>
    <row r="5" spans="1:4">
      <c r="A5" s="4" t="s">
        <v>727</v>
      </c>
      <c r="C5" s="5" t="n">
        <v>-500</v>
      </c>
      <c r="D5" s="5" t="n">
        <v>-22714</v>
      </c>
    </row>
    <row r="6" spans="1:4">
      <c r="A6" s="4" t="s">
        <v>728</v>
      </c>
      <c r="B6" s="5" t="n">
        <v>53</v>
      </c>
      <c r="C6" s="6" t="n">
        <v>144</v>
      </c>
      <c r="D6" s="6" t="n">
        <v>25083</v>
      </c>
    </row>
    <row r="7" spans="1:4">
      <c r="A7" s="4" t="s">
        <v>470</v>
      </c>
    </row>
    <row r="8" spans="1:4">
      <c r="A8" s="3" t="s">
        <v>715</v>
      </c>
    </row>
    <row r="9" spans="1:4">
      <c r="A9" s="4" t="s">
        <v>729</v>
      </c>
      <c r="B9" s="6" t="n">
        <v>-250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1"/>
    <col customWidth="1" max="3" min="3" width="14"/>
  </cols>
  <sheetData>
    <row r="1" spans="1:3">
      <c r="A1" s="1" t="s">
        <v>730</v>
      </c>
      <c r="B1" s="2" t="s">
        <v>1</v>
      </c>
    </row>
    <row r="2" spans="1:3">
      <c r="B2" s="2" t="s">
        <v>160</v>
      </c>
      <c r="C2" s="2" t="s">
        <v>59</v>
      </c>
    </row>
    <row r="3" spans="1:3">
      <c r="A3" s="3" t="s">
        <v>715</v>
      </c>
    </row>
    <row r="4" spans="1:3">
      <c r="A4" s="4" t="s">
        <v>731</v>
      </c>
      <c r="B4" s="5" t="n">
        <v>15</v>
      </c>
      <c r="C4" s="5" t="n">
        <v>176</v>
      </c>
    </row>
    <row r="5" spans="1:3">
      <c r="A5" s="4" t="s">
        <v>732</v>
      </c>
    </row>
    <row r="6" spans="1:3">
      <c r="A6" s="3" t="s">
        <v>715</v>
      </c>
    </row>
    <row r="7" spans="1:3">
      <c r="A7" s="4" t="s">
        <v>733</v>
      </c>
      <c r="B7" s="9"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734</v>
      </c>
      <c r="B1" s="2" t="s">
        <v>1</v>
      </c>
    </row>
    <row r="2" spans="1:2">
      <c r="B2" s="2" t="s">
        <v>735</v>
      </c>
    </row>
    <row r="3" spans="1:2">
      <c r="A3" s="3" t="s">
        <v>254</v>
      </c>
    </row>
    <row r="4" spans="1:2">
      <c r="A4" s="4" t="s">
        <v>736</v>
      </c>
      <c r="B4" s="4" t="s">
        <v>8</v>
      </c>
    </row>
    <row r="5" spans="1:2">
      <c r="A5" s="4" t="s">
        <v>737</v>
      </c>
      <c r="B5" s="4" t="s">
        <v>8</v>
      </c>
    </row>
    <row r="6" spans="1:2">
      <c r="A6" s="4" t="s">
        <v>738</v>
      </c>
      <c r="B6" s="4" t="s">
        <v>590</v>
      </c>
    </row>
    <row r="7" spans="1:2">
      <c r="A7" s="4" t="s">
        <v>739</v>
      </c>
      <c r="B7" s="5" t="n">
        <v>4</v>
      </c>
    </row>
    <row r="8" spans="1:2">
      <c r="A8" s="4" t="s">
        <v>740</v>
      </c>
      <c r="B8" s="5" t="n">
        <v>25</v>
      </c>
    </row>
    <row r="9" spans="1:2">
      <c r="A9" s="4" t="s">
        <v>741</v>
      </c>
      <c r="B9" s="6" t="n">
        <v>10</v>
      </c>
    </row>
    <row r="10" spans="1:2">
      <c r="A10" s="4" t="s">
        <v>742</v>
      </c>
      <c r="B10" s="4" t="s">
        <v>6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743</v>
      </c>
      <c r="B1" s="2" t="s">
        <v>1</v>
      </c>
    </row>
    <row r="2" spans="1:2">
      <c r="B2" s="2" t="s">
        <v>160</v>
      </c>
    </row>
    <row r="3" spans="1:2">
      <c r="A3" s="3" t="s">
        <v>744</v>
      </c>
    </row>
    <row r="4" spans="1:2">
      <c r="A4" s="4" t="s">
        <v>745</v>
      </c>
      <c r="B4" s="6" t="n">
        <v>13703</v>
      </c>
    </row>
    <row r="5" spans="1:2">
      <c r="A5" s="4" t="s">
        <v>746</v>
      </c>
      <c r="B5" s="5" t="n">
        <v>-5126</v>
      </c>
    </row>
    <row r="6" spans="1:2">
      <c r="A6" s="4" t="s">
        <v>747</v>
      </c>
      <c r="B6" s="6" t="n">
        <v>85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748</v>
      </c>
      <c r="B1" s="2" t="s">
        <v>160</v>
      </c>
    </row>
    <row r="2" spans="1:2">
      <c r="A2" s="3" t="s">
        <v>749</v>
      </c>
    </row>
    <row r="3" spans="1:2">
      <c r="A3" s="4" t="s">
        <v>686</v>
      </c>
      <c r="B3" s="6" t="n">
        <v>50344</v>
      </c>
    </row>
    <row r="4" spans="1:2">
      <c r="A4" s="4" t="s">
        <v>687</v>
      </c>
      <c r="B4" s="5" t="n">
        <v>61142</v>
      </c>
    </row>
    <row r="5" spans="1:2">
      <c r="A5" s="4" t="s">
        <v>688</v>
      </c>
      <c r="B5" s="5" t="n">
        <v>56349</v>
      </c>
    </row>
    <row r="6" spans="1:2">
      <c r="A6" s="4" t="s">
        <v>689</v>
      </c>
      <c r="B6" s="5" t="n">
        <v>45344</v>
      </c>
    </row>
    <row r="7" spans="1:2">
      <c r="A7" s="4" t="s">
        <v>690</v>
      </c>
      <c r="B7" s="5" t="n">
        <v>28880</v>
      </c>
    </row>
    <row r="8" spans="1:2">
      <c r="A8" s="4" t="s">
        <v>691</v>
      </c>
      <c r="B8" s="5" t="n">
        <v>40791</v>
      </c>
    </row>
    <row r="9" spans="1:2">
      <c r="A9" s="4" t="s">
        <v>750</v>
      </c>
      <c r="B9" s="5" t="n">
        <v>282850</v>
      </c>
    </row>
    <row r="10" spans="1:2">
      <c r="A10" s="4" t="s">
        <v>751</v>
      </c>
      <c r="B10" s="5" t="n">
        <v>-36738</v>
      </c>
    </row>
    <row r="11" spans="1:2">
      <c r="A11" s="4" t="s">
        <v>752</v>
      </c>
      <c r="B11" s="6" t="n">
        <v>246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37"/>
    <col customWidth="1" max="6" min="6" width="15"/>
    <col customWidth="1" max="7" min="7" width="12"/>
  </cols>
  <sheetData>
    <row r="1" spans="1:7">
      <c r="A1" s="1" t="s">
        <v>209</v>
      </c>
      <c r="B1" s="2" t="s">
        <v>34</v>
      </c>
      <c r="C1" s="2" t="s">
        <v>107</v>
      </c>
      <c r="D1" s="2" t="s">
        <v>108</v>
      </c>
      <c r="E1" s="2" t="s">
        <v>109</v>
      </c>
      <c r="F1" s="2" t="s">
        <v>210</v>
      </c>
      <c r="G1" s="2" t="s">
        <v>211</v>
      </c>
    </row>
    <row r="2" spans="1:7">
      <c r="A2" s="4" t="s">
        <v>212</v>
      </c>
      <c r="B2" s="6" t="n">
        <v>793</v>
      </c>
      <c r="C2" s="6" t="n">
        <v>454653</v>
      </c>
      <c r="D2" s="6" t="n">
        <v>1917373</v>
      </c>
      <c r="E2" s="6" t="n">
        <v>-142168</v>
      </c>
      <c r="F2" s="6" t="n">
        <v>-711365</v>
      </c>
      <c r="G2" s="6" t="n">
        <v>1519286</v>
      </c>
    </row>
    <row r="3" spans="1:7">
      <c r="A3" s="4" t="s">
        <v>213</v>
      </c>
      <c r="D3" s="5" t="n">
        <v>381</v>
      </c>
      <c r="E3" s="5" t="n">
        <v>-381</v>
      </c>
      <c r="G3" s="5" t="n">
        <v>0</v>
      </c>
    </row>
    <row r="4" spans="1:7">
      <c r="A4" s="4" t="s">
        <v>214</v>
      </c>
      <c r="D4" s="5" t="n">
        <v>-9530</v>
      </c>
      <c r="G4" s="5" t="n">
        <v>-9530</v>
      </c>
    </row>
    <row r="5" spans="1:7">
      <c r="A5" s="4" t="s">
        <v>215</v>
      </c>
      <c r="E5" s="5" t="n">
        <v>-20615</v>
      </c>
      <c r="G5" s="5" t="n">
        <v>-20615</v>
      </c>
    </row>
    <row r="6" spans="1:7">
      <c r="A6" s="4" t="s">
        <v>216</v>
      </c>
      <c r="E6" s="5" t="n">
        <v>-4</v>
      </c>
      <c r="G6" s="5" t="n">
        <v>-4</v>
      </c>
    </row>
    <row r="7" spans="1:7">
      <c r="A7" s="4" t="s">
        <v>217</v>
      </c>
      <c r="D7" s="5" t="n">
        <v>241</v>
      </c>
      <c r="G7" s="5" t="n">
        <v>241</v>
      </c>
    </row>
    <row r="8" spans="1:7">
      <c r="A8" s="4" t="s">
        <v>218</v>
      </c>
      <c r="C8" s="5" t="n">
        <v>4369</v>
      </c>
      <c r="G8" s="5" t="n">
        <v>4369</v>
      </c>
    </row>
    <row r="9" spans="1:7">
      <c r="A9" s="4" t="s">
        <v>219</v>
      </c>
      <c r="B9" s="5" t="n">
        <v>5</v>
      </c>
      <c r="C9" s="5" t="n">
        <v>10487</v>
      </c>
      <c r="F9" s="5" t="n">
        <v>-5188</v>
      </c>
      <c r="G9" s="5" t="n">
        <v>5304</v>
      </c>
    </row>
    <row r="10" spans="1:7">
      <c r="A10" s="4" t="s">
        <v>220</v>
      </c>
      <c r="C10" s="5" t="n">
        <v>36</v>
      </c>
      <c r="F10" s="5" t="n">
        <v>123</v>
      </c>
      <c r="G10" s="5" t="n">
        <v>159</v>
      </c>
    </row>
    <row r="11" spans="1:7">
      <c r="A11" s="4" t="s">
        <v>221</v>
      </c>
      <c r="F11" s="5" t="n">
        <v>-59175</v>
      </c>
      <c r="G11" s="5" t="n">
        <v>-59175</v>
      </c>
    </row>
    <row r="12" spans="1:7">
      <c r="A12" s="4" t="s">
        <v>222</v>
      </c>
      <c r="B12" s="5" t="n">
        <v>798</v>
      </c>
      <c r="C12" s="5" t="n">
        <v>469545</v>
      </c>
      <c r="D12" s="5" t="n">
        <v>1908465</v>
      </c>
      <c r="E12" s="5" t="n">
        <v>-163168</v>
      </c>
      <c r="F12" s="5" t="n">
        <v>-775605</v>
      </c>
      <c r="G12" s="5" t="n">
        <v>1440035</v>
      </c>
    </row>
    <row r="13" spans="1:7">
      <c r="A13" s="4" t="s">
        <v>223</v>
      </c>
      <c r="B13" s="5" t="n">
        <v>801</v>
      </c>
      <c r="C13" s="5" t="n">
        <v>486061</v>
      </c>
      <c r="D13" s="5" t="n">
        <v>2012902</v>
      </c>
      <c r="E13" s="5" t="n">
        <v>-137290</v>
      </c>
      <c r="F13" s="5" t="n">
        <v>-970944</v>
      </c>
      <c r="G13" s="5" t="n">
        <v>1391530</v>
      </c>
    </row>
    <row r="14" spans="1:7">
      <c r="A14" s="4" t="s">
        <v>214</v>
      </c>
      <c r="D14" s="5" t="n">
        <v>14361</v>
      </c>
      <c r="G14" s="5" t="n">
        <v>14361</v>
      </c>
    </row>
    <row r="15" spans="1:7">
      <c r="A15" s="4" t="s">
        <v>215</v>
      </c>
      <c r="E15" s="5" t="n">
        <v>-39494</v>
      </c>
      <c r="G15" s="5" t="n">
        <v>-39494</v>
      </c>
    </row>
    <row r="16" spans="1:7">
      <c r="A16" s="4" t="s">
        <v>216</v>
      </c>
      <c r="E16" s="5" t="n">
        <v>45</v>
      </c>
      <c r="G16" s="5" t="n">
        <v>45</v>
      </c>
    </row>
    <row r="17" spans="1:7">
      <c r="A17" s="4" t="s">
        <v>217</v>
      </c>
      <c r="G17" s="5" t="n">
        <v>0</v>
      </c>
    </row>
    <row r="18" spans="1:7">
      <c r="A18" s="4" t="s">
        <v>218</v>
      </c>
      <c r="C18" s="5" t="n">
        <v>5225</v>
      </c>
      <c r="G18" s="5" t="n">
        <v>5225</v>
      </c>
    </row>
    <row r="19" spans="1:7">
      <c r="A19" s="4" t="s">
        <v>219</v>
      </c>
      <c r="B19" s="5" t="n">
        <v>4</v>
      </c>
      <c r="C19" s="5" t="n">
        <v>865</v>
      </c>
      <c r="F19" s="5" t="n">
        <v>-5088</v>
      </c>
      <c r="G19" s="5" t="n">
        <v>-4219</v>
      </c>
    </row>
    <row r="20" spans="1:7">
      <c r="A20" s="4" t="s">
        <v>221</v>
      </c>
      <c r="F20" s="5" t="n">
        <v>-40255</v>
      </c>
      <c r="G20" s="5" t="n">
        <v>-40255</v>
      </c>
    </row>
    <row r="21" spans="1:7">
      <c r="A21" s="4" t="s">
        <v>224</v>
      </c>
      <c r="B21" s="6" t="n">
        <v>805</v>
      </c>
      <c r="C21" s="6" t="n">
        <v>492151</v>
      </c>
      <c r="D21" s="6" t="n">
        <v>2027263</v>
      </c>
      <c r="E21" s="6" t="n">
        <v>-176739</v>
      </c>
      <c r="F21" s="6" t="n">
        <v>-1016287</v>
      </c>
      <c r="G21" s="6" t="n">
        <v>13271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753</v>
      </c>
      <c r="B1" s="2" t="s">
        <v>1</v>
      </c>
    </row>
    <row r="2" spans="1:2">
      <c r="B2" s="2" t="s">
        <v>160</v>
      </c>
    </row>
    <row r="3" spans="1:2">
      <c r="A3" s="3" t="s">
        <v>254</v>
      </c>
    </row>
    <row r="4" spans="1:2">
      <c r="A4" s="4" t="s">
        <v>754</v>
      </c>
      <c r="B4" s="4" t="s">
        <v>755</v>
      </c>
    </row>
    <row r="5" spans="1:2">
      <c r="A5" s="4" t="s">
        <v>756</v>
      </c>
      <c r="B5" s="4" t="s">
        <v>757</v>
      </c>
    </row>
    <row r="6" spans="1:2">
      <c r="A6" s="4" t="s">
        <v>758</v>
      </c>
      <c r="B6" s="6" t="n">
        <v>11963</v>
      </c>
    </row>
    <row r="7" spans="1:2">
      <c r="A7" s="4" t="s">
        <v>759</v>
      </c>
      <c r="B7" s="6" t="n">
        <v>48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387</v>
      </c>
    </row>
    <row r="2" spans="1:4">
      <c r="B2" s="2" t="s">
        <v>58</v>
      </c>
      <c r="C2" s="2" t="s">
        <v>467</v>
      </c>
      <c r="D2" s="2" t="s">
        <v>2</v>
      </c>
    </row>
    <row r="3" spans="1:4">
      <c r="A3" s="3" t="s">
        <v>761</v>
      </c>
    </row>
    <row r="4" spans="1:4">
      <c r="A4" s="4" t="s">
        <v>686</v>
      </c>
      <c r="D4" s="6" t="n">
        <v>18608</v>
      </c>
    </row>
    <row r="5" spans="1:4">
      <c r="A5" s="4" t="s">
        <v>687</v>
      </c>
      <c r="D5" s="5" t="n">
        <v>20099</v>
      </c>
    </row>
    <row r="6" spans="1:4">
      <c r="A6" s="4" t="s">
        <v>688</v>
      </c>
      <c r="D6" s="5" t="n">
        <v>17103</v>
      </c>
    </row>
    <row r="7" spans="1:4">
      <c r="A7" s="4" t="s">
        <v>689</v>
      </c>
      <c r="D7" s="5" t="n">
        <v>16368</v>
      </c>
    </row>
    <row r="8" spans="1:4">
      <c r="A8" s="4" t="s">
        <v>690</v>
      </c>
      <c r="D8" s="5" t="n">
        <v>10523</v>
      </c>
    </row>
    <row r="9" spans="1:4">
      <c r="A9" s="4" t="s">
        <v>691</v>
      </c>
      <c r="D9" s="5" t="n">
        <v>7308</v>
      </c>
    </row>
    <row r="10" spans="1:4">
      <c r="A10" s="4" t="s">
        <v>211</v>
      </c>
      <c r="D10" s="6" t="n">
        <v>90009</v>
      </c>
    </row>
    <row r="11" spans="1:4">
      <c r="A11" s="3" t="s">
        <v>762</v>
      </c>
    </row>
    <row r="12" spans="1:4">
      <c r="A12" s="4" t="s">
        <v>763</v>
      </c>
      <c r="B12" s="6" t="n">
        <v>35800</v>
      </c>
      <c r="C12" s="6" t="n">
        <v>25000</v>
      </c>
    </row>
    <row r="13" spans="1:4">
      <c r="A13" s="4" t="s">
        <v>764</v>
      </c>
    </row>
    <row r="14" spans="1:4">
      <c r="A14" s="3" t="s">
        <v>762</v>
      </c>
    </row>
    <row r="15" spans="1:4">
      <c r="A15" s="4" t="s">
        <v>51</v>
      </c>
      <c r="B15" s="5" t="n">
        <v>67109</v>
      </c>
    </row>
    <row r="16" spans="1:4">
      <c r="A16" s="4" t="s">
        <v>687</v>
      </c>
      <c r="B16" s="5" t="n">
        <v>60781</v>
      </c>
    </row>
    <row r="17" spans="1:4">
      <c r="A17" s="4" t="s">
        <v>688</v>
      </c>
      <c r="B17" s="5" t="n">
        <v>55982</v>
      </c>
    </row>
    <row r="18" spans="1:4">
      <c r="A18" s="4" t="s">
        <v>689</v>
      </c>
      <c r="B18" s="5" t="n">
        <v>44970</v>
      </c>
    </row>
    <row r="19" spans="1:4">
      <c r="A19" s="4" t="s">
        <v>690</v>
      </c>
      <c r="B19" s="5" t="n">
        <v>28374</v>
      </c>
    </row>
    <row r="20" spans="1:4">
      <c r="A20" s="4" t="s">
        <v>691</v>
      </c>
      <c r="B20" s="5" t="n">
        <v>36120</v>
      </c>
    </row>
    <row r="21" spans="1:4">
      <c r="A21" s="4" t="s">
        <v>765</v>
      </c>
      <c r="B21" s="6" t="n">
        <v>2933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766</v>
      </c>
      <c r="B1" s="2" t="s">
        <v>1</v>
      </c>
    </row>
    <row r="2" spans="1:3">
      <c r="B2" s="2" t="s">
        <v>767</v>
      </c>
      <c r="C2" s="2" t="s">
        <v>161</v>
      </c>
    </row>
    <row r="3" spans="1:3">
      <c r="A3" s="3" t="s">
        <v>257</v>
      </c>
    </row>
    <row r="4" spans="1:3">
      <c r="A4" s="4" t="s">
        <v>768</v>
      </c>
      <c r="B4" s="5" t="n">
        <v>3</v>
      </c>
    </row>
    <row r="5" spans="1:3">
      <c r="A5" s="4" t="s">
        <v>769</v>
      </c>
      <c r="B5" s="4" t="s">
        <v>770</v>
      </c>
      <c r="C5" s="4" t="s">
        <v>771</v>
      </c>
    </row>
    <row r="6" spans="1:3">
      <c r="A6" s="4" t="s">
        <v>772</v>
      </c>
      <c r="C6" s="4" t="s">
        <v>773</v>
      </c>
    </row>
    <row r="7" spans="1:3">
      <c r="A7" s="4" t="s">
        <v>774</v>
      </c>
      <c r="C7" s="6" t="n">
        <v>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775</v>
      </c>
      <c r="B1" s="2" t="s">
        <v>2</v>
      </c>
      <c r="C1" s="2" t="s">
        <v>58</v>
      </c>
      <c r="D1" s="2" t="s">
        <v>59</v>
      </c>
      <c r="E1" s="2" t="s">
        <v>467</v>
      </c>
    </row>
    <row r="2" spans="1:5">
      <c r="A2" s="3" t="s">
        <v>776</v>
      </c>
    </row>
    <row r="3" spans="1:5">
      <c r="A3" s="4" t="s">
        <v>777</v>
      </c>
      <c r="B3" s="6" t="n">
        <v>336250</v>
      </c>
      <c r="C3" s="6" t="n">
        <v>407000</v>
      </c>
      <c r="D3" s="6" t="n">
        <v>299250</v>
      </c>
    </row>
    <row r="4" spans="1:5">
      <c r="A4" s="4" t="s">
        <v>778</v>
      </c>
      <c r="E4" s="6" t="n">
        <v>0</v>
      </c>
    </row>
    <row r="5" spans="1:5">
      <c r="A5" s="4" t="s">
        <v>779</v>
      </c>
      <c r="B5" s="5" t="n">
        <v>-7575</v>
      </c>
      <c r="C5" s="5" t="n">
        <v>-7967</v>
      </c>
    </row>
    <row r="6" spans="1:5">
      <c r="A6" s="4" t="s">
        <v>780</v>
      </c>
      <c r="B6" s="5" t="n">
        <v>330600</v>
      </c>
      <c r="C6" s="5" t="n">
        <v>401094</v>
      </c>
      <c r="D6" s="5" t="n">
        <v>292579</v>
      </c>
    </row>
    <row r="7" spans="1:5">
      <c r="A7" s="3" t="s">
        <v>781</v>
      </c>
    </row>
    <row r="8" spans="1:5">
      <c r="A8" s="4" t="s">
        <v>782</v>
      </c>
      <c r="B8" s="5" t="n">
        <v>-3000</v>
      </c>
      <c r="C8" s="5" t="n">
        <v>-3000</v>
      </c>
      <c r="D8" s="5" t="n">
        <v>-3000</v>
      </c>
    </row>
    <row r="9" spans="1:5">
      <c r="A9" s="4" t="s">
        <v>783</v>
      </c>
      <c r="B9" s="5" t="n">
        <v>327600</v>
      </c>
      <c r="C9" s="5" t="n">
        <v>398094</v>
      </c>
      <c r="D9" s="5" t="n">
        <v>289579</v>
      </c>
    </row>
    <row r="10" spans="1:5">
      <c r="A10" s="4" t="s">
        <v>784</v>
      </c>
    </row>
    <row r="11" spans="1:5">
      <c r="A11" s="3" t="s">
        <v>776</v>
      </c>
    </row>
    <row r="12" spans="1:5">
      <c r="A12" s="4" t="s">
        <v>777</v>
      </c>
      <c r="B12" s="5" t="n">
        <v>40000</v>
      </c>
      <c r="C12" s="5" t="n">
        <v>110000</v>
      </c>
    </row>
    <row r="13" spans="1:5">
      <c r="A13" s="4" t="s">
        <v>785</v>
      </c>
    </row>
    <row r="14" spans="1:5">
      <c r="A14" s="3" t="s">
        <v>776</v>
      </c>
    </row>
    <row r="15" spans="1:5">
      <c r="A15" s="4" t="s">
        <v>777</v>
      </c>
      <c r="B15" s="5" t="n">
        <v>296250</v>
      </c>
      <c r="C15" s="5" t="n">
        <v>297000</v>
      </c>
      <c r="D15" s="5" t="n">
        <v>299250</v>
      </c>
    </row>
    <row r="16" spans="1:5">
      <c r="A16" s="4" t="s">
        <v>779</v>
      </c>
      <c r="B16" s="6" t="n">
        <v>-5650</v>
      </c>
      <c r="C16" s="6" t="n">
        <v>-5906</v>
      </c>
      <c r="D16" s="6" t="n">
        <v>-66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58</v>
      </c>
      <c r="D1" s="2" t="s">
        <v>59</v>
      </c>
    </row>
    <row r="2" spans="1:4">
      <c r="A2" s="3" t="s">
        <v>260</v>
      </c>
    </row>
    <row r="3" spans="1:4">
      <c r="A3" s="4" t="s">
        <v>686</v>
      </c>
      <c r="B3" s="6" t="n">
        <v>2250</v>
      </c>
    </row>
    <row r="4" spans="1:4">
      <c r="A4" s="4" t="s">
        <v>687</v>
      </c>
      <c r="B4" s="5" t="n">
        <v>3000</v>
      </c>
    </row>
    <row r="5" spans="1:4">
      <c r="A5" s="4" t="s">
        <v>688</v>
      </c>
      <c r="B5" s="5" t="n">
        <v>3000</v>
      </c>
    </row>
    <row r="6" spans="1:4">
      <c r="A6" s="4" t="s">
        <v>689</v>
      </c>
      <c r="B6" s="5" t="n">
        <v>43000</v>
      </c>
    </row>
    <row r="7" spans="1:4">
      <c r="A7" s="4" t="s">
        <v>690</v>
      </c>
      <c r="B7" s="5" t="n">
        <v>3000</v>
      </c>
    </row>
    <row r="8" spans="1:4">
      <c r="A8" s="4" t="s">
        <v>691</v>
      </c>
      <c r="B8" s="5" t="n">
        <v>282000</v>
      </c>
    </row>
    <row r="9" spans="1:4">
      <c r="A9" s="4" t="s">
        <v>787</v>
      </c>
      <c r="B9" s="6" t="n">
        <v>336250</v>
      </c>
      <c r="C9" s="6" t="n">
        <v>407000</v>
      </c>
      <c r="D9" s="6" t="n">
        <v>299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788</v>
      </c>
      <c r="B1" s="2" t="s">
        <v>160</v>
      </c>
    </row>
    <row r="2" spans="1:2">
      <c r="A2" s="4" t="s">
        <v>789</v>
      </c>
      <c r="B2" s="6" t="n">
        <v>7967</v>
      </c>
    </row>
    <row r="3" spans="1:2">
      <c r="A3" s="4" t="s">
        <v>169</v>
      </c>
      <c r="B3" s="5" t="n">
        <v>-392</v>
      </c>
    </row>
    <row r="4" spans="1:2">
      <c r="A4" s="4" t="s">
        <v>790</v>
      </c>
      <c r="B4" s="5" t="n">
        <v>7575</v>
      </c>
    </row>
    <row r="5" spans="1:2">
      <c r="A5" s="4" t="s">
        <v>791</v>
      </c>
    </row>
    <row r="6" spans="1:2">
      <c r="A6" s="4" t="s">
        <v>789</v>
      </c>
      <c r="B6" s="5" t="n">
        <v>5906</v>
      </c>
    </row>
    <row r="7" spans="1:2">
      <c r="A7" s="4" t="s">
        <v>169</v>
      </c>
      <c r="B7" s="5" t="n">
        <v>-256</v>
      </c>
    </row>
    <row r="8" spans="1:2">
      <c r="A8" s="4" t="s">
        <v>790</v>
      </c>
      <c r="B8" s="5" t="n">
        <v>5650</v>
      </c>
    </row>
    <row r="9" spans="1:2">
      <c r="A9" s="4" t="s">
        <v>784</v>
      </c>
    </row>
    <row r="10" spans="1:2">
      <c r="A10" s="4" t="s">
        <v>789</v>
      </c>
      <c r="B10" s="5" t="n">
        <v>2061</v>
      </c>
    </row>
    <row r="11" spans="1:2">
      <c r="A11" s="4" t="s">
        <v>169</v>
      </c>
      <c r="B11" s="5" t="n">
        <v>-136</v>
      </c>
    </row>
    <row r="12" spans="1:2">
      <c r="A12" s="4" t="s">
        <v>790</v>
      </c>
      <c r="B12" s="6" t="n">
        <v>19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0"/>
    <col customWidth="1" max="2" min="2" width="16"/>
    <col customWidth="1" max="3" min="3" width="30"/>
    <col customWidth="1" max="4" min="4" width="14"/>
    <col customWidth="1" max="5" min="5" width="14"/>
    <col customWidth="1" max="6" min="6" width="14"/>
  </cols>
  <sheetData>
    <row r="1" spans="1:6">
      <c r="A1" s="1" t="s">
        <v>792</v>
      </c>
      <c r="B1" s="2" t="s">
        <v>793</v>
      </c>
      <c r="C1" s="2" t="s">
        <v>2</v>
      </c>
      <c r="D1" s="2" t="s">
        <v>58</v>
      </c>
      <c r="E1" s="2" t="s">
        <v>59</v>
      </c>
      <c r="F1" s="2" t="s">
        <v>467</v>
      </c>
    </row>
    <row r="2" spans="1:6">
      <c r="A2" s="3" t="s">
        <v>794</v>
      </c>
    </row>
    <row r="3" spans="1:6">
      <c r="A3" s="4" t="s">
        <v>795</v>
      </c>
      <c r="C3" s="6" t="n">
        <v>68400000</v>
      </c>
      <c r="D3" s="6" t="n">
        <v>68400000</v>
      </c>
      <c r="E3" s="6" t="n">
        <v>68400000</v>
      </c>
    </row>
    <row r="4" spans="1:6">
      <c r="A4" s="4" t="s">
        <v>796</v>
      </c>
      <c r="C4" s="4" t="s">
        <v>797</v>
      </c>
    </row>
    <row r="5" spans="1:6">
      <c r="A5" s="4" t="s">
        <v>798</v>
      </c>
      <c r="C5" s="4" t="s">
        <v>799</v>
      </c>
    </row>
    <row r="6" spans="1:6">
      <c r="A6" s="4" t="s">
        <v>800</v>
      </c>
      <c r="C6" s="4" t="s">
        <v>801</v>
      </c>
    </row>
    <row r="7" spans="1:6">
      <c r="A7" s="4" t="s">
        <v>802</v>
      </c>
      <c r="B7" s="4" t="s">
        <v>803</v>
      </c>
    </row>
    <row r="8" spans="1:6">
      <c r="A8" s="4" t="s">
        <v>804</v>
      </c>
      <c r="C8" s="6" t="n">
        <v>191600000</v>
      </c>
    </row>
    <row r="9" spans="1:6">
      <c r="A9" s="4" t="s">
        <v>805</v>
      </c>
      <c r="C9" s="5" t="n">
        <v>330600000</v>
      </c>
      <c r="D9" s="5" t="n">
        <v>401094000</v>
      </c>
      <c r="E9" s="5" t="n">
        <v>292579000</v>
      </c>
    </row>
    <row r="10" spans="1:6">
      <c r="A10" s="4" t="s">
        <v>806</v>
      </c>
      <c r="B10" s="6" t="n">
        <v>250000000</v>
      </c>
    </row>
    <row r="11" spans="1:6">
      <c r="A11" s="4" t="s">
        <v>807</v>
      </c>
      <c r="F11" s="6" t="n">
        <v>0</v>
      </c>
    </row>
    <row r="12" spans="1:6">
      <c r="A12" s="4" t="s">
        <v>808</v>
      </c>
      <c r="B12" s="6" t="n">
        <v>9900000</v>
      </c>
    </row>
    <row r="13" spans="1:6">
      <c r="A13" s="4" t="s">
        <v>809</v>
      </c>
      <c r="C13" s="6" t="n">
        <v>336250000</v>
      </c>
      <c r="D13" s="6" t="n">
        <v>407000000</v>
      </c>
      <c r="E13" s="6" t="n">
        <v>299250000</v>
      </c>
    </row>
    <row r="14" spans="1:6">
      <c r="A14" s="4" t="s">
        <v>785</v>
      </c>
    </row>
    <row r="15" spans="1:6">
      <c r="A15" s="3" t="s">
        <v>794</v>
      </c>
    </row>
    <row r="16" spans="1:6">
      <c r="A16" s="4" t="s">
        <v>810</v>
      </c>
      <c r="C16" s="4" t="s">
        <v>811</v>
      </c>
      <c r="D16" s="4" t="s">
        <v>757</v>
      </c>
      <c r="E16" s="4" t="s">
        <v>812</v>
      </c>
    </row>
    <row r="17" spans="1:6">
      <c r="A17" s="4" t="s">
        <v>813</v>
      </c>
      <c r="B17" s="4" t="s">
        <v>814</v>
      </c>
    </row>
    <row r="18" spans="1:6">
      <c r="A18" s="4" t="s">
        <v>815</v>
      </c>
      <c r="B18" s="6" t="n">
        <v>300000000</v>
      </c>
    </row>
    <row r="19" spans="1:6">
      <c r="A19" s="4" t="s">
        <v>816</v>
      </c>
      <c r="B19" s="5" t="n">
        <v>750000</v>
      </c>
    </row>
    <row r="20" spans="1:6">
      <c r="A20" s="4" t="s">
        <v>808</v>
      </c>
      <c r="B20" s="6" t="n">
        <v>7100000</v>
      </c>
    </row>
    <row r="21" spans="1:6">
      <c r="A21" s="4" t="s">
        <v>817</v>
      </c>
      <c r="B21" s="4" t="s">
        <v>514</v>
      </c>
    </row>
    <row r="22" spans="1:6">
      <c r="A22" s="4" t="s">
        <v>818</v>
      </c>
    </row>
    <row r="23" spans="1:6">
      <c r="A23" s="3" t="s">
        <v>794</v>
      </c>
    </row>
    <row r="24" spans="1:6">
      <c r="A24" s="4" t="s">
        <v>819</v>
      </c>
      <c r="C24" s="4" t="s">
        <v>820</v>
      </c>
    </row>
    <row r="25" spans="1:6">
      <c r="A25" s="4" t="s">
        <v>821</v>
      </c>
    </row>
    <row r="26" spans="1:6">
      <c r="A26" s="3" t="s">
        <v>794</v>
      </c>
    </row>
    <row r="27" spans="1:6">
      <c r="A27" s="4" t="s">
        <v>822</v>
      </c>
      <c r="C27" s="4" t="s">
        <v>823</v>
      </c>
    </row>
    <row r="28" spans="1:6">
      <c r="A28" s="4" t="s">
        <v>824</v>
      </c>
      <c r="C28" s="4" t="s">
        <v>626</v>
      </c>
    </row>
    <row r="29" spans="1:6">
      <c r="A29" s="4" t="s">
        <v>825</v>
      </c>
    </row>
    <row r="30" spans="1:6">
      <c r="A30" s="3" t="s">
        <v>794</v>
      </c>
    </row>
    <row r="31" spans="1:6">
      <c r="A31" s="4" t="s">
        <v>822</v>
      </c>
      <c r="C31" s="4" t="s">
        <v>826</v>
      </c>
    </row>
    <row r="32" spans="1:6">
      <c r="A32" s="4" t="s">
        <v>824</v>
      </c>
      <c r="C32" s="4" t="s">
        <v>799</v>
      </c>
    </row>
    <row r="33" spans="1:6">
      <c r="A33" s="4" t="s">
        <v>784</v>
      </c>
    </row>
    <row r="34" spans="1:6">
      <c r="A34" s="3" t="s">
        <v>794</v>
      </c>
    </row>
    <row r="35" spans="1:6">
      <c r="A35" s="4" t="s">
        <v>827</v>
      </c>
      <c r="B35" s="6" t="n">
        <v>300000000</v>
      </c>
    </row>
    <row r="36" spans="1:6">
      <c r="A36" s="4" t="s">
        <v>828</v>
      </c>
      <c r="B36" s="4" t="s">
        <v>829</v>
      </c>
    </row>
    <row r="37" spans="1:6">
      <c r="A37" s="4" t="s">
        <v>830</v>
      </c>
      <c r="B37" s="6" t="n">
        <v>200000000</v>
      </c>
    </row>
    <row r="38" spans="1:6">
      <c r="A38" s="4" t="s">
        <v>807</v>
      </c>
      <c r="C38" s="6" t="n">
        <v>40000000</v>
      </c>
      <c r="D38" s="6" t="n">
        <v>110000000</v>
      </c>
    </row>
    <row r="39" spans="1:6">
      <c r="A39" s="4" t="s">
        <v>808</v>
      </c>
      <c r="B39" s="6" t="n">
        <v>2700000</v>
      </c>
    </row>
    <row r="40" spans="1:6">
      <c r="A40" s="4" t="s">
        <v>817</v>
      </c>
      <c r="B40" s="4" t="s">
        <v>590</v>
      </c>
    </row>
    <row r="41" spans="1:6">
      <c r="A41" s="4" t="s">
        <v>831</v>
      </c>
    </row>
    <row r="42" spans="1:6">
      <c r="A42" s="3" t="s">
        <v>794</v>
      </c>
    </row>
    <row r="43" spans="1:6">
      <c r="A43" s="4" t="s">
        <v>819</v>
      </c>
      <c r="C43" s="4" t="s">
        <v>832</v>
      </c>
    </row>
    <row r="44" spans="1:6">
      <c r="A44" s="4" t="s">
        <v>833</v>
      </c>
    </row>
    <row r="45" spans="1:6">
      <c r="A45" s="3" t="s">
        <v>794</v>
      </c>
    </row>
    <row r="46" spans="1:6">
      <c r="A46" s="4" t="s">
        <v>819</v>
      </c>
      <c r="C46" s="4" t="s">
        <v>834</v>
      </c>
    </row>
    <row r="47" spans="1:6">
      <c r="A47" s="4" t="s">
        <v>835</v>
      </c>
    </row>
    <row r="48" spans="1:6">
      <c r="A48" s="3" t="s">
        <v>794</v>
      </c>
    </row>
    <row r="49" spans="1:6">
      <c r="A49" s="4" t="s">
        <v>819</v>
      </c>
      <c r="D49" s="4" t="s">
        <v>836</v>
      </c>
    </row>
    <row r="50" spans="1:6">
      <c r="A50" s="4" t="s">
        <v>837</v>
      </c>
    </row>
    <row r="51" spans="1:6">
      <c r="A51" s="3" t="s">
        <v>794</v>
      </c>
    </row>
    <row r="52" spans="1:6">
      <c r="A52" s="4" t="s">
        <v>819</v>
      </c>
      <c r="C52" s="4" t="s">
        <v>838</v>
      </c>
    </row>
    <row r="53" spans="1:6">
      <c r="A53" s="4" t="s">
        <v>839</v>
      </c>
    </row>
    <row r="54" spans="1:6">
      <c r="A54" s="3" t="s">
        <v>794</v>
      </c>
    </row>
    <row r="55" spans="1:6">
      <c r="A55" s="4" t="s">
        <v>819</v>
      </c>
      <c r="C55" s="4" t="s">
        <v>832</v>
      </c>
    </row>
    <row r="56" spans="1:6">
      <c r="A56" s="4" t="s">
        <v>840</v>
      </c>
    </row>
    <row r="57" spans="1:6">
      <c r="A57" s="3" t="s">
        <v>794</v>
      </c>
    </row>
    <row r="58" spans="1:6">
      <c r="A58" s="4" t="s">
        <v>827</v>
      </c>
      <c r="B58" s="6" t="n">
        <v>100000000</v>
      </c>
    </row>
    <row r="59" spans="1:6">
      <c r="A59" s="4" t="s">
        <v>791</v>
      </c>
    </row>
    <row r="60" spans="1:6">
      <c r="A60" s="3" t="s">
        <v>794</v>
      </c>
    </row>
    <row r="61" spans="1:6">
      <c r="A61" s="4" t="s">
        <v>841</v>
      </c>
      <c r="C6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64"/>
    <col customWidth="1" max="2" min="2" width="24"/>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19"/>
    <col customWidth="1" max="12" min="12" width="26"/>
    <col customWidth="1" max="13" min="13" width="26"/>
    <col customWidth="1" max="14" min="14" width="26"/>
    <col customWidth="1" max="15" min="15" width="14"/>
    <col customWidth="1" max="16" min="16" width="21"/>
    <col customWidth="1" max="17" min="17" width="19"/>
  </cols>
  <sheetData>
    <row r="1" spans="1:17">
      <c r="A1" s="1" t="s">
        <v>842</v>
      </c>
      <c r="B1" s="2" t="s">
        <v>843</v>
      </c>
      <c r="C1" s="2" t="s">
        <v>844</v>
      </c>
      <c r="D1" s="2" t="s">
        <v>845</v>
      </c>
      <c r="E1" s="2" t="s">
        <v>846</v>
      </c>
      <c r="F1" s="2" t="s">
        <v>847</v>
      </c>
      <c r="G1" s="2" t="s">
        <v>848</v>
      </c>
      <c r="H1" s="2" t="s">
        <v>849</v>
      </c>
      <c r="I1" s="2" t="s">
        <v>850</v>
      </c>
      <c r="J1" s="2" t="s">
        <v>851</v>
      </c>
      <c r="K1" s="2" t="s">
        <v>852</v>
      </c>
      <c r="L1" s="2" t="s">
        <v>853</v>
      </c>
      <c r="M1" s="2" t="s">
        <v>854</v>
      </c>
      <c r="N1" s="2" t="s">
        <v>855</v>
      </c>
      <c r="O1" s="2" t="s">
        <v>856</v>
      </c>
      <c r="P1" s="2" t="s">
        <v>857</v>
      </c>
      <c r="Q1" s="2" t="s">
        <v>858</v>
      </c>
    </row>
    <row r="2" spans="1:17">
      <c r="A2" s="3" t="s">
        <v>859</v>
      </c>
    </row>
    <row r="3" spans="1:17">
      <c r="A3" s="4" t="s">
        <v>860</v>
      </c>
      <c r="P3" s="5" t="n">
        <v>2</v>
      </c>
    </row>
    <row r="4" spans="1:17">
      <c r="A4" s="4" t="s">
        <v>861</v>
      </c>
      <c r="O4" s="5" t="n">
        <v>8</v>
      </c>
    </row>
    <row r="5" spans="1:17">
      <c r="A5" s="4" t="s">
        <v>862</v>
      </c>
      <c r="O5" s="5" t="n">
        <v>2</v>
      </c>
    </row>
    <row r="6" spans="1:17">
      <c r="A6" s="4" t="s">
        <v>863</v>
      </c>
    </row>
    <row r="7" spans="1:17">
      <c r="A7" s="3" t="s">
        <v>859</v>
      </c>
    </row>
    <row r="8" spans="1:17">
      <c r="A8" s="4" t="s">
        <v>864</v>
      </c>
      <c r="L8" s="5" t="n">
        <v>38</v>
      </c>
    </row>
    <row r="9" spans="1:17">
      <c r="A9" s="4" t="s">
        <v>865</v>
      </c>
      <c r="L9" s="5" t="n">
        <v>15</v>
      </c>
    </row>
    <row r="10" spans="1:17">
      <c r="A10" s="4" t="s">
        <v>866</v>
      </c>
      <c r="L10" s="5" t="n">
        <v>15</v>
      </c>
    </row>
    <row r="11" spans="1:17">
      <c r="A11" s="4" t="s">
        <v>867</v>
      </c>
    </row>
    <row r="12" spans="1:17">
      <c r="A12" s="3" t="s">
        <v>859</v>
      </c>
    </row>
    <row r="13" spans="1:17">
      <c r="A13" s="4" t="s">
        <v>864</v>
      </c>
      <c r="N13" s="5" t="n">
        <v>5</v>
      </c>
    </row>
    <row r="14" spans="1:17">
      <c r="A14" s="4" t="s">
        <v>865</v>
      </c>
      <c r="N14" s="5" t="n">
        <v>6</v>
      </c>
    </row>
    <row r="15" spans="1:17">
      <c r="A15" s="4" t="s">
        <v>868</v>
      </c>
    </row>
    <row r="16" spans="1:17">
      <c r="A16" s="3" t="s">
        <v>859</v>
      </c>
    </row>
    <row r="17" spans="1:17">
      <c r="A17" s="4" t="s">
        <v>864</v>
      </c>
      <c r="M17" s="5" t="n">
        <v>11</v>
      </c>
    </row>
    <row r="18" spans="1:17">
      <c r="A18" s="4" t="s">
        <v>865</v>
      </c>
      <c r="M18" s="5" t="n">
        <v>10</v>
      </c>
    </row>
    <row r="19" spans="1:17">
      <c r="A19" s="4" t="s">
        <v>869</v>
      </c>
    </row>
    <row r="20" spans="1:17">
      <c r="A20" s="3" t="s">
        <v>859</v>
      </c>
    </row>
    <row r="21" spans="1:17">
      <c r="A21" s="4" t="s">
        <v>870</v>
      </c>
      <c r="Q21" s="5" t="n">
        <v>3</v>
      </c>
    </row>
    <row r="22" spans="1:17">
      <c r="A22" s="4" t="s">
        <v>871</v>
      </c>
    </row>
    <row r="23" spans="1:17">
      <c r="A23" s="3" t="s">
        <v>859</v>
      </c>
    </row>
    <row r="24" spans="1:17">
      <c r="A24" s="4" t="s">
        <v>872</v>
      </c>
      <c r="K24" s="5" t="n">
        <v>3</v>
      </c>
    </row>
    <row r="25" spans="1:17">
      <c r="A25" s="4" t="s">
        <v>873</v>
      </c>
    </row>
    <row r="26" spans="1:17">
      <c r="A26" s="3" t="s">
        <v>859</v>
      </c>
    </row>
    <row r="27" spans="1:17">
      <c r="A27" s="4" t="s">
        <v>864</v>
      </c>
      <c r="B27" s="5" t="n">
        <v>102</v>
      </c>
      <c r="G27" s="5" t="n">
        <v>13</v>
      </c>
      <c r="H27" s="5" t="n">
        <v>32</v>
      </c>
      <c r="J27" s="5" t="n">
        <v>71</v>
      </c>
    </row>
    <row r="28" spans="1:17">
      <c r="A28" s="4" t="s">
        <v>874</v>
      </c>
      <c r="D28" s="5" t="n">
        <v>105</v>
      </c>
    </row>
    <row r="29" spans="1:17">
      <c r="A29" s="4" t="s">
        <v>875</v>
      </c>
    </row>
    <row r="30" spans="1:17">
      <c r="A30" s="3" t="s">
        <v>859</v>
      </c>
    </row>
    <row r="31" spans="1:17">
      <c r="A31" s="4" t="s">
        <v>864</v>
      </c>
      <c r="I31" s="5" t="n">
        <v>399</v>
      </c>
    </row>
    <row r="32" spans="1:17">
      <c r="A32" s="4" t="s">
        <v>876</v>
      </c>
      <c r="C32" s="5" t="n">
        <v>1</v>
      </c>
    </row>
    <row r="33" spans="1:17">
      <c r="A33" s="4" t="s">
        <v>877</v>
      </c>
    </row>
    <row r="34" spans="1:17">
      <c r="A34" s="3" t="s">
        <v>859</v>
      </c>
    </row>
    <row r="35" spans="1:17">
      <c r="A35" s="4" t="s">
        <v>864</v>
      </c>
      <c r="F35" s="5" t="n">
        <v>2</v>
      </c>
    </row>
    <row r="36" spans="1:17">
      <c r="A36" s="4" t="s">
        <v>878</v>
      </c>
    </row>
    <row r="37" spans="1:17">
      <c r="A37" s="3" t="s">
        <v>859</v>
      </c>
    </row>
    <row r="38" spans="1:17">
      <c r="A38" s="4" t="s">
        <v>864</v>
      </c>
      <c r="E38"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9</v>
      </c>
      <c r="B1" s="2" t="s">
        <v>1</v>
      </c>
    </row>
    <row r="2" spans="1:4">
      <c r="B2" s="2" t="s">
        <v>2</v>
      </c>
      <c r="C2" s="2" t="s">
        <v>59</v>
      </c>
      <c r="D2" s="2" t="s">
        <v>58</v>
      </c>
    </row>
    <row r="3" spans="1:4">
      <c r="A3" s="3" t="s">
        <v>880</v>
      </c>
    </row>
    <row r="4" spans="1:4">
      <c r="A4" s="4" t="s">
        <v>881</v>
      </c>
      <c r="B4" s="6" t="n">
        <v>254613</v>
      </c>
      <c r="C4" s="6" t="n">
        <v>236939</v>
      </c>
    </row>
    <row r="5" spans="1:4">
      <c r="A5" s="4" t="s">
        <v>882</v>
      </c>
      <c r="B5" s="5" t="n">
        <v>25741</v>
      </c>
      <c r="C5" s="5" t="n">
        <v>-3232</v>
      </c>
    </row>
    <row r="6" spans="1:4">
      <c r="A6" s="4" t="s">
        <v>883</v>
      </c>
      <c r="B6" s="5" t="n">
        <v>2460324</v>
      </c>
      <c r="C6" s="5" t="n">
        <v>2349865</v>
      </c>
      <c r="D6" s="6" t="n">
        <v>2242696</v>
      </c>
    </row>
    <row r="7" spans="1:4">
      <c r="A7" s="4" t="s">
        <v>183</v>
      </c>
      <c r="B7" s="5" t="n">
        <v>10436</v>
      </c>
      <c r="C7" s="5" t="n">
        <v>13321</v>
      </c>
    </row>
    <row r="8" spans="1:4">
      <c r="A8" s="4" t="s">
        <v>884</v>
      </c>
      <c r="B8" s="5" t="n">
        <v>10436</v>
      </c>
      <c r="C8" s="5" t="n">
        <v>13321</v>
      </c>
    </row>
    <row r="9" spans="1:4">
      <c r="A9" s="4" t="s">
        <v>885</v>
      </c>
      <c r="B9" s="5" t="n">
        <v>8393</v>
      </c>
      <c r="C9" s="5" t="n">
        <v>7727</v>
      </c>
    </row>
    <row r="10" spans="1:4">
      <c r="A10" s="4" t="s">
        <v>886</v>
      </c>
      <c r="B10" s="5" t="n">
        <v>2534</v>
      </c>
      <c r="C10" s="5" t="n">
        <v>1605</v>
      </c>
    </row>
    <row r="11" spans="1:4">
      <c r="A11" s="4" t="s">
        <v>887</v>
      </c>
    </row>
    <row r="12" spans="1:4">
      <c r="A12" s="3" t="s">
        <v>880</v>
      </c>
    </row>
    <row r="13" spans="1:4">
      <c r="A13" s="4" t="s">
        <v>883</v>
      </c>
      <c r="B13" s="5" t="n">
        <v>609644</v>
      </c>
      <c r="C13" s="5" t="n">
        <v>624060</v>
      </c>
    </row>
    <row r="14" spans="1:4">
      <c r="A14" s="4" t="s">
        <v>888</v>
      </c>
    </row>
    <row r="15" spans="1:4">
      <c r="A15" s="3" t="s">
        <v>880</v>
      </c>
    </row>
    <row r="16" spans="1:4">
      <c r="A16" s="4" t="s">
        <v>183</v>
      </c>
      <c r="B16" s="5" t="n">
        <v>10436</v>
      </c>
      <c r="C16" s="5" t="n">
        <v>13321</v>
      </c>
    </row>
    <row r="17" spans="1:4">
      <c r="A17" s="4" t="s">
        <v>884</v>
      </c>
      <c r="B17" s="5" t="n">
        <v>10436</v>
      </c>
      <c r="C17" s="5" t="n">
        <v>13321</v>
      </c>
    </row>
    <row r="18" spans="1:4">
      <c r="A18" s="4" t="s">
        <v>435</v>
      </c>
    </row>
    <row r="19" spans="1:4">
      <c r="A19" s="3" t="s">
        <v>880</v>
      </c>
    </row>
    <row r="20" spans="1:4">
      <c r="A20" s="4" t="s">
        <v>881</v>
      </c>
      <c r="B20" s="5" t="n">
        <v>207487</v>
      </c>
      <c r="C20" s="5" t="n">
        <v>202100</v>
      </c>
    </row>
    <row r="21" spans="1:4">
      <c r="A21" s="4" t="s">
        <v>882</v>
      </c>
      <c r="B21" s="5" t="n">
        <v>28500</v>
      </c>
      <c r="C21" s="5" t="n">
        <v>1656</v>
      </c>
    </row>
    <row r="22" spans="1:4">
      <c r="A22" s="4" t="s">
        <v>883</v>
      </c>
      <c r="B22" s="5" t="n">
        <v>1006655</v>
      </c>
      <c r="C22" s="5" t="n">
        <v>872108</v>
      </c>
    </row>
    <row r="23" spans="1:4">
      <c r="A23" s="4" t="s">
        <v>884</v>
      </c>
      <c r="B23" s="5" t="n">
        <v>6467</v>
      </c>
      <c r="C23" s="5" t="n">
        <v>11776</v>
      </c>
    </row>
    <row r="24" spans="1:4">
      <c r="A24" s="4" t="s">
        <v>885</v>
      </c>
      <c r="B24" s="5" t="n">
        <v>7231</v>
      </c>
      <c r="C24" s="5" t="n">
        <v>6260</v>
      </c>
    </row>
    <row r="25" spans="1:4">
      <c r="A25" s="4" t="s">
        <v>441</v>
      </c>
    </row>
    <row r="26" spans="1:4">
      <c r="A26" s="3" t="s">
        <v>880</v>
      </c>
    </row>
    <row r="27" spans="1:4">
      <c r="A27" s="4" t="s">
        <v>881</v>
      </c>
      <c r="B27" s="5" t="n">
        <v>47126</v>
      </c>
      <c r="C27" s="5" t="n">
        <v>35646</v>
      </c>
    </row>
    <row r="28" spans="1:4">
      <c r="A28" s="4" t="s">
        <v>882</v>
      </c>
      <c r="B28" s="5" t="n">
        <v>2128</v>
      </c>
      <c r="C28" s="5" t="n">
        <v>4750</v>
      </c>
    </row>
    <row r="29" spans="1:4">
      <c r="A29" s="4" t="s">
        <v>883</v>
      </c>
      <c r="B29" s="5" t="n">
        <v>582820</v>
      </c>
      <c r="C29" s="5" t="n">
        <v>452054</v>
      </c>
    </row>
    <row r="30" spans="1:4">
      <c r="A30" s="4" t="s">
        <v>884</v>
      </c>
      <c r="B30" s="5" t="n">
        <v>539</v>
      </c>
      <c r="C30" s="5" t="n">
        <v>962</v>
      </c>
    </row>
    <row r="31" spans="1:4">
      <c r="A31" s="4" t="s">
        <v>885</v>
      </c>
      <c r="B31" s="5" t="n">
        <v>294</v>
      </c>
      <c r="C31" s="5" t="n">
        <v>367</v>
      </c>
    </row>
    <row r="32" spans="1:4">
      <c r="A32" s="4" t="s">
        <v>886</v>
      </c>
      <c r="B32" s="5" t="n">
        <v>2534</v>
      </c>
      <c r="C32" s="5" t="n">
        <v>1605</v>
      </c>
    </row>
    <row r="33" spans="1:4">
      <c r="A33" s="4" t="s">
        <v>447</v>
      </c>
    </row>
    <row r="34" spans="1:4">
      <c r="A34" s="3" t="s">
        <v>880</v>
      </c>
    </row>
    <row r="35" spans="1:4">
      <c r="A35" s="4" t="s">
        <v>881</v>
      </c>
      <c r="B35" s="5" t="n">
        <v>0</v>
      </c>
      <c r="C35" s="5" t="n">
        <v>-807</v>
      </c>
    </row>
    <row r="36" spans="1:4">
      <c r="A36" s="4" t="s">
        <v>882</v>
      </c>
      <c r="B36" s="5" t="n">
        <v>-4887</v>
      </c>
      <c r="C36" s="5" t="n">
        <v>-9638</v>
      </c>
    </row>
    <row r="37" spans="1:4">
      <c r="A37" s="4" t="s">
        <v>883</v>
      </c>
      <c r="B37" s="5" t="n">
        <v>261205</v>
      </c>
      <c r="C37" s="5" t="n">
        <v>401643</v>
      </c>
    </row>
    <row r="38" spans="1:4">
      <c r="A38" s="4" t="s">
        <v>884</v>
      </c>
      <c r="B38" s="5" t="n">
        <v>3430</v>
      </c>
      <c r="C38" s="5" t="n">
        <v>583</v>
      </c>
    </row>
    <row r="39" spans="1:4">
      <c r="A39" s="4" t="s">
        <v>885</v>
      </c>
      <c r="B39" s="6" t="n">
        <v>868</v>
      </c>
      <c r="C39" s="6" t="n">
        <v>1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59</v>
      </c>
    </row>
    <row r="3" spans="1:3">
      <c r="A3" s="3" t="s">
        <v>880</v>
      </c>
    </row>
    <row r="4" spans="1:3">
      <c r="A4" s="4" t="s">
        <v>881</v>
      </c>
      <c r="B4" s="6" t="n">
        <v>254613</v>
      </c>
      <c r="C4" s="6" t="n">
        <v>236939</v>
      </c>
    </row>
    <row r="5" spans="1:3">
      <c r="A5" s="4" t="s">
        <v>890</v>
      </c>
      <c r="B5" s="5" t="n">
        <v>371909</v>
      </c>
      <c r="C5" s="5" t="n">
        <v>315575</v>
      </c>
    </row>
    <row r="6" spans="1:3">
      <c r="A6" s="4" t="s">
        <v>891</v>
      </c>
    </row>
    <row r="7" spans="1:3">
      <c r="A7" s="3" t="s">
        <v>880</v>
      </c>
    </row>
    <row r="8" spans="1:3">
      <c r="A8" s="4" t="s">
        <v>881</v>
      </c>
      <c r="B8" s="5" t="n">
        <v>161397</v>
      </c>
      <c r="C8" s="5" t="n">
        <v>146662</v>
      </c>
    </row>
    <row r="9" spans="1:3">
      <c r="A9" s="4" t="s">
        <v>890</v>
      </c>
      <c r="B9" s="5" t="n">
        <v>196331</v>
      </c>
      <c r="C9" s="5" t="n">
        <v>152427</v>
      </c>
    </row>
    <row r="10" spans="1:3">
      <c r="A10" s="4" t="s">
        <v>892</v>
      </c>
    </row>
    <row r="11" spans="1:3">
      <c r="A11" s="3" t="s">
        <v>880</v>
      </c>
    </row>
    <row r="12" spans="1:3">
      <c r="A12" s="4" t="s">
        <v>881</v>
      </c>
      <c r="B12" s="5" t="n">
        <v>90969</v>
      </c>
      <c r="C12" s="5" t="n">
        <v>88447</v>
      </c>
    </row>
    <row r="13" spans="1:3">
      <c r="A13" s="4" t="s">
        <v>890</v>
      </c>
      <c r="B13" s="5" t="n">
        <v>173793</v>
      </c>
      <c r="C13" s="5" t="n">
        <v>161136</v>
      </c>
    </row>
    <row r="14" spans="1:3">
      <c r="A14" s="4" t="s">
        <v>893</v>
      </c>
    </row>
    <row r="15" spans="1:3">
      <c r="A15" s="3" t="s">
        <v>880</v>
      </c>
    </row>
    <row r="16" spans="1:3">
      <c r="A16" s="4" t="s">
        <v>881</v>
      </c>
      <c r="B16" s="5" t="n">
        <v>2247</v>
      </c>
      <c r="C16" s="5" t="n">
        <v>1830</v>
      </c>
    </row>
    <row r="17" spans="1:3">
      <c r="A17" s="4" t="s">
        <v>890</v>
      </c>
      <c r="B17" s="5" t="n">
        <v>1785</v>
      </c>
      <c r="C17" s="5" t="n">
        <v>2012</v>
      </c>
    </row>
    <row r="18" spans="1:3">
      <c r="A18" s="4" t="s">
        <v>894</v>
      </c>
    </row>
    <row r="19" spans="1:3">
      <c r="A19" s="3" t="s">
        <v>880</v>
      </c>
    </row>
    <row r="20" spans="1:3">
      <c r="A20" s="4" t="s">
        <v>881</v>
      </c>
      <c r="B20" s="5" t="n">
        <v>93216</v>
      </c>
      <c r="C20" s="5" t="n">
        <v>90277</v>
      </c>
    </row>
    <row r="21" spans="1:3">
      <c r="A21" s="4" t="s">
        <v>890</v>
      </c>
      <c r="B21" s="6" t="n">
        <v>175578</v>
      </c>
      <c r="C21" s="6" t="n">
        <v>163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95</v>
      </c>
      <c r="B1" s="2" t="s">
        <v>1</v>
      </c>
    </row>
    <row r="2" spans="1:3">
      <c r="B2" s="2" t="s">
        <v>2</v>
      </c>
      <c r="C2" s="2" t="s">
        <v>59</v>
      </c>
    </row>
    <row r="3" spans="1:3">
      <c r="A3" s="3" t="s">
        <v>880</v>
      </c>
    </row>
    <row r="4" spans="1:3">
      <c r="A4" s="4" t="s">
        <v>896</v>
      </c>
      <c r="B4" s="5" t="n">
        <v>2</v>
      </c>
    </row>
    <row r="5" spans="1:3">
      <c r="A5" s="4" t="s">
        <v>897</v>
      </c>
      <c r="B5" s="5" t="n">
        <v>2</v>
      </c>
    </row>
    <row r="6" spans="1:3">
      <c r="A6" s="4" t="s">
        <v>898</v>
      </c>
    </row>
    <row r="7" spans="1:3">
      <c r="A7" s="3" t="s">
        <v>880</v>
      </c>
    </row>
    <row r="8" spans="1:3">
      <c r="A8" s="4" t="s">
        <v>899</v>
      </c>
      <c r="B8" s="4" t="s">
        <v>900</v>
      </c>
      <c r="C8" s="4" t="s">
        <v>900</v>
      </c>
    </row>
    <row r="9" spans="1:3">
      <c r="A9" s="4" t="s">
        <v>893</v>
      </c>
    </row>
    <row r="10" spans="1:3">
      <c r="A10" s="3" t="s">
        <v>880</v>
      </c>
    </row>
    <row r="11" spans="1:3">
      <c r="A11" s="4" t="s">
        <v>901</v>
      </c>
      <c r="B11" s="4" t="s">
        <v>902</v>
      </c>
      <c r="C11" s="4" t="s">
        <v>9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3</v>
      </c>
      <c r="B1" s="2" t="s">
        <v>904</v>
      </c>
      <c r="C1" s="2" t="s">
        <v>623</v>
      </c>
      <c r="D1" s="2" t="s">
        <v>2</v>
      </c>
      <c r="E1" s="2" t="s">
        <v>59</v>
      </c>
      <c r="F1" s="2" t="s">
        <v>58</v>
      </c>
    </row>
    <row r="2" spans="1:6">
      <c r="A2" s="3" t="s">
        <v>905</v>
      </c>
    </row>
    <row r="3" spans="1:6">
      <c r="A3" s="4" t="s">
        <v>906</v>
      </c>
      <c r="D3" s="6" t="n">
        <v>5200</v>
      </c>
      <c r="E3" s="6" t="n">
        <v>0</v>
      </c>
    </row>
    <row r="4" spans="1:6">
      <c r="A4" s="4" t="s">
        <v>907</v>
      </c>
      <c r="D4" s="5" t="n">
        <v>64915</v>
      </c>
      <c r="E4" s="5" t="n">
        <v>98089</v>
      </c>
      <c r="F4" s="6" t="n">
        <v>74269</v>
      </c>
    </row>
    <row r="5" spans="1:6">
      <c r="A5" s="4" t="s">
        <v>908</v>
      </c>
      <c r="D5" s="5" t="n">
        <v>14101</v>
      </c>
      <c r="E5" s="5" t="n">
        <v>21196</v>
      </c>
      <c r="F5" s="6" t="n">
        <v>16146</v>
      </c>
    </row>
    <row r="6" spans="1:6">
      <c r="A6" s="4" t="s">
        <v>909</v>
      </c>
      <c r="D6" s="5" t="n">
        <v>6421</v>
      </c>
      <c r="E6" s="5" t="n">
        <v>0</v>
      </c>
    </row>
    <row r="7" spans="1:6">
      <c r="A7" s="4" t="s">
        <v>173</v>
      </c>
      <c r="D7" s="6" t="n">
        <v>4779</v>
      </c>
      <c r="E7" s="6" t="n">
        <v>0</v>
      </c>
    </row>
    <row r="8" spans="1:6">
      <c r="A8" s="4" t="s">
        <v>910</v>
      </c>
    </row>
    <row r="9" spans="1:6">
      <c r="A9" s="3" t="s">
        <v>905</v>
      </c>
    </row>
    <row r="10" spans="1:6">
      <c r="A10" s="4" t="s">
        <v>426</v>
      </c>
      <c r="C10" s="6" t="n">
        <v>52000</v>
      </c>
    </row>
    <row r="11" spans="1:6">
      <c r="A11" s="4" t="s">
        <v>906</v>
      </c>
      <c r="C11" s="5" t="n">
        <v>5200</v>
      </c>
    </row>
    <row r="12" spans="1:6">
      <c r="A12" s="4" t="s">
        <v>417</v>
      </c>
      <c r="C12" s="6" t="n">
        <v>46800</v>
      </c>
    </row>
    <row r="13" spans="1:6">
      <c r="A13" s="4" t="s">
        <v>418</v>
      </c>
      <c r="C13" s="4" t="s">
        <v>419</v>
      </c>
      <c r="D13" s="4" t="s">
        <v>419</v>
      </c>
    </row>
    <row r="14" spans="1:6">
      <c r="A14" s="4" t="s">
        <v>911</v>
      </c>
    </row>
    <row r="15" spans="1:6">
      <c r="A15" s="3" t="s">
        <v>905</v>
      </c>
    </row>
    <row r="16" spans="1:6">
      <c r="A16" s="4" t="s">
        <v>907</v>
      </c>
      <c r="C16" s="6" t="n">
        <v>40400</v>
      </c>
    </row>
    <row r="17" spans="1:6">
      <c r="A17" s="4" t="s">
        <v>912</v>
      </c>
    </row>
    <row r="18" spans="1:6">
      <c r="A18" s="3" t="s">
        <v>905</v>
      </c>
    </row>
    <row r="19" spans="1:6">
      <c r="A19" s="4" t="s">
        <v>908</v>
      </c>
      <c r="C19" s="6" t="n">
        <v>45600</v>
      </c>
    </row>
    <row r="20" spans="1:6">
      <c r="A20" s="4" t="s">
        <v>913</v>
      </c>
    </row>
    <row r="21" spans="1:6">
      <c r="A21" s="3" t="s">
        <v>905</v>
      </c>
    </row>
    <row r="22" spans="1:6">
      <c r="A22" s="4" t="s">
        <v>909</v>
      </c>
      <c r="B22" s="6" t="n">
        <v>6400</v>
      </c>
    </row>
    <row r="23" spans="1:6">
      <c r="A23" s="4" t="s">
        <v>173</v>
      </c>
      <c r="B23" s="6" t="n">
        <v>4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14:36Z</dcterms:created>
  <dcterms:modified xmlns:dcterms="http://purl.org/dc/terms/" xmlns:xsi="http://www.w3.org/2001/XMLSchema-instance" xsi:type="dcterms:W3CDTF">2019-10-29T19:14:36Z</dcterms:modified>
</cp:coreProperties>
</file>